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structuring Charges and Other" sheetId="16" state="visible" r:id="rId16"/>
    <sheet xmlns:r="http://schemas.openxmlformats.org/officeDocument/2006/relationships" name="Accumulated Other Comprehensive"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Restructuring Charges and Oth_2" sheetId="33" state="visible" r:id="rId33"/>
    <sheet xmlns:r="http://schemas.openxmlformats.org/officeDocument/2006/relationships" name="Accumulated Other Comprehensi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Segment Information (Tables)" sheetId="38" state="visible" r:id="rId38"/>
    <sheet xmlns:r="http://schemas.openxmlformats.org/officeDocument/2006/relationships" name="Quarterly Financial Data (Una_2" sheetId="39" state="visible" r:id="rId39"/>
    <sheet xmlns:r="http://schemas.openxmlformats.org/officeDocument/2006/relationships" name="Nature of Operation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ies (Details)" sheetId="43" state="visible" r:id="rId43"/>
    <sheet xmlns:r="http://schemas.openxmlformats.org/officeDocument/2006/relationships" name="Property, Plant and Equipment_3"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Debt -Long Term Debt (Details)" sheetId="47" state="visible" r:id="rId47"/>
    <sheet xmlns:r="http://schemas.openxmlformats.org/officeDocument/2006/relationships" name="Debt -Principal Payments on Lon"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structuring Charges and Oth_3" sheetId="52" state="visible" r:id="rId52"/>
    <sheet xmlns:r="http://schemas.openxmlformats.org/officeDocument/2006/relationships" name="Restructuring Charges and Oth_4" sheetId="53" state="visible" r:id="rId53"/>
    <sheet xmlns:r="http://schemas.openxmlformats.org/officeDocument/2006/relationships" name="Accumulated Other Comprehensi_3" sheetId="54" state="visible" r:id="rId54"/>
    <sheet xmlns:r="http://schemas.openxmlformats.org/officeDocument/2006/relationships" name="Employee Benefits - Defined Ben" sheetId="55" state="visible" r:id="rId55"/>
    <sheet xmlns:r="http://schemas.openxmlformats.org/officeDocument/2006/relationships" name="Employee Benefits - Multiemploy" sheetId="56" state="visible" r:id="rId56"/>
    <sheet xmlns:r="http://schemas.openxmlformats.org/officeDocument/2006/relationships" name="Employee Benefits - Defined Con" sheetId="57" state="visible" r:id="rId57"/>
    <sheet xmlns:r="http://schemas.openxmlformats.org/officeDocument/2006/relationships" name="Share-based Compensation - Narr" sheetId="58" state="visible" r:id="rId58"/>
    <sheet xmlns:r="http://schemas.openxmlformats.org/officeDocument/2006/relationships" name="Share-based Compensation - Rest" sheetId="59" state="visible" r:id="rId59"/>
    <sheet xmlns:r="http://schemas.openxmlformats.org/officeDocument/2006/relationships" name="Share-based Compensation - Perf" sheetId="60" state="visible" r:id="rId60"/>
    <sheet xmlns:r="http://schemas.openxmlformats.org/officeDocument/2006/relationships" name="Share-based Compensation - Defe" sheetId="61" state="visible" r:id="rId61"/>
    <sheet xmlns:r="http://schemas.openxmlformats.org/officeDocument/2006/relationships" name="Share-based Compensation - Stoc" sheetId="62" state="visible" r:id="rId62"/>
    <sheet xmlns:r="http://schemas.openxmlformats.org/officeDocument/2006/relationships" name="Income Taxes (Details)" sheetId="63" state="visible" r:id="rId63"/>
    <sheet xmlns:r="http://schemas.openxmlformats.org/officeDocument/2006/relationships" name="Net Income (Loss) Per Share (De" sheetId="64" state="visible" r:id="rId64"/>
    <sheet xmlns:r="http://schemas.openxmlformats.org/officeDocument/2006/relationships" name="Related Party Transactions (Det" sheetId="65" state="visible" r:id="rId65"/>
    <sheet xmlns:r="http://schemas.openxmlformats.org/officeDocument/2006/relationships" name="Segment Information - Segment R" sheetId="66" state="visible" r:id="rId66"/>
    <sheet xmlns:r="http://schemas.openxmlformats.org/officeDocument/2006/relationships" name="Segment Information - Segment A" sheetId="67" state="visible" r:id="rId67"/>
    <sheet xmlns:r="http://schemas.openxmlformats.org/officeDocument/2006/relationships" name="Segment Information - Segment_2" sheetId="68" state="visible" r:id="rId68"/>
    <sheet xmlns:r="http://schemas.openxmlformats.org/officeDocument/2006/relationships" name="Segment Information - Segment D" sheetId="69" state="visible" r:id="rId69"/>
    <sheet xmlns:r="http://schemas.openxmlformats.org/officeDocument/2006/relationships" name="Segment Information - Segment C" sheetId="70" state="visible" r:id="rId70"/>
    <sheet xmlns:r="http://schemas.openxmlformats.org/officeDocument/2006/relationships" name="Quarterly Financial Data (Una_3" sheetId="71" state="visible" r:id="rId71"/>
    <sheet xmlns:r="http://schemas.openxmlformats.org/officeDocument/2006/relationships" name="Schedule II - Valuation and Q_2" sheetId="72" state="visible" r:id="rId72"/>
  </sheets>
  <definedNames/>
  <calcPr calcId="124519" fullCalcOnLoad="1"/>
</workbook>
</file>

<file path=xl/sharedStrings.xml><?xml version="1.0" encoding="utf-8"?>
<sst xmlns="http://schemas.openxmlformats.org/spreadsheetml/2006/main" uniqueCount="947">
  <si>
    <t>Document and Entity Information - USD ($)</t>
  </si>
  <si>
    <t>12 Months Ended</t>
  </si>
  <si>
    <t>Aug. 31, 2018</t>
  </si>
  <si>
    <t>Oct. 22, 2018</t>
  </si>
  <si>
    <t>Feb. 28, 2018</t>
  </si>
  <si>
    <t>Entity Information [Line Items]</t>
  </si>
  <si>
    <t>Entity Registrant Name</t>
  </si>
  <si>
    <t>SCHNITZER STEEL INDUSTRIES INC</t>
  </si>
  <si>
    <t>Entity Central Index Key</t>
  </si>
  <si>
    <t>Current Fiscal Year End Date</t>
  </si>
  <si>
    <t>--08-31</t>
  </si>
  <si>
    <t>Entity Filer Category</t>
  </si>
  <si>
    <t>Large Accelerated Filer</t>
  </si>
  <si>
    <t>Document Type</t>
  </si>
  <si>
    <t>10-K</t>
  </si>
  <si>
    <t>Document Period End Date</t>
  </si>
  <si>
    <t>Aug. 31,
		2018</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Aug. 31, 2017</t>
  </si>
  <si>
    <t>Current assets:</t>
  </si>
  <si>
    <t>Cash and cash equivalents</t>
  </si>
  <si>
    <t>Accounts receivable, net</t>
  </si>
  <si>
    <t>Inventories</t>
  </si>
  <si>
    <t>Refundable income taxes</t>
  </si>
  <si>
    <t>Prepaid expenses and other current assets</t>
  </si>
  <si>
    <t>Total current assets</t>
  </si>
  <si>
    <t>Property, plant and equipment, net</t>
  </si>
  <si>
    <t>Investments in joint ventures</t>
  </si>
  <si>
    <t>Goodwill</t>
  </si>
  <si>
    <t>Intangibles, net</t>
  </si>
  <si>
    <t>Deferred income taxes</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8)</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Aug. 31, 2016</t>
  </si>
  <si>
    <t>Income Statement [Abstract]</t>
  </si>
  <si>
    <t>Revenues</t>
  </si>
  <si>
    <t>Operating expense:</t>
  </si>
  <si>
    <t>Cost of goods sold</t>
  </si>
  <si>
    <t>Selling, general and administrative</t>
  </si>
  <si>
    <t>(Income) from joint ventures</t>
  </si>
  <si>
    <t>Goodwill impairment charges</t>
  </si>
  <si>
    <t>Other asset impairment charges (recoveries), net</t>
  </si>
  <si>
    <t>Restructuring charges and other exit-related activities</t>
  </si>
  <si>
    <t>Operating income (loss)</t>
  </si>
  <si>
    <t>Interest expense</t>
  </si>
  <si>
    <t>Other income, net</t>
  </si>
  <si>
    <t>Income (loss) from continuing operations before income taxes</t>
  </si>
  <si>
    <t>Income tax benefit (expense)</t>
  </si>
  <si>
    <t>Income (loss) from continuing operations</t>
  </si>
  <si>
    <t>Income (loss) from discontinued operations, net of tax</t>
  </si>
  <si>
    <t>Net income (loss)</t>
  </si>
  <si>
    <t>Net income attributable to noncontrolling interests</t>
  </si>
  <si>
    <t>Net income (loss) attributable to SSI</t>
  </si>
  <si>
    <t>Basic:</t>
  </si>
  <si>
    <t>Income (loss) per share from continuing operations attributable to SSI</t>
  </si>
  <si>
    <t>Income (loss) per share from discontinued operations attributable to SSI</t>
  </si>
  <si>
    <t>Net income (loss) per share attributable to SSI</t>
  </si>
  <si>
    <t>[1]</t>
  </si>
  <si>
    <t>Diluted:</t>
  </si>
  <si>
    <t>Weighted average number of common shares:</t>
  </si>
  <si>
    <t>Basic</t>
  </si>
  <si>
    <t>Diluted</t>
  </si>
  <si>
    <t>Dividends declared per common share</t>
  </si>
  <si>
    <t>May not foot due to rounding.</t>
  </si>
  <si>
    <t>Consolidated Statements of Comprehensive Income (Loss) - USD ($) $ in Thousands</t>
  </si>
  <si>
    <t>Statement of Comprehensive Income [Abstract]</t>
  </si>
  <si>
    <t>Other comprehensive income (loss), net of tax:</t>
  </si>
  <si>
    <t>Foreign currency translation adjustments</t>
  </si>
  <si>
    <t>Cash flow hedges, net</t>
  </si>
  <si>
    <t>Pension obligations, net</t>
  </si>
  <si>
    <t>Total other comprehensive income (loss), net of tax</t>
  </si>
  <si>
    <t>Comprehensive income (loss)</t>
  </si>
  <si>
    <t>Less comprehensive income attributable to noncontrolling interests</t>
  </si>
  <si>
    <t>Comprehensive income (loss) attributable to SSI</t>
  </si>
  <si>
    <t>Consolidated Statements of Equity - USD ($) shares in Thousands, $ in Thousands</t>
  </si>
  <si>
    <t>Total</t>
  </si>
  <si>
    <t>Additional Paid-in Capital</t>
  </si>
  <si>
    <t>Retained Earnings</t>
  </si>
  <si>
    <t>Accumulated Other Comprehensive Loss</t>
  </si>
  <si>
    <t>Total SSI Shareholders’ Equity</t>
  </si>
  <si>
    <t>Noncontrolling Interests</t>
  </si>
  <si>
    <t>Class A Common StockCommon Stock</t>
  </si>
  <si>
    <t>Class B Common StockCommon Stock</t>
  </si>
  <si>
    <t>Beginning balance, shares at Aug. 31, 2015</t>
  </si>
  <si>
    <t>Beginning Balance at Aug. 31, 2015</t>
  </si>
  <si>
    <t>Increase (Decrease) in Stockholders' Equity [Roll Forward]</t>
  </si>
  <si>
    <t>Other comprehensive income (loss), net of tax</t>
  </si>
  <si>
    <t>Distributions to noncontrolling interests</t>
  </si>
  <si>
    <t>Share repurchases</t>
  </si>
  <si>
    <t>Restricted stock withheld for taxes</t>
  </si>
  <si>
    <t>Issuance of restricted stock</t>
  </si>
  <si>
    <t>Share-based compensation expense</t>
  </si>
  <si>
    <t>Cash dividends</t>
  </si>
  <si>
    <t>Ending balance, shares at Aug. 31, 2016</t>
  </si>
  <si>
    <t>Ending Balance at Aug. 31, 2016</t>
  </si>
  <si>
    <t>Conversion of common stock</t>
  </si>
  <si>
    <t>Ending balance, shares at Aug. 31, 2017</t>
  </si>
  <si>
    <t>Ending Balance at Aug. 31, 2017</t>
  </si>
  <si>
    <t>Reclassification of stranded tax effects of the Tax Act</t>
  </si>
  <si>
    <t>Purchase of noncontrolling interest</t>
  </si>
  <si>
    <t>Ending balance, shares at Aug. 31, 2018</t>
  </si>
  <si>
    <t>Ending Balance at Aug. 31, 2018</t>
  </si>
  <si>
    <t>Consolidated Statements of Cash Flows - USD ($) $ in Thousands</t>
  </si>
  <si>
    <t>Cash flows from operating activities:</t>
  </si>
  <si>
    <t>Adjustments to reconcile net income (loss) to cash provided by operating activities:</t>
  </si>
  <si>
    <t>Exit-related (gains), asset impairments and accelerated depreciation, net</t>
  </si>
  <si>
    <t>Depreciation and amortization</t>
  </si>
  <si>
    <t>Inventory write-downs</t>
  </si>
  <si>
    <t>Undistributed equity in earnings of joint ventures</t>
  </si>
  <si>
    <t>Loss (gain) on the disposal of assets, net</t>
  </si>
  <si>
    <t>Unrealized foreign exchange (gain) loss, net</t>
  </si>
  <si>
    <t>Bad debt expense, net</t>
  </si>
  <si>
    <t>Write-off of debt issuance costs</t>
  </si>
  <si>
    <t>Changes in assets and liabilities, net of acquisitions:</t>
  </si>
  <si>
    <t>Accounts receivable</t>
  </si>
  <si>
    <t>Income taxes</t>
  </si>
  <si>
    <t>Other long-term assets</t>
  </si>
  <si>
    <t>Distributed equity in earnings of joint ventures</t>
  </si>
  <si>
    <t>Net cash provided by operating activities</t>
  </si>
  <si>
    <t>Cash flows from investing activities:</t>
  </si>
  <si>
    <t>Capital expenditures</t>
  </si>
  <si>
    <t>Purchase of cost method investment</t>
  </si>
  <si>
    <t>Acquisition</t>
  </si>
  <si>
    <t>Joint venture receipts (payments), net</t>
  </si>
  <si>
    <t>Proceeds from sale of assets</t>
  </si>
  <si>
    <t>Net cash used in investing activities</t>
  </si>
  <si>
    <t>Cash flows from financing activities:</t>
  </si>
  <si>
    <t>Borrowings from long-term debt</t>
  </si>
  <si>
    <t>Repayment of long-term debt</t>
  </si>
  <si>
    <t>Proceeds from line of credit</t>
  </si>
  <si>
    <t>Repayment of line of credit</t>
  </si>
  <si>
    <t>Payment of debt issuance costs</t>
  </si>
  <si>
    <t>Repurchase of Class A common stock</t>
  </si>
  <si>
    <t>Taxes paid related to net share settlement of share-based payment awards</t>
  </si>
  <si>
    <t>Dividends paid</t>
  </si>
  <si>
    <t>Net cash used in financing activities</t>
  </si>
  <si>
    <t>Effect of exchange rate changes on cash</t>
  </si>
  <si>
    <t>Net increase (decrease) in cash and cash equivalents</t>
  </si>
  <si>
    <t>Cash and cash equivalents as of beginning of year</t>
  </si>
  <si>
    <t>Cash and cash equivalents as of end of year</t>
  </si>
  <si>
    <t>Cash paid (received) during the year for:</t>
  </si>
  <si>
    <t>Interest</t>
  </si>
  <si>
    <t>Income taxes paid (refunds received), net</t>
  </si>
  <si>
    <t>Schedule of noncash investing and financing transactions:</t>
  </si>
  <si>
    <t>Purchases of property, plant and equipment included in current liabilities</t>
  </si>
  <si>
    <t>Nature of Operations</t>
  </si>
  <si>
    <t>Nature of Operations [Abstract]</t>
  </si>
  <si>
    <t>Nature of Operations Founded in 1906, Schnitzer Steel Industries, Inc. (the “Company”), an Oregon corporation, is one of North America’s largest recyclers of ferrous and nonferrous scrap metal, including end-of-life vehicles, and a manufacturer of finished steel products. The Company’s internal organizational and reporting structure includes two operating and reportable segments: the Auto and Metals Recycling (“AMR”) business and the Cascade Steel and Scrap (“CSS”) business. AMR acquires and recycles ferrous and nonferrous scrap metal for sale to foreign and domestic metal producers, processors and brokers, and procures salvaged vehicles and sells serviceable used auto parts from these vehicles through a network of self-service auto parts stores. These auto parts stores also supply the Company’s shredding facilities with autobodies that are processed into saleable recycled scrap metal. CSS operates a steel mini-mill that produces a range of finished steel long products using ferrous recycled scrap metal and other raw materials. CSS’s steel mill obtains substantially all of its scrap metal raw material requirements from its integrated metals recycling and joint venture operations. CSS’s metals recycling operations also sell recycled metal to external customers primarily in export markets. As of August 31, 2018 , all of the Company’s facilities were located in the United States (“U.S.”) and its territories and Canada.</t>
  </si>
  <si>
    <t>Summary of Significant Accounting Policies</t>
  </si>
  <si>
    <t>Accounting Policies [Abstract]</t>
  </si>
  <si>
    <t>Summary of Significant Accounting Policies Principles of Consolidation The Consolidated Financial Statements include the accounts of the Company and its majority-owned and wholly-owned subsidiaries. The equity method of accounting is used for investments in joint ventures over which the Company has significant influence but does not have effective control. The cost method of accounting is used for investments in entities over which the Company is not able to exercise significant influence.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 Accounting Changes In July 2015, an accounting standards update was issued that requires an entity to measure certain types of inventory, including inventory that is measured using the first-in, first out (“FIFO”) or average cost method, at the lower of cost and net realizable value. The accounting standard in effect at the time of issuance of the update required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Company adopted the new requirement, which it applied prospectively, as of the beginning of the first quarter of fiscal 2018 with no impact to the Consolidated Financial Statements. In March 2016, an accounting standards update was issued that amends several aspects of the accounting for share-based payments, including accounting for income taxes, forfeitures and statutory tax withholding requirements, and classification within the statement of cash flows. The Company adopted the new requirements as of the beginning of the first quarter of fiscal 2018 with no impact to the Consolidated Financial Statements, including no cumulative-effect adjustments to retained earnings, as of the date of adoption. On a prospective basis beginning with the date of adoption, the Company records all of the tax effects related to share-based payments through the income statement, subject to normal valuation allowance considerations, and all tax-related cash flows resulting from share-based payments are reported as operating activities in the statement of cash flows. Cash payments to taxing authorities made on behalf of Company employees for withheld shares are reported as financing activities in the statement of cash flows, consistent with the Company’s practice prior to adopting the new requirements. The Company has elected to continue the practice of estimating the forfeiture rate for the purpose of recognizing estimated compensation cost over the requisite service period. In February 2018, an accounting standards update was issued that allows for a reclassification from accumulated other comprehensive income (“AOCI”) to retained earnings for stranded tax effects resulting from the Tax Cuts and Jobs Act (“Tax Act”) enacted on December 22, 2017. Stranded tax effects result from adjusting deferred tax liabilities and assets for the effect of a change in tax laws or rates to income from continuing operations, as required under existing accounting guidance, even in situations in which the adjustments relate to income tax effects reported within AOCI. If an entity elects to reclassify the stranded tax effects of the Tax Act, the amount of that reclassification shall include the effect of the change in the U.S. federal corporate income tax rate on the gross deferred tax amounts and related valuation allowances, if any, at the date of enactment of the Tax Act related to items remaining in AOCI, and other income tax effects of the Tax Act on items remaining in AOCI that an entity elects to reclassify. The Company early-adopted the foregoing accounting standards update in the second quarter of fiscal 2018 and elected to reclassify to retained earnings the effect of the change in the U.S. federal corporate income tax rate on items remaining in AOCI at the date of enactment of the Tax Act. The resulting aggregate reclassification from AOCI to retained earnings recorded in the second quarter of fiscal 2018 was $1 million , which is presented separately in the Consolidated Statements of Equity. Also see Note 10 - Accumulated Other Comprehensive Loss for further detail. In August 2018, an accounting standards update was issued that aligns the capitalization of implementation costs incurred in a cloud computing arrangement that is a service contract with the existing capitalization requirements for implementation costs incurred to develop or obtain internal-use software. The update requires the recognition of implementation costs for hosting services over the noncancellable term of the cloud computing arrangement plus any optional renewal periods that are reasonably certain to be exercised by the customer or in which exercise of the option is controlled by the service provider. The Company early-adopted the accounting standard update as of the beginning of the fourth quarter of fiscal 2018 with no impact to the Consolidated Financial Statements. The Company is applying the amendments prospectively to all arrangements entered into after adoption. The new requirement does not represent a substantial change from the Company’s accounting for implementation costs incurred in cloud computing arrangements prior to adoption. Discontinued Operations The results of discontinued operations are presented separately, net of tax, from the results of ongoing operations for all periods presented. The disposed components reflected in the results of discontinued operations during the periods presented consist of six auto parts stores for which the Company ceased operations in fiscal 2015. The expenses included in the results of discontinued operations are the direct operating expenses incurred by the disposed components that may be reasonably segregated from the costs of the ongoing operations of the Company. In fiscal 2016, the Company recorded impairment charges and accelerated depreciation of $1 million on the long-lived assets of discontinued auto parts stores. Impaired assets in fiscal 2016 consisted primarily of capital lease assets associated with the buildings on two leased properties.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28 million and $21 million as of August 31, 2018 and 2017 , respectively. Accounts Receivable, net Accounts receivable represent amounts primarily due from customers on product and other sales. These accounts receivable, which are reduced by an allowance for doubtful accounts, are recorded at the invoiced amount and do not bear interest.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3 million and $2 million as of August 31, 2018 and 2017 , respectively.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Consolidated Statements of Cash Flows and totaled $15 million , $12 million and $8 million for the fiscal years ended August 31, 2018, 2017 and 2016, respectively. Inventories The Company’s inventories consist of processed and unprocessed scrap metal (ferrous, nonferrous, and nonferrous recovered joint products arising from the manufacturing process), semi-finished steel products (billets), finished steel products (primarily rebar, wire rod, and merchant bar), used and salvaged vehicles, and supplies. Inventories are stated at the lower of cost and net realizable value. The Company determines the cost of ferrous and nonferrous scrap metal inventories using the average cost method and capitalizes substantially all direct processing costs and yard costs into inventory. The Company allocates material and production costs to joint products using the gross margin method. AMR determines the cost of used and salvaged vehicle inventory at its auto parts stores, which is reported within finished goods, based on the average price the Company pays for a vehicle and capitalizes the vehicle cost and substantially all production costs into inventory. CSS determines the cost of its semi-finished and finished steel product inventories based on average costs and capitalizes all direct and indirect costs of manufacturing into inventory. Indirect costs of manufacturing include general plant costs, maintenance and yard costs. The Company determines the cost of its supplies inventory using the average cost method and reduces the carrying value for losses due to obsolescence. The Company considers estimated future selling prices when determining the estimated net realizable value of its inventory. As the Company generally sells its recycled ferrous metal under contracts that provide for shipment within 30 to 60 days after the price is agreed, it utilizes the selling prices under committed contracts and sales orders for determining the estimated market price of quantities on hand that will be shipped under these contracts and sales orders. The accounting process the Company uses to record scrap metal quantities relies on significant estimates. With respect to unprocessed scrap metal inventory, the Company relies on weighed quantities that are reduced by estimated amounts that are moved into production. This process utilizes estimated metal recoveries and yields that are based on historical trends. Over time, these estimates are reasonably reliable indicators of recycled scrap metal ultimately produced; however, actual recoveries and yields can vary depending on product quality, moisture content and the source of the unprocessed metal. If ultimate recoveries and yields are significantly different than estimated, the value of the inventory could be materially overstated or understated. To assist in validating the reasonableness of these estimates, the Company periodically reviews shrink factors and performs monthly physical inventories.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adjusts its ferrous physical inventories when the volume of a commodity is low and a physical inventory count is deemed to more accurately estimate the remaining volume. 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 As of August 31, 2018 , the useful lives used for depreciation and amortization were as follows: Useful Life (in years) Machinery and equipment 3 to 40 Land improvements 3 to 35 Buildings and leasehold improvements 5 to 40 Office equipment and other software licenses 3 to 10 Enterprise Resource Planning (“ERP”) systems 6 to 17 Prepaid Expenses The Company’s prepaid expenses totaled $22 million and $9 million as of August 31, 2018 and 2017 , respectively, and consisted primarily of prepaid insurance, prepaid services and deposits on capital purchases. Other Assets The Company’s other assets, exclusive of prepaid expenses, consist primarily of receivables from insurers, a cost method investment, debt issuance costs, and notes and other contractual receivables. Other assets are reported within either prepaid expenses and other current assets or other assets in the Consolidated Balance Sheets based on their expected use either during or beyond the current operating cycle of one year from the reporting date.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Receivables from insurers totaled $36 million and $8 million as of August 31, 2018 and 2017, respectively, with the increase in fiscal 2018 relating primarily to a contingent loss recorded during the year in connection with lawsuits arising from a motor vehicle collision for which the Company has insurance coverage. See “Contingencies – Other” in Note 8 – Commitments and Contingencies for further discussion of the contingent loss. During fiscal 2017,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AMR and reported within other assets in the Consolidated Balance Sheets. The Company does not hold any other cost-method investments. The carrying value of the investment was $6 million as of August 31, 2018 and 2017 . As of August 31, 2018 , the Company had not identified any events or changes in circumstances that may have a significant adverse effect on the fair value of the investment or indicators of other-than-temporary impairment. Debt issuance costs consist primarily of costs incurred by the Company to enter into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consist primarily of advances to entities in the business of extracting scrap metal through demolition and other activities, as well as receivables from counterparties to sales of equipment assets and to legal settlements. Repayment of these advances to suppliers is in either cash or scrap metal. The Company performs periodic reviews of its notes and other contractual receivables to identify credit risks and to assess the overall collectibility of the receivables, which typically involves consideration of the value of collateral which in the case of advances to suppliers is generally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Once a note or other contractual receivable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Assets Held for Sale An asset is classified as held for sale upon meeting criteria specified in the accounting standards. An asset classified as held for sale is measured at the lower of its carrying amount or fair value less cost to sell with no further adjustments for depreciation. An impairment loss is recognized for any initial or subsequent write-down of the asset to its fair value less cost to sell. The Company generally determines fair value using Level 3 inputs under the fair value hierarchy consisting of information provided by brokers and other external sources along with management’s own assumptions. See the Asset Impairment Charges (Recoveries), net section of this Note below for tabular presentation of impairment charges recorded by the Company on assets held for sale during the periods presented, net of gains recognized from the subsequent sale of assets that had been classified as held for sale prior to being fully impaired. The Company did not have any assets held for sale as of August 31, 2018 and 2017 .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reported within AMR, an asset group generally consists of the regional shredding and export operation along with surrounding feeder yards. For regions with no shredding and export operations, each metals recycling yard is an asset group. For the Company’s auto parts operations, generally each auto parts store is an asset group. The combined steel manufacturing and metals recycling operations within CSS are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fiscal 2016, the Company recorded impairment charges on long-lived asset groups associated with certain regional metals recycling operations and retail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During the years presented in this report, the Company recognized accelerated depreciation primarily due to shortening the useful lives of idled and decommissioned machinery and equipment assets. During fiscal 2018, the Company sold long-lived assets consisting primarily of machinery and equipment for which it had previously recorded accelerated depreciation. See the Asset Impairment Charges (Recoveries), net section of this Note for tabular presentation of long-lived asset impairment charges (recoveries) and accelerated depreciation. Long-lived asset impairment charges (recoveries) and accelerated depreciation are reported in the Consolidated Statements of Operations within (1) other asset impairment charges (recoveries), net; (2) restructuring charges and other exit-related activities if related to a site closure not qualifying for discontinued operations reporting; or (3) loss from discontinued operations, if related to a component of the Company qualifying for discontinued operations reporting. Investments in Joint Ventures As of August 31, 2018 , the Company had two 50% -owned joint venture interests which were accounted for under the equity method of accounting. One of the joint venture interests is presented as part of AMR operations, and one interest is presented as part of CSS operations. The joint ventures sell recycled scrap metal to AMR and to CSS at prices that approximate local market rates, which produces intercompany profit. This intercompany profit is eliminated while the products remain in inventory and is not recognized until the finished products are sold to third parties. As of August 31, 2018 , the Company’s investments in equity method joint ventures have generated $9 million in cumulative undistributed earning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fiscal 2017 and 2016 , the Company recorded impairment charges of $1 million and $2 million , respectively, related to its investments in joint ventures, which are reported within other asset impairment charges (recoveries), net in the Consolidated Statements of Operations. During fiscal 2018, the Company declassified two of its 50% joint venture interests from equity method classification as a result of the agreed-upon dissolution of the joint venture entities. The joint venture interests had previously been presented as part of AMR operations. Based on the Company’s claims to the net assets of the two joint venture entities and other consideration transferred in connection with the dissolutions, the Company recognized a gain of less than $1 million in fiscal 2018. During fiscal 2017, the Company sold one of its 50% joint venture interests, presented as part of CSS operations, resulting in the recognition of a $1 million gain on the sale. The gains represent recoveries of impairments recorded against the investments in prior years and are reported within other asset impairment charges (recoveries), net. During fiscal 2017, one of the Company’s joint venture interests sold real estate resulting in recognition of a $6 million gain by the joint venture, $3 million of which was attributable to the Company’s investment. The Company’s share of the gain is reported within (income) from joint ventures in the Consolidated Statements of Operations. See Note 15 - Related Party Transactions for further detail on transactions with joint ventures. Asset Impairment Charges (Recoveries), net The following asset impairment charges and subsequent recoveries, excluding goodwill impairment charges discussed below in this Note, were recorded in the Consolidated Statements of Operations (in thousands): Year Ended August 31, 2018 2017 2016 Reported within other asset impairment charges (recoveries), net: Auto and Metals Recycling Long-lived assets $ — $ — $ 7,336 Accelerated depreciation (1,040 ) — 6,208 Investments in joint ventures (118 ) 860 — Assets held for sale (642 ) (1,044 ) 1,659 Other assets 867 — 1,208 Total Auto and Metals Recycling (933 ) (184 ) 16,411 Cascade Steel and Scrap Accelerated depreciation (88 ) 401 — Investments in joint ventures — (934 ) 1,968 Supplies inventory — — 2,224 Total Cascade Steel and Scrap (88 ) (533 ) 4,192 Corporate - Other assets — — 79 (1,021 ) (717 ) 20,682 Reported within restructuring charges and other exit-related activities: Long-lived assets — — 468 Accelerated depreciation — 96 630 Supplies inventory — — 1,047 Other assets — 62 35 Exit-related gains (1,000 ) (565 ) (1,337 ) (1,000 ) (407 ) 843 Reported within discontinued operations: Long-lived assets — — 673 Accelerated depreciation — — 274 — — 947 Total $ (2,021 ) $ (1,124 ) $ 22,472 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the quantitative impairment test. Under the accounting guidance in effect for the Company prior to the third quarter of fiscal 2017, in the first step of the two-step quantitative impairment test, the fair value of a reporting unit was compared to its carrying value. If the carrying value of a reporting unit exceeded its fair value, the second step of the impairment test was performed for purposes of measuring the impairment. In the second step, the fair value of the reporting unit was allocated to all of the assets and liabilities of the reporting unit to determine an implied goodwill value. If the carrying amount of the reporting unit’s goodwill exceeded the implied fair value of goodwill, an impairment loss was recognized in an amount equal to that excess. As of the beginning of the third quarter of fiscal 2017, the Company adopted an accounting standard update that eliminates the second step of the two-step goodwill impairment test. Under the revised guidance, the Company applies a one-step quantitative test and records the amount of goodwill impairment as the excess of a reporting unit’s carrying amount over its fair value, not to exceed the total amount of goodwill allocated to that reporting unit. The new guidance does not amend the optional qualitative assessment of goodwill impairment. When the Company is required to perform a quantitative goodwill impairment test, it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6 - Goodwill and Other Intangible Assets, net for further detail including the recognition of a goodwill impairment charge of $9 million during fiscal 2016 . There were no goodwill impairment charges recognized in fiscal 2018 or 2017. The Company tests indefinite-lived intangible assets for impairment by first assessing qualitative factors to determine whether it is necessary to perform a quantitative impairment test. If the Company believes, as a result of its qualitative assessment, that it is more likely than 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During fiscal 2018, the Company acquired certain assets of a metals recycling business in Columbus, Georgia. The acquisition was not material to the Company's financial position or results of operations. Pro forma operating results for this acquisition are not presented, since the aggregate results would not be significantly different than reported results. See Note 6 - Goodwill and Other Intangible Assets, net for further details. The Company did not complete any acquisitions in fiscal 2017 and 2016.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t>
  </si>
  <si>
    <t>Recent Accounting Pronouncements</t>
  </si>
  <si>
    <t>New Accounting Pronouncements and Changes in Accounting Principles [Abstract]</t>
  </si>
  <si>
    <t>Recent Accounting Pronouncements In May 2014, an accounting standards update was issued that clarifies the principles for recognizing revenue from contracts with customers. The update supersedes the existing standard for recognizing revenue. Additional updates have been issued since May 2014 amending aspects of the initial update and providing implementation guidanc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Company will adopt the standard effective September 1, 2018 using the modified retrospective approach. The Company does not expect to recognize a cumulative effect adjustment to the opening balance of retained earnings in connection with the initial application of the standard. Further, the Company does not expect the adoption of the standard to have a material impact on its financial position, net income or cash flows. The Company has identified certain scrap metal purchase and sale arrangements for which it currently recognizes revenue for the gross amount of consideration it expects to be entitled from the customer (as principal), but for which under the new revenue standard it will recognize revenue as the net amount of consideration that it expects to retain after paying the scrap metal supplier (as agent). This change in the classification of the cost of scrap metal purchased under such arrangements will have the effect of reducing the amount of revenues reported in the financial statements, while having no impact on net income. In January 2016, an accounting standards update was issued that amends certain aspects of the reporting model for financial instruments. Most prominent among the amendments is the requirement for equity investments, with certain exceptions including those accounted for under the equity method of accounting, to be measured at fair value with changes in fair value recognized in net income. An entity may choose to measure equity investments that do not have readily determinable fair values, such as certain cost method investments, at cost minus impairment, plus or minus changes resulting from observable price changes. The amendments also require a qualitative assessment to identify impairment of equity investments without readily determinable fair values. The standard is effective for the Company beginning in fiscal 2019, including interim periods within that fiscal year. The Company does not expect adoption to have a material impact on its consolidated financial position, results of operations and cash flows. In February 2016, an accounting standard was issued that will supersede the existing lease standard and require a lessee to recognize a lease liability and a lease asset on its balance sheet for all leases, including those classified as operating leases under the existing lease standard. The update also expands the required quantitative and qualitative disclosures surrounding leases. Additional updates have been issued since February 2016 amending aspects of the initial update, including providing an additional and optional transition method for adoption. This standard is effective for the Company beginning in fiscal 2020, including interim periods within that fiscal year. The Company expects to initially apply the requirements by recognizing a cumulative-effect adjustment to the opening balance of retained earnings, if any, in the period of adoption. The Company is in the process of identifying its population of leases within the scope of the new accounting standard and documenting salient lease terms to support the initial and subsequent measurement of lease liabilities and lease assets. The Company is also assessing and implementing changes to its processes, systems, and internal controls as a result of the new guidance. The Company is evaluating the impact of adopting this standard on its financial position, results of operations, cash flows and disclosures, and it expects to recognize a material amount of lease assets and liabilities on its consolidated balance sheet upon adoption.</t>
  </si>
  <si>
    <t>Inventory, Net [Abstract]</t>
  </si>
  <si>
    <t>Inventories Inventories consisted of the following as of August 31 (in thousands): 2018 2017 Processed and unprocessed scrap metal $ 111,658 $ 88,441 Semi-finished goods 15,551 3,243 Finished goods 39,809 40,462 Supplies 38,859 34,796 Inventories $ 205,877 $ 166,942</t>
  </si>
  <si>
    <t>Property, Plant and Equipment, net</t>
  </si>
  <si>
    <t>Property, Plant and Equipment, Net [Abstract]</t>
  </si>
  <si>
    <t>Property, Plant and Equipment, net Property, plant and equipment, net consisted of the following as of August 31 (in thousands): 2018 2017 Machinery and equipment $ 679,520 $ 683,364 Land and improvements 269,382 260,854 Buildings and leasehold improvements 108,882 111,077 ERP systems 17,760 17,884 Office equipment and other software licenses 43,175 48,517 Construction in progress 28,553 25,427 Property, plant and equipment, gross 1,147,272 1,147,123 Less: accumulated depreciation (731,561 ) (756,494 ) Property, plant and equipment, net $ 415,711 $ 390,629 Depreciation expense for property, plant and equipment, which includes amortization expense for assets under capital leases, was $49 million for the years ended August 31, 2018 and 2017, and $53 million for the year ended August 31, 2016. The year-over-year decrease in accumulated depreciation was primarily due to the retirement of heavily aged equipment assets during fiscal 2018.</t>
  </si>
  <si>
    <t>Goodwill and Other Intangible Assets, net</t>
  </si>
  <si>
    <t>Goodwill and Intangible Assets Disclosure [Abstract]</t>
  </si>
  <si>
    <t>Goodwill and Other Intangible Assets, net The Company evaluates goodwill for impairment annually on July 1 and upon the occurrence of certain triggering events or substantive changes in circumstances that indicate that the fair value of goodwill may be impaired. In the second quarter of fiscal 2016, management identified the combination of sustained weak market conditions at such time, including the adverse effects of lower commodity selling prices and the constraining impact of the lower price environment on the supply of raw materials which negatively impacted volumes, the Company’s financial performance and a decline in the Company’s market capitalization at such time as a triggering event requiring an interim impairment test of goodwill allocated to its reporting units, which resulted in impairment of the entire carrying amount of goodwill allocated to a reporting unit within AMR totaling $9 million . In the second quarter of fiscal 2018, the Company acquired certain assets of a metals recycling business in Columbus, Georgia for $2 million . The acquisition qualified as a business combination under the accounting rules and resulted in the recognition of $1 million of goodwill during the second quarter of fiscal 2018. The Company allocated the acquired goodwill to a reporting unit within the AMR operating segment. The reporting unit did not carry any goodwill immediately prior to the acquisition. In the fourth quarter of fiscal 2018 , the Company performed the annual goodwill impairment test as of July 1, 2018 . As of the testing date, the balance of the Company’s goodwill of $168 million was carried by two reporting units within AMR. The Company elected to first assess qualitative factors to determine whether the existence of events or circumstances led to a determination that it is more likely than not that the estimated fair value of each reporting unit is less than its carrying amount. As a result of the qualitative assessment, the Company concluded that it is not more likely than not that the fair value of each reporting unit is less than its carrying value as of the testing date and, therefore, no further impairment testing was required. The gross change in the carrying amount of goodwill for the years ended August 31, 2018 and 2017 was as follows (in thousands): Goodwill Balance as of August 31, 2016 $ 166,847 Foreign currency translation adjustment 988 Balance as of August 31, 2017 167,835 Acquisition 1,118 Foreign currency translation adjustment (888 ) Balance as of August 31, 2018 $ 168,065 Accumulated goodwill impairment charges were $471 million as of August 31, 2018 and 2017 . The following table presents the Company’s intangible assets as of August 31 (in thousands): 2018 2017 Gross Carrying Amount Accumulated Amortization Net Gross Carrying Amount Accumulated Amortization Net Covenants not to compete $ 5,591 $ (2,596 ) $ 2,995 $ 6,094 $ (3,140 ) $ 2,954 Other intangible assets subject to amortization (1) 1,162 (880 ) 282 1,162 (773 ) 389 Indefinite-lived intangibles (2) 1,081 — 1,081 1,081 — 1,081 Total $ 7,834 $ (3,476 ) $ 4,358 $ 8,337 $ (3,913 ) $ 4,424 _____________________________ (1) Other intangible assets subject to amortization include leasehold interests, permits and licenses. (2) Indefinite-lived intangibles include trade names, permits and licenses, and real property options. Total intangible asset amortization expense was $1 million in each of the years ended August 31, 2018, 2017 and 2016 . Impairments of intangible assets were immaterial for all periods presented. The estimated amortization expense, based on current intangible asset balances, during the next five fiscal years and thereafter is as follows (in thousands): Years Ending August 31, Estimated Amortization Expense 2019 $ 443 2020 350 2021 350 2022 350 2023 293 Thereafter 1,491 Total $ 3,277</t>
  </si>
  <si>
    <t>Debt</t>
  </si>
  <si>
    <t>Long-term Debt and Capital Lease Obligations [Abstract]</t>
  </si>
  <si>
    <t>Debt Debt consisted of the following as of August 31 (in thousands): 2018 2017 Bank revolving credit facilities, interest at LIBOR plus a spread $ 100,000 $ 140,000 Capital lease obligations due through February 2028 6,787 4,418 Other debt obligations 589 706 Total debt 107,376 145,124 Less current maturities (1,139 ) (721 ) Debt, net of current maturities $ 106,237 $ 144,403 On August 24, 2018, the Company and certain of its subsidiaries entered into the First Amendment to the Third Amended and Restated Credit Agreement (the “Amended Credit Agreement”) with Bank of America, N.A., as administrative agent, and the other lenders party thereto, which amends and restates the Company’s existing credit agreement. The Amended Credit Agreement provides for $700 million and C $15 million in senior secured revolving credit facilities maturing in August 2023. Prior to its amendment and renewal, the credit agreement provided for $335 million and C $15 million in senior secured revolving credit facilities. The Company incurred $3 million in debt issuance costs in connection with the Amended Credit Agreement, which are amortized to interest expense over the five -year term of the arrangement. As of August 31, 2018 and 2017 , borrowings outstanding under the credit facilities were $100 million and $140 million , respectively. The weighted average interest rate on amounts outstanding under the credit facilities was 3.57% and 3.48% as of August 31, 2018 and 2017 , respectively. Interest rates on outstanding indebtedness under the Amended Credit Agreement are based, at the Company’s option, on either the London Interbank Offered Rate (“LIBOR”), or the Canadian equivalent, plus a spread of between 1.25% and 2.75% , with the amount of the spread based on a pricing grid tied to the Company’s consolidated funded debt to EBITDA ratio, or the greater of the prime rate, the federal funds rate plus 0.50% or the daily rate equal to one-month LIBOR plus 1.75% , in each case plus a spread of between zero and 1.50% based on a pricing grid tied to the Company’s consolidated funded debt to EBITDA ratio. In addition, commitment fees are payable on the unused portion of the credit facilities at rates between 0.15% and 0.45% based on a pricing grid tied to the Company’s consolidated funded debt to EBITDA ratio. The Amended Credit Agreement contains certain customary covenants, including covenants that limit the ability of the Company and its subsidiaries to enter into certain types of transactions. Financial covenants include covenants requiring maintenance of a minimum fixed charge coverage ratio and a maximum leverage ratio. The Company’s obligations under the Amended Credit Agreement are guaranteed by substantially all of its subsidiaries. The credit facilities and the related guarantees are secured by senior first priority liens on certain of the Company’s and its subsidiaries’ assets, including equipment, inventory and accounts receivable. As of August 31, 2016, the Company had $8 million of tax-exempt economic development revenue bonds outstanding with the State of Oregon and scheduled to mature in January 2021. In August 2016, the Company exercised its option to redeem the bonds prior to maturity. The Company repaid the bonds in full in September 2016. The $8 million repayment is reported as a cash outflow from financing activities for the fiscal year ended August 31, 2017 on the Consolidated Statement of Cash Flows. Principal payments on long-term debt and capital lease obligations during the next five fiscal years and thereafter are as follows (in thousands): Year Ending August 31, Long-Term Debt Capital Lease Obligations Total 2019 $ 98 $ 1,732 $ 1,830 2020 90 1,712 1,802 2021 48 1,528 1,576 2022 50 1,430 1,480 2023 100,054 1,304 101,358 Thereafter 249 1,643 1,892 Total 100,589 9,349 109,938 Amounts representing interest — (2,562 ) (2,562 ) Total less interest $ 100,589 $ 6,787 $ 107,376 The Company maintains stand-by letters of credit to provide for certain obligations including workers’ compensation and performance bonds. The Company had $10 million outstanding under these arrangements as of August 31, 2018 and 2017.</t>
  </si>
  <si>
    <t>Commitments and Contingencies</t>
  </si>
  <si>
    <t>Commitments and Contingencies Disclosure [Abstract]</t>
  </si>
  <si>
    <t>Commitments and Contingencies Commitments The Company leases a portion of its capital equipment and certain of its facilities under leases that expire at various dates through fiscal 2047. The majority of the Company’s facility lease agreements include renewal options and rent escalation clauses. Rent expense was $27 million , $25 million and $24 million for fiscal 2018 , 2017 and 2016 , respectively. The table below sets forth the Company’s future minimum obligations under non-cancelable operating leases as of August 31, 2018 (in thousands): Year Ending August 31, Operating Leases 2019 $ 21,004 2020 18,741 2021 13,219 2022 10,453 2023 8,170 Thereafter 19,435 Total $ 91,022 Contingencies – Environmental Changes in the Company’s environmental liabilities for the years ended August 31, 2018 and 2017 were as follows (in thousands): Balance 8/31/2016 Liabilities Established Payments and Other Ending Balance 8/31/2017 Liabilities Established (Released), Net Payments and Other Ending Balance 8/31/2018 Short-Term Long-Term $ 46,350 $ 2,560 $ (512 ) $ 48,398 $ 9,172 $ (3,738 ) $ 53,832 $ 6,682 $ 47,150 Recycling Operations As of August 31, 2018 and 2017 , the Company’s recycling operations had environmental liabilities of $54 million and $48 million , respectively, for the potential remediation of locations where it has conducted business or has environmental liabilities from historical or recent activities. The liabilities relate to the investigation and potential future remediation of soil contamination, groundwater contamination, storm water runoff issues and other natural resource damages. Except for Portland Harbor and certain liabilities discussed under Other Legacy Environmental Loss Contingencies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cleanup of any specific areas within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natural resource damage claim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LWG has indicated that it had incurred over $115 million in investigation-related costs over an approximately 10 year period working on the RI/FS. Following submittal of draft RI and FS documents which the EPA largely rejected, the EPA took over the RI/FS process. The Company has joined with approximately 100 other PRPs, including the LWG members, in a voluntary process to establish an allocation of costs at the Site, including the costs incurred by the LWG in the RI/FS process. The LWG members have also commenced federal court litigation, which has been stayed, seeking to bring additional parties into the allocation process. In January 2008, the Portland Harbor Natural Resource Trustee Council (“Trustee Council”) invited the Company and other PRPs to participate in funding and implementing the Natural Resource Injury Assessment for the Site. Following meetings among the Trustee Council and the PRPs, funding and participation agreements were negotiated under which the participating PRPs, including the Company, agreed to fund the first phase of the three-phase natural resource damage assessment. Phase 1, which included the development of the Natural Resource Damage Assessment Plan (“AP”) and implementation of several early studies, was substantially completed in 2010. In December 2017, the Company joined with other participating PRPs in agreeing to fund Phase 2 of the natural resource damage assessment, which includes the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It is uncertain whether the Company will enter into an early settlement for natural resource damages or what costs it may incur in any such early settlement.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Company intends to defend against such claims and does not have sufficient information to determine the likelihood of a loss in this matter or to estimate the amount of damages being sought or the amount of such damages that could be allocated to the Company. Estimates of the cost of remedial action for the cleanup of the in-river portion of the Site have varied widely in various drafts of the FS and in the EPA’s final FS issued in June 2016 ranging from approximately $170 million to over $2.5 billion (net present value), depending on the remedial alternative and a number of other factors. In comments submitted to the EPA, the Company and certain other stakeholders identified a number of serious concerns regarding the EPA’s risk and remedial alternatives assessments, cost estimates, scheduling assumptions and conclusions regarding the feasibility and effectiveness of remediation technologies. In January 2017, the EPA issued a Record of Decision (“ROD”) that identified the selected remedy for the Site. The selected remedy is a modified version of one of the alternative remedies evaluated in the EPA’s FS that was expanded to include additional work at a greater cost.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 50% to - 30% of the actual project cost and that changes in the cost elements are likely to occur as a result of new information and data collected during the engineering design. The Company has identified a number of concerns regarding the remedy described in the ROD, which is based on data that is more than a decade old, and the EPA’s estimates for the costs and time required to implement the selected remedy. Because of ongoing questions regarding cost effectiveness, technical feasibility, and the use of stale data, it is uncertain whether the ROD will be implemented as issued. In addition, the ROD did not determine or allocate the responsibility for remediation costs among the PRPs. In the ROD, the EPA acknowledged that much of the data used in preparing the ROD was more than a decade old and would need to be updated with a new round of “baseline” sampling to be conducted prior to the remedial design phase. Accordingly, the ROD provided for additional pre-remedial design investigative work and baseline sampling to be conducted in order to provide a baseline of current conditions and delineate particular remedial actions for specific areas within the Site. This additional sampling needs to occur prior to proceeding with the next phase in the process which is the remedial design. The remedial design phase is an engineering phase during which additional technical information and data will be collected, identified and incorporated into technical drawings and specifications developed for the subsequent remedial action. Moreover, the ROD provided only Site-wide cost estimates and did not provide sufficient detail to estimate costs for specific sediment management areas within the Site. Following issuance of the ROD, EPA proposed that the PRPs, or a subgroup of PRPs, perform the additional investigative work identified in the ROD under a new consent order. In December 2017, the Company and three other PRPs entered into a new Administrative Settlement Agreement and Order on Consent with EPA to perform such pre-remedial design investigation and baseline sampling over a two -year period. The Company estimates that its share of the costs of performing such work will be approximately $2 million , which it recorded to environmental liabilities and selling, general and administrative expense in the consolidated financial statements in fiscal 2018. The Company believes that such costs will be fully covered by existing insurance coverage and, thus, also recorded an insurance receivable for $2 million in fiscal 2018, resulting in no net impact to the Company’s consolidated results of operations. Except for certain early action projects in which the Company is not involved, remediation activities are not expected to commence for a number of years. In addition, as discussed above, responsibility for implementing and funding the remedy will be determined in a separate allocation process. The Company does not expect the next major stage of the allocation process to proceed until after the additional pre-remedial design data is collected. Because there has not been a determination of the specific remediation actions that will be required, the amount of natural resource damages or the allocation of costs of the investigations and any remedy and natural resource damages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including the pre-remedial design investigative activities), remediation and mitigation for natural resource damages claims in connection with the Site, although there is no assurance that those policies will cover all of the costs which the Company may incur. As of August 31, 2018 , the Company’s total liability for its estimated share of the costs of the investigation was $2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Legacy Environmental Loss Contingencies The Company’s environmental loss contingencies as of August 31, 2018 and 2017 , other than Portland Harbor, include actual or possible investigation and cleanup costs from historical contamination at sites currently or formerly owned or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re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During fiscal 2018, the Company accrued $4 million in expense at its Corporate division for the estimated costs related to remediation of shredder residue disposed of in or around the 1970s at third-party sites located near each other. Investigation activities have been conducted under oversight of the applicable state regulatory agency. It is reasonably possible that the Company may recognize additional liabilities in connection with this matter at the time such losses are probable and can be reasonably estimated. The Company estimates a range of reasonably possible losses related to this matter in excess of current accruals at between zero and $28 million based on a range of remedial alternatives and subject to development and approval by regulators of a specific remedy implementation plan. The Company is investigating whether a portion or all of the current and future losses related to this matter, if incurred, are covered by existing insurance coverage or may be offset by contributions from other responsible parties. In addition, the Company’s environmental loss contingencies as of August 31, 2018 include $6 million for the estimated costs related to remediation of soil and groundwater conditions including penalties in connection with a closed facility owned and previously operated by an indirectly wholly-owned subsidiary. Investigation activities have been conducted under the oversight of the applicable state regulatory agency, and the Company has also been working with local officials with respect to the protection of public water supplies. It is reasonably possible that the Company may recognize additional liabilities, including penalties, in connection with this matter at the time such losses are probable and can be reasonably estimated. However, the Company cannot reasonably estimate at this time the possible loss or range of possible losses associated with this matter pending completion of on-going studies and determination of remediation plans and pending further negotiations to settle the related enforcement matter. Steel Manufacturing Operations The Company’s steel manufacturing operations had no known environmental liabilities as of August 31, 2018 and 2017 . The steel mill’s electric arc furnace generates dust (“EAF dust”) that is classified as hazardous waste by the EPA because of its zinc and lead content. As a result, the Company captures the EAF dust and ships it in specialized rail cars to firms that apply treatments that allow for the ultimate disposal of the EAF dust. The Company’s steel mill has an operating permit issued under Title V of the Clean Air Act Amendments of 1990, which governs air quality standards. The permit is based upon an annual production capacity of 950 thousand tons. The Company’s permit was first issued in 1998 and has since been renewed through February 1, 2018 . The permit renewal process occurs every five years, and the renewal process is underway; however, the existing permit is extended by administrative rule until the current renewal process is finalized. Summary - Environmental Contingencies Other than the Portland Harbor Superfund site and legacy environmental loss contingencies, which are discussed separately above, management currently believes that adequate provision has been made for the potential impact of these issues and that the ultimate outcomes will not have a material adverse effect on the Company’s consolidated financial statements as a whole. Historically, the amounts the Company has ultimately paid for such remediation activities have not been material in any given period, but there can be no assurance that such amounts paid will not be material in the future. Contingencies - Other Schnitzer Southeast, LLC (a wholly-owned subsidiary of the Company, “SSE”), an SSE employee, the Company and one of the Company’s insurance carriers had been named as defendants in five separate wrongful death lawsuits filed in the State of Georgia arising from an accident in 2016 in Alabama involving a tractor trailer driven by the SSE employee and owned by SSE. Subsequent to the Company’s fiscal 2018 year end, it settled two of the five lawsuits for a total of $20 million , which amount has been paid and was substantially covered by insurance. In addition to amounts accrued for the two lawsuits settled and paid after the Company’s year end, it accrued $10 million reflecting its estimate of the probable loss related to the three unresolved lawsuits and recorded a $10 million insurance receivable in fiscal 2018, resulting in no net impact to the Company’s consolidated results of operations. It is reasonably possible that the Company may recognize additional losses in connection with these unresolved lawsuits at the time such additional losses are probable and can be reasonably estimated. Such additional losses may be material to the Company’s consolidated financial statements. To the extent that circumstances change and the Company determines that an additional loss is reasonably possible, can be reasonably estimated, and is material, the Company would then disclose an estimate of the additional possible loss or range of loss. The Company believes that such additional losses, if incurred, would be substantially covered by existing insurance coverage. The Company is a party to various legal proceedings arising in the normal course of business. The Company recognizes a liability for such matters when the loss is probable and can be reasonably estimated. The Company does not anticipate that the resolution of legal proceedings arising in the normal course of business, after taking into consideration expected insurance recoveries, will have a material adverse effect on its results of operations, financial condition, or cash flows.</t>
  </si>
  <si>
    <t>Restructuring Charges and Other Exit-Related Activities</t>
  </si>
  <si>
    <t>Restructuring Charges, Asset Impairment and Accelerated Depreciation, Including Discontinued Operations [Abstract]</t>
  </si>
  <si>
    <t>Restructuring Charges and Other Exit-Related Activities During the past several years, the Company has implemented a number of cost reduction, productivity improvement, and restructuring initiatives to more closely align its business with market conditions. These initiatives focused on decreasing the Company’s annual operating expenses by reorganizing its business to reduce organizational layers and streamline administrative and supporting services functions and optimizing its operating capacity by idling underutilized metals recycling assets and closing facilities. The restructuring charges incurred by the Company during the periods presented pertain primarily to the plan announced in the second quarter of fiscal 2015 and expanded in subsequent periods (the “Q2’15 Plan”). Charges relating to these initiatives were substantially complete by the end of fiscal 2017. However, the Company incurred in fiscal 2018 and may continue to incur additional restructuring charges as a result of remeasuring lease contract termination liabilities to reflect changes in contractual lease rentals and sublease rentals that are not currently estimable. The Company’s consolidated operating results in fiscal 2018 included a net benefit from restructuring charges and other exit-related activities of $1 million , compared to a net benefit of less than $1 million in fiscal 2017 and charges of $7 million in fiscal 2016. Exit-related activities consisted of asset impairments and accelerated depreciation of assets in connection with closure of certain operations, net of gains on exit-related disposals. The benefits and charges incurred during the periods presented primarily pertain to the Q2’15 Plan. Consolidated operating results for the periods presented also reflect benefits from cost reduction and productivity improvement measures initiated prior to the second quarter of fiscal 2015 and an immaterial amount of associated costs. Restructuring charges and other exit-related activities incurred in connection with the cost reduction and productivity improvement plans for the fiscal year ended August 31, 2016 comprise the following (in thousands): 2016 Q2’15 Plan All Other Plans Total Charges Restructuring charges: Severance costs $ 4,915 $ — $ 4,915 Contract termination costs 796 311 1,107 Total restructuring charges 5,711 311 6,022 Other exit-related activities: Asset impairments and accelerated depreciation 3,127 — 3,127 Gains on exit-related disposals (1,337 ) — (1,337 ) Total other exit-related activities 1,790 — 1,790 Total restructuring charges and other exit-related activities $ 7,501 $ 311 $ 7,812 Restructuring charges and other exit-related activities included in continuing operations $ 6,781 Restructuring charges and other exit-related activities included in discontinued operations $ 1,031 Restructuring charges and other exit-related activities by reportable segment for the fiscal year ended August 31, 2016 were as follows (in thousands): Fiscal 2016 Charges Restructuring charges: AMR and CSS (1) $ 4,995 Unallocated (Corporate) 943 Discontinued operations 84 Total restructuring charges 6,022 Other exit-related activities: Asset impairments and accelerated depreciation: AMR 2,180 Discontinued operations 947 Total asset impairments and accelerated depreciation 3,127 Gains on exit-related disposals: AMR (1,337 ) Total gains on exit-related disposals (1,337 ) Total exit-related activities 1,790 Total restructuring charges and other exit-related activities $ 7,812 ___________________________ (1) CSS's steel manufacturing operations, formerly the SMB reportable segment, did not incur restructuring charges during fiscal 2016. CSS's metals recycling operations, formerly part of the AMR reportable segment, incurred an immaterial amount of restructuring charges during fiscal 2016. Therefore, the Company presents restructuring charges related to AMR and CSS on a combined basis. The Company does not allocate restructuring charges and other exit-related activities to the segments’ operating results because management does not include this information in its measurement of the performance of the operating segments. As of August 31, 2018, cumulative restructuring charges in connection with the Q2’15 Plan totaled $15 million , and restructuring liabilities, consisting entirely of lease contract termination liabilities, totaled less than $1 million .</t>
  </si>
  <si>
    <t>Accumulated Other Comprehensive Income (Loss), Net of Tax [Abstract]</t>
  </si>
  <si>
    <t>Accumulated Other Comprehensive Loss The components of accumulated other comprehensive loss, net of tax, are as follows as of August 31, 2018, 2017 and 2016 (in thousands): Foreign Currency Translation Adjustments Pension Obligations, net Net Unrealized Gain (Loss) on Cash Flow Hedges Total Balance as of August 31, 2015 $ (34,009 ) $ (4,273 ) $ (240 ) $ (38,522 ) Other comprehensive loss before reclassifications (530 ) (2,139 ) — (2,669 ) Income tax benefit — 167 — 167 Other comprehensive loss before reclassifications, net of tax (530 ) (1,972 ) — (2,502 ) Amounts reclassified from accumulated other comprehensive loss — 688 312 1,000 Income tax benefit — (19 ) (72 ) (91 ) Amounts reclassified from accumulated other comprehensive loss, net of tax — 669 240 909 Net periodic other comprehensive income (loss) (530 ) (1,303 ) 240 (1,593 ) Balance as of August 31, 2016 (34,539 ) (5,576 ) — (40,115 ) Other comprehensive income before reclassifications 2,711 1,477 — 4,188 Income tax expense — (194 ) — (194 ) Other comprehensive income before reclassifications, net of tax 2,711 1,283 — 3,994 Amounts reclassified from accumulated other comprehensive loss — 851 — 851 Income tax benefit — (23 ) — (23 ) Amounts reclassified from accumulated other comprehensive loss, net of tax — 828 — 828 Net periodic other comprehensive income 2,711 2,111 — 4,822 Balance as of August 31, 2017 (31,828 ) (3,465 ) — (35,293 ) Other comprehensive income (loss) before reclassifications (2,301 ) 64 — (2,237 ) Income tax benefit — 172 — 172 Other comprehensive income (loss) before reclassifications, net of tax (2,301 ) 236 — (2,065 ) Amounts reclassified from accumulated other comprehensive loss — 536 — 536 Income tax benefit — (415 ) — (415 ) Amounts reclassified from accumulated other comprehensive loss, net of tax — 121 — 121 Net periodic other comprehensive income (loss) (2,301 ) 357 — (1,944 ) Balance as of August 31, 2018 $ (34,129 ) $ (3,108 ) $ — $ (37,237 ) In the second quarter of fiscal 2018, the Company adopted an accounting standard update that allowed for a reclassification from AOCI to retained earnings for stranded tax effects resulting from the Tax Act enacted on December 22, 2017. Reclassifications from AOCI to retained earnings for stranded tax effects during the year ended August 31, 2018 , both individually and in the aggregate, were not material. Reclassifications from AOCI to earnings, both individually and in the aggregate, were not material to the impacted captions in the Consolidated Statements of Operations in all periods presented.</t>
  </si>
  <si>
    <t>Employee Benefits</t>
  </si>
  <si>
    <t>Retirement Benefits [Abstract]</t>
  </si>
  <si>
    <t>Employee Benefits The Company and certain of its subsidiaries have or contribute to qualified and nonqualified retirement plans covering substantially all employees. These plans include a defined benefit pension plan, a supplemental executive retirement benefit plan (“SERBP”), multiemployer pension plans and defined contribution plans. Defined Benefit Pension Plan and Supplemental Executive Retirement Benefit Plan The Company maintains a qualified defined benefit pension plan for certain nonunion employees. Effective June 30, 2006, the Company froze this plan and ceased accruing further benefits for employee service. The Company reflects the funded status of the defined benefit pension plan as a net asset or liability in its Consolidated Balance Sheets. Changes in its funded status are recognized in comprehensive income (loss). The Company amortizes as a component of net periodic pension benefit cost a portion of the net gain or loss reported within accumulated other comprehensive loss if the beginning-of-year net gain or loss exceeds 5% of the greater of the benefit obligation or the market value of plan assets. Net periodic pension benefit cost was not material for all periods presented in this report. The fair value of plan assets was $17 million and $16 million as of August 31, 2018 and 2017 , respectively, and the projected benefit obligation was $15 million and $13 million as of August 31, 2018 and 2017 , respectively. The plan was fully funded with the plan assets exceeding the projected benefit obligation by $2 million and $3 million as of August 31, 2018 and 2017 , respectively. Plan assets comprised entirely Level 1 investments as of August 31, 2018 and 2017 . Level 1 investments are valued based on quoted market prices of identical securities in the principal market. No contributions are expected to be made to the defined benefit pension plan in the future; however, changes in the discount rate or actual investment returns that are lower than the long-term expected return on plan assets could result in the need for the Company to make additional contributions. The assumed discount rate used to calculate the projected benefit obligation was 4.01% and 3.68% as of August 31, 2018 and 2017 , respectively. The Company estimates future annual benefit payments to be between $1 million and $3 million per year. The Company also has a nonqualified SERBP for certain executives. A restricted trust fund has been established with assets invested in life insurance policies that can be used for plan benefits, although the fund is subject to claims of the Company’s general creditors. The trust fund is included in other assets, the current portion of the pension liability is included in other accrued liabilities, and the noncurrent portion of the pension liability is included in other long-term liabilities in the Company’s Consolidated Balance Sheets. The trust fund was valued at $4 million as of August 31, 2018 and $3 million as of August 31, 2017. The trust fund assets’ gains and losses are included in other income, net in the Company’s Consolidated Statements of Operations. The benefit obligation and the unfunded amount were $4 million as of August 31, 2018 and 2017 . Net periodic pension cost under the SERBP was not material for the years ended August 31, 2018, 2017 and 2016 . Because the defined benefit pension plan and the SERBP are not material to the Consolidated Financial Statements, other disclosures required by U.S. GAAP have been omitted. Multiemployer Pension Plans The Company contributes to 14 multiemployer pension plans in accordance with its collective bargaining agreements. Multiemployer pension plans are defined benefit plans sponsored by multiple employers in accordance with one or more collective bargaining agreements. The plans are jointly managed by trustees that include representatives from both management and labor unions. Contributions to the plans are made based upon a fixed rate per hour worked and are agreed to by contributing employers and the unions in collective bargaining. Benefit levels are set by a joint board of trustees based on the advice of an independent actuary regarding the level of benefits that agreed-upon contributions can be expected to support. To the extent that the pension obligation of other participating employers is unfunded, the Company may be required to make additional contributions in the future to fund these obligations. One of the multiemployer plans that the Company contributes to is the Steelworkers Western Independent Shops Pension Plan (“WISPP,” EIN 90-0169564, Plan No. 001) benefiting the union employees of the Company’s steel manufacturing operations, which are covered by a collective bargaining agreement that will expire on March 31, 2019 . As of October 1, 2017, the WISPP was certified by the plan’s actuaries as being in the Green Zone, as defined by the Pension Protection Act of 2006. The Company contributed $3 million to the WISPP for each of the years ended August 31, 2018, 2017 and 2016 . These contributions represented more than 5% of total contributions to the WISPP for each year. In 2004, the Internal Revenue Service (“IRS”) approved a seven-year extension of the period over which the WISPP may amortize unfunded liabilities, conditioned upon maintenance of certain minimum funding levels. In 2014, the WISPP obtained relief from the specified funding requirements from the IRS, which requires that the WISPP meet a minimum funded percentage on each valuation date and achieve a funded percentage of 100% as of October 1, 2029. Based on the most recent actuarial valuation for the WISPP, the funded percentage using the valuation method prescribed by the IRS satisfied the minimum funded percentage requirement. Company contributions to all of the multiemployer plans were $5 million for the year ended August 31, 2018 and $4 million for the years ended August 31, 2017 and 2016. Defined Contribution Plans The Company has several defined contribution plans covering certain employees. Company contributions to the defined contribution plans totaled $4 million for the year ended August 31, 2018 and $3 million for the years ended August 31, 2017 and 2016.</t>
  </si>
  <si>
    <t>Share-based Compensation</t>
  </si>
  <si>
    <t>Share-based Compensation [Abstract]</t>
  </si>
  <si>
    <t>Share-Based Compensation</t>
  </si>
  <si>
    <t>Share-Based Compensation The Company’s 1993 Stock Incentive Plan, as amended, (the “Plan”) was established for its employees, consultants and directors. There are 12.2 million shares of Class A common stock reserved for issuance under the Plan, of which 3.9 million are available for future grants as of August 31, 2018 . Share-based compensation expense was $19 million , $11 million and $10 million for the years ended August 31, 2018, 2017 and 2016 , respectively. Restricted Stock Units The Plan provides for the issuance of RSUs. The estimated fair value of the RSUs is based on the market closing price of the underlying Class A common stock on the date of grant. The compensation expense associated with RSUs is recognized over the respective requisite service period of the awards, net of estimated forfeitures. During the years ended August 31, 2018, 2017 and 2016 , the Compensation Committee granted 252,865 RSUs, 314,862 RSUs and 361,131 RSUs, respectively, to its key employees, officers and employee directors under the Plan. The RSUs generally vest 20% per year over five years commencing October 31 of the year after grant. In addition, in the first quarter of fiscal 2016 the Compensation Committee granted 48,163 RSUs with a two -year vesting term and no retirement-eligibility provisions under the Plan. The estimated fair value of the RSUs granted during each of the years ended August 31, 2018, 2017 and 2016 was $7 million . A summary of the Company’s restricted stock unit activity is as follows: Number of Shares (in thousands) Weighted Average Grant Date Fair Value Fair Value (1) Outstanding as of August 31, 2015 485 $ 27.21 Granted 409 $ 18.28 Vested (145 ) $ 30.86 $ 16.36 Forfeited (14 ) $ 22.61 Outstanding as of August 31, 2016 735 $ 21.59 Granted 315 $ 20.95 Vested (218 ) $ 22.94 $ 23.50 Forfeited — $ 23.55 Outstanding as of August 31, 2017 832 $ 21.00 Granted 253 $ 26.60 Vested (259 ) $ 21.39 $ 29.74 Forfeited (14 ) $ 22.83 Outstanding as of August 31, 2018 812 $ 22.59 ____________________________ (1) Amounts represent the weighted average value of the Company’s Class A common stock on the date that the restricted stock units vested. The Company recognized compensation expense associated with RSUs of $7 million , $6 million and $6 million for the years ended August 31, 2018, 2017 and 2016 , respectively. As of August 31, 2018 , total unrecognized compensation costs related to unvested RSUs amounted to $6 million , which is expected to be recognized over a weighted average period of 2.5 years. Performance Share Awards The Plan authorizes performance-based awards to certain employees subject to certain conditions and restrictions. A participant generally must be employed by the Company on October 31 following the end of the performance period to receive an award payout, although adjusted awards will be paid if employment terminates earlier on account of death, disability, retirement, termination without cause after the first year of the performance period or a sale of the Company or the reportable segments for which the participant works. Awards will be paid in Class A common stock as soon as practicable after October 31 following the end of the performance period. The Company accrues compensation cost for performance share awards containing a performance condition based on the probable outcome of specified performance conditions, net of estimated forfeitures. The Company accrues compensation cost if it is probable that the performance conditions will be achieved. The Company reassesses whether achievement of the performance conditions is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that it is no longer probable that the target performance conditions will be achieved, the Company reverses any recognized compensation cost for shares no longer probable of being issued. If the performance conditions are not achieved at the end of the service period, all related compensation cost previously recognized is reversed. The measurement and recognition of compensation cost for performance share awards containing a market condition are discussed below in this Note. Fiscal 2015 – 2016 Performance Share Awards The Compensation Committee approved performance-based awards under the Plan with a grant date of November 25, 2014 . The performance targets are based on the Company’s EBITDA (weighted at 50% ) and return on equity (weighted at 50% ) for the two years of the performance period, with award payouts ranging from a threshold of 50% to a maximum of 200% for each portion of the awards. Fiscal 2016 – 2018 (November) Performance Share Awards In the first quarter of fiscal 2016, the Compensation Committee approved performance-based awards under the Plan with a grant date of November 9, 2015 . The 201,702 performance share awards granted by the Compensation Committee comprise two separate and distinct awards with different vesting conditions. The Compensation Committee granted 99,860 of the performance share awards based on a relative Total Shareholder Return (“TSR”) metric over a performance period spanning November 9, 2015 to August 31, 2018.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2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101,842 performance share awards have a three -year performance period consisting of the Company’s fiscal 2016, 2017 and 2018. The performance targets are based on the Company’s cash flow return on investment (“CFROI”) over the three -year performance period, with award payouts ranging from a threshold of 50% to a maximum of 200% . The fair value of the awards granted was based on the market closing price of the underlying Class A common stock on the grant date and totaled $2 million . Fiscal 2016 – 2018 (April) Performance Share Awards In the third quarter of fiscal 2016, the Compensation Committee approved the second half of the fiscal 2016 performance-based awards with a grant date of April 27, 2016 . The Compensation Committee granted 152,221 performance share awards consisting of 73,546 TSR awards and 78,675 CFROI awards to the Company’s key employees and officers under the Plan with terms substantially similar to the awards granted in the first quarter of fiscal 2016, as described above in this Note, except that the performance period for the TSR awards started on April 27, 2016 , and the performance period for the CFROI awards started on March 1, 2016. The estimated fair value of each of the TSR awards and CFROI awards at the date of grant was $2 million . Fiscal 2017 – 2019 (November) Performance Share Awards In the first quarter of fiscal 2017, the Compensation Committee approved performance-based awards under the Plan with a grant date of November 1, 2016 . The 134,899 performance share awards granted by the Compensation Committee comprise two separate and distinct awards with different vesting conditions. The Compensation Committee granted 65,506 performance share awards based on a relative TSR metric over a performance period spanning November 1, 2016 to August 31, 2019.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2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69,393 performance share awards have a three -year performance period consisting of the Company’s fiscal 2017, 2018 and 2019. The performance targets are based on the Company’s CFROI over the three-year performance period, with award payouts ranging from a threshold of 50% to a maximum of 200% . The fair value of the awards granted was based on the market closing price of the underlying Class A common stock on the grant date and totaled $2 million . Fiscal 2017 – 2019 (April) Performance Share Awards In the third quarter of fiscal 2017, the Compensation Committee approved the second half of the fiscal 2017 performance-based awards with a grant date of April 27, 2017 . The Compensation Committee granted 167,358 performance share awards consisting of 81,262 TSR awards and 86,096 CFROI awards to the Company’s key employees and officers under the Plan with terms substantially similar to the awards granted in the first quarter of fiscal 2017, as described above in this Note, except that the performance period for the TSR awards started on April 27, 2017, and the performance period for the CFROI awards started on March 1, 2017. The estimated fair value of each of the TSR awards and CFROI awards at the date of grant was $2 million . Fiscal 2018 – 2020 Performance Share Awards In the first quarter of fiscal 2018, the Compensation Committee approved performance-based awards under the Plan with a grant date of November 14, 2017. The 246,161 performance share awards granted by the Compensation Committee comprise two separate and distinct awards with different vesting conditions. The Compensation Committee granted 119,763 performance share awards based on a relative TSR metric over a performance period spanning November 14, 2017 to August 31, 2020.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3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126,398 performance share awards have a three -year performance period consisting of the Company’s 2018, 2019 and 2020 fiscal years. The performance targets are based on the Company’s return on capital employed over the three -year performance period, with award payouts ranging from a threshold of 50% to a maximum of 200% . The fair value of the awards granted was based on the market closing price of the underlying Class A common stock on the grant date and totaled $3 million . A summary of the Company’s performance-based awards activity is as follows: Number of Shares (in thousands) Weighted Average Grant Date Fair Value Fair Value (1) Outstanding as of August 31, 2015 635 $ 26.92 Granted 364 $ 19.19 Vested (194 ) $ 28.82 $ 16.86 Forfeited (210 ) $ 28.48 Outstanding as of August 31, 2016 595 $ 21.02 Granted 302 $ 21.52 Vested (163 ) $ 24.02 $ 24.15 Forfeited (83 ) $ 24.02 Outstanding as of August 31, 2017 651 $ 20.12 Granted 246 $ 27.32 Vested — $ — $ — Forfeited (17 ) $ 22.14 Outstanding as of August 31, 2018 880 $ 22.09 _____________________________ (1) Amounts represent the weighted average value of the Company’s Class A common stock on the date that the performance share awards vested. Compensation expense associated with performance share awards not containing a market condition was calculated using management’s current estimate of the expected level of achievement of the performance targets under each award. Compensation expense for awards based on the Company’s financial performance was $11 million , $3 million and $4 million for the years ended August 31, 2018, 2017 and 2016 , respectively. As of August 31, 2018 , total unrecognized compensation costs related to unvested performance share awards amounted to $10 million , which is expected to be recognized over a weighted average period of 1.1 years. Deferred Stock Units The Deferred Compensation Plan for Non-Employee Directors (“DSU Plan”) provides for the issuance of DSUs to non-employee directors to be granted under the Plan. Each DSU gives the director the right to receive one share of Class A common stock at a future date. Immediately following the annual meeting of shareholders, each non-employee director will receive DSUs which will become fully vested on the day before the next annual meeting, subject to continued service on the Board. The compensation expense associated with the DSUs granted is recognized over the respective requisite service period of the awards. The Company will issue Class A common stock to a director pursuant to vested DSUs in a lump sum in January of the first year after the director ceases to be a director of the Company, subject to the right of the director to elect an installment payment program under the DSU Plan. DSUs granted during the years ended August 31, 2018, 2017 and 2016 totaled 21,806 shares, 42,771 shares and 57,780 shares, respectively. The compensation expense associated with DSUs and the total value of shares vested during each of the years ended August 31, 2018, 2017 and 2016 , as well as the unrecognized compensation expense as of August 31, 2018 , were not material. Stock Options No options were granted in fiscal 2018 , 2017 , and 2016 , and all of the options outstanding during the periods presented had expired as of August 31, 2017. Compensation expense associated with stock options, the total proceeds received from option exercises and the tax benefits realized from options exercised was zero for the years ended August 31, 2018, 2017 and 2016 . A summary of the Company’s stock option activity and related information for fiscal years with outstanding stock options is as follows: Options (in thousands) Weighted Average Exercise Price Weighted Average Remaining Contractual Term (in years) Aggregate Intrinsic Value (in thousands) (1) Outstanding as of August 31, 2015 404 $ 34.46 1.3 $ — Granted — $ — Exercised — $ — Canceled (182 ) $ 34.11 Outstanding as of August 31, 2016 222 $ 34.75 1.0 $ — Granted — $ — Exercised — $ — Canceled (222 ) $ 34.75 Outstanding as of August 31, 2017 — $ — — $ — ____________________________ (1) Represents the difference between the exercise price and the closing price of the Company’s stock on the last trading day of the corresponding fiscal year, multiplied by the number of in-the-money options, if any.</t>
  </si>
  <si>
    <t>Income Taxes</t>
  </si>
  <si>
    <t>Income Tax Disclosure [Abstract]</t>
  </si>
  <si>
    <t>Income Taxes Income (loss) from continuing operations before income taxes was as follows for the years ended August 31 (in thousands): 2018 2017 2016 United States $ 131,518 $ 43,871 $ (4,303 ) Foreign 10,335 4,819 (11,202 ) Total $ 141,853 $ 48,690 $ (15,505 ) Income tax expense (benefit) from continuing operations consisted of the following for the years ended August 31 (in thousands): 2018 2017 2016 Current: Federal $ 19,511 $ (1,130 ) $ 23 State 894 190 180 Foreign — (16 ) 25 Total current tax expense (benefit) 20,405 (956 ) 228 Deferred: Federal (5,700 ) 2,046 502 State (1,962 ) 232 54 Foreign (30,333 ) — (49 ) Total deferred tax expense (benefit) (37,995 ) 2,278 507 Total income tax expense (benefit) $ (17,590 ) $ 1,322 $ 735 A reconciliation of the difference between the federal statutory rate and the Company’s effective tax rate for the years ended August 31 is as follows: 2018 2017 2016 Federal statutory rate 25.7 % 35.0 % 35.0 % State taxes, net of credits 0.4 1.8 1.3 Foreign income taxed at different rates (0.5 ) (1.9 ) (12.0 ) Valuation allowance on deferred tax assets (35.8 ) (31.2 ) (59.0 ) Federal rate change (4.9 ) — — Non-deductible officers’ compensation 1.6 2.2 (2.0 ) Noncontrolling interests (0.6 ) (1.8 ) 4.1 Research and development credits (0.6 ) (1.5 ) 2.4 Unrecognized tax benefits 3.4 1.3 (3.6 ) Realized foreign investment basis (0.2 ) (0.9 ) 29.4 Non-deductible goodwill — — (0.9 ) Other (0.9 ) (0.3 ) 0.6 Effective tax rate (12.4 )% 2.7 % (4.7 )% On December 22, 2017, the President of the United States signed and enacted into law comprehensive tax legislation commonly referred to as the Tax Cuts and Jobs Act (“Tax Act”), which, except for certain provisions, is effective for tax years beginning on or after January 1, 2018. The Tax Act’s primary change is a reduction in the federal statutory corporate tax rate from 35% to 21% , resulting in a pro rata reduction of the Company’s tax rate from 35% to 25.7% for fiscal 2018. Other pertinent changes in the Tax Act effective for fiscal 2018 include, but are not limited to, acceleration of deductions for qualified property placed in service after September 27, 2017. In addition, effective for the Company’s fiscal 2019 year, the Tax Act also limits the deductibility of some executive compensation and eliminates the deduction for qualified domestic production activities. Changes in the Tax Act that did not significantly impact the Company upon enactment include the implementation of a modified territorial tax system and other modifications to how foreign earnings are subject to U.S. tax. As a change in tax law is accounted for in the period of enactment, the Company recognized a discrete benefit of $7 million in the second quarter of fiscal 2018 due to the revaluation of U.S. net deferred tax liabilities to reflect the lower statutory rate. The Company’s effective tax rate in fiscal 2018 also reflects the Tax Act's lower federal statutory corporate tax rate. The Company’s effective tax rate from continuing operations in fiscal 2018 was a benefit of 12.4% , compared to an expense of 2.7% in the prior year. The Company reported a tax benefit on pre-tax income for fiscal 2018 primarily due to the release of valuation allowances against certain deferred tax assets, resulting in recognition of discrete tax benefits totaling $37 million in fiscal 2018, and the impact of the Tax Act. The Company’s effective tax rate from continuing operations in fiscal 2017 was an expense of 2.7% , which was lower than the U.S. federal statutory rate at the time of 35% primarily due to the Company’s full valuation allowance positions and federal income tax refund claims, partially offset by increases in deferred tax liabilities from indefinite-lived assets in all jurisdictions. The Company’s effective tax rate from continuing operations in fiscal 2016 was an expense of 4.7% , which was lower than the U.S. federal statutory rate at the time of 35% . The effective tax rate was reduced for valuation allowances on deferred tax assets and the aggregate impact of foreign income taxed at different rates. Those reductions were partially offset by the realization of deductible foreign investment basis for tax purposes. The Company’s income tax expense is composed primarily of the increase in deferred tax liabilities from indefinite-lived assets plus certain state cash tax expenses. The increase in valuation allowance on deferred tax assets was recognized as a result of negative evidence at the time, including recent losses in all tax jurisdictions, outweighing the more subjective positive evidence, indicating that it was more likely than not that the associated tax benefit will not be realized. SEC Staff Accounting Bulletin 118 with respect to the Tax Act On December 22, 2017, the Securities and Exchange Commission issued Staff Accounting Bulletin 118 (“SAB 118”), which provides guidance on accounting for the impacts of the Tax Act. SAB 118 provides a measurement period, not to exceed one year from the Tax Act enactment date, for companies to complete the accounting under Accounting Standards Codification Topic 740, Income Taxes (“ASC 740”)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Provisional estimates are subject to adjustment during the measurement period until the accounting is complete. If a company cannot determine a provisional estimate to be included in the financial statements, it must continue to apply ASC 740 on the basis of the provisions of the tax laws that were in effect immediately before the enactment of the Tax Act. The Company’s accounting for the impacts of the Tax Act is incomplete, and the recorded amounts discussed above in this Note are provisional estimates as of August 31, 2018 . While the Company was able to reasonably estimate the impact of the reduction in the U.S. federal corporate rate on its U.S. net deferred tax liabilities, it may be affected by other analyses related to the Tax Act including, but not limited to, changes in the underlying accounts to which the respective deferred tax assets and liabilities relate and the state tax effects of adjustments made to federal temporary differences. The provisional benefit resulting from application of the Tax Act’s lower corporate tax rate to fiscal 2018 taxable income reflects reasonable estimates of the effects of the Tax Act which include, but are not limited to, the amount of capital expenditures for qualified property placed in service as of the end of fiscal 2018. The Company has not recorded any material adjustments to the provisional amounts recorded in the second quarter of fiscal 2018 related to the Tax Act. In addition, as of August 31, 2018, the Company had not made an accounting policy election with respect to the treatment of Global Intangible Low-Taxed Income (“GILTI”). The election options are (1) recognizing deferred taxes for basis differences expected to reverse as GILTI and (2) accounting for GILTI as period costs if and when incurred. The Company is evaluating each election option. Deferred tax assets and liabilities comprise the following as of August 31 (in thousands): 2018 2017 Deferred tax assets: Environmental liabilities $ 7,853 $ 11,187 Employee benefit accruals 10,677 13,692 State income tax and other 6,320 7,608 Net operating loss carryforwards 7,206 9,243 State credit carryforwards 8,243 6,678 Inventory valuation methods 944 690 Amortizable goodwill and other intangibles 27,433 38,767 Valuation allowances (16,484 ) (67,348 ) Total deferred tax assets $ 52,192 $ 20,517 Deferred tax liabilities: Accelerated depreciation and other basis differences $ 31,622 $ 37,096 Prepaid expense acceleration 1,979 2,568 Total deferred tax liabilities 33,601 39,664 Net deferred tax asset (liability) $ 18,591 $ (19,147 ) As of August 31, 2018 , foreign operating loss carryforwards were $22 million , which expire if not used between 2024 and 2033 . State credit carryforwards will expire if not used between 2019 and 2027 .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In fiscal 2018, the Company released valuation allowances against certain U.S., Canadian and state deferred tax assets resulting in discrete tax benefits totaling $37 million . The release of these valuation allowances was the result of sufficient positive evidence, including cumulative income in the Company’s U.S. and Canadian tax jurisdictions in recent years and projections of future taxable income based primarily on the Company's improved financial performance, that it is more-likely-than-not that the deferred tax assets will be realized. The Company continues to maintain valuation allowances against certain U.S., Canadian and state and all Puerto Rican deferred tax assets. Canadian deferred tax assets against which the Company continues to maintain a valuation allowance relate to indefinite-lived assets. Accounting for Uncertainty in Income Taxes The following table summarizes the activity related to the Company’s reserve for unrecognized tax benefits, excluding interest and penalties, for the years ended August 31 (in thousands): 2018 2017 2016 Unrecognized tax benefits, as of the beginning of the year $ 5,548 $ 4,724 $ 3,970 Additions (reductions) for tax positions of prior years 171 (120 ) (56 ) Additions for tax positions of the current year 596 944 810 Reduction attributable to federal tax reform (1,261 ) — — Unrecognized tax benefits, as of the end of the year $ 5,054 $ 5,548 $ 4,724 The Company does not anticipate any material changes to the reserve in the next 12 months. The recognized amounts of tax-related penalties and interest were not material for all periods presented. The Company files federal and state income tax returns in the U.S. and foreign tax returns in Puerto Rico and Canada. For U.S. federal income tax returns, fiscal years 2014 to 2017 remain subject to examination under the statute of limitations.</t>
  </si>
  <si>
    <t>Net Income (Loss) Per Share</t>
  </si>
  <si>
    <t>Earnings Per Share [Abstract]</t>
  </si>
  <si>
    <t>Net Income (Loss) Per Share The following table sets forth the information used to compute basic and diluted net income (loss) per share attributable to SSI for the years ended August 31 (in thousands): 2018 2017 2016 Income (loss) from continuing operations $ 159,443 $ 47,368 $ (16,240 ) Net income attributable to noncontrolling interests (3,338 ) (2,467 ) (1,821 ) Income (loss) from continuing operations attributable to SSI 156,105 44,901 (18,061 ) Income (loss) from discontinued operations, net of tax 346 (390 ) (1,348 ) Net income (loss) attributable to SSI $ 156,451 $ 44,511 $ (19,409 ) Computation of shares: Weighted average common shares outstanding, basic 27,645 27,537 27,229 Incremental common shares attributable to dilutive performance share, RSU and DSU awards 944 604 — Weighted average common shares outstanding, diluted 28,589 28,141 27,229 Common stock equivalent shares of 62,019 , 251,899 and 1,016,745 were considered antidilutive and were excluded from the calculation of diluted net income (loss) per share attributable to SSI for the years ended August 31, 2018, 2017 and 2016 , respectively.</t>
  </si>
  <si>
    <t>Related Party Transactions</t>
  </si>
  <si>
    <t>Related Party Transactions [Abstract]</t>
  </si>
  <si>
    <t>Related Party Transactions The Company purchases recycled metal from its joint venture operations at prices that approximate fair market value. These purchases totaled $16 million , $14 million and $12 million for the years ended August 31, 2018, 2017 and 2016 , respectively.</t>
  </si>
  <si>
    <t>Segment Information</t>
  </si>
  <si>
    <t>Segment Reporting [Abstract]</t>
  </si>
  <si>
    <t>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Prior to the fourth quarter of fiscal 2017, the Company’s internal organizational and reporting structure included two operating and reportable segments: AMR and the Steel Manufacturing Business (“SMB”). In the fourth quarter of fiscal 2017, in accordance with its plan announced in June 2017, the Company modified its internal organizational and reporting structure to combine its steel manufacturing operations, which had been reported as the SMB segment, with its Oregon metals recycling operations, which had been reported within the AMR segment, forming the CSS division. This resulted in a realignment of how the Chief Executive Officer, who is considered the Company’s chief operating decision maker, reviews performance and makes decisions on resource allocation. The Company began reporting under this new segment structure in the fourth quarter of fiscal 2017 as reflected in its Annual Report on Form 10-K for the year ended August 31, 2017. The segment data for the comparable periods presented prior to the segment change have been recast to conform to the current period presentation for all activities of the reorganized segments. Recasting this historical information did not have an impact on the Company’s consolidated financial performance for any of the periods presented. AMR acquires and recycles ferrous and nonferrous scrap metal for sale to foreign and domestic metal producers, processors and brokers, and procures salvaged vehicles and sells serviceable used auto parts from these vehicles through a network of self-service auto parts stores. These auto parts stores also supply the Company’s shredding facilities with autobodies that are processed into saleable recycled scrap metal. CSS operates a steel mini-mill that produces a range of finished steel long products using ferrous recycled scrap metal and other raw materials. CSS’s steel mill obtains substantially all of its scrap metal raw material requirements from its integrated metals recycling and joint venture operations. CSS’s metals recycling operations also sell recycled metal to external customers primarily in export markets. The Company holds noncontrolling ownership interests in joint ventures, which are either in the metals recycling business or are suppliers of unprocessed metal. The Company’s allocable portion of the results of these joint ventures is reported within the segment results. The joint ventures sell recycled scrap metal to AMR and to CSS at prices that approximate local market rates, which produces intercompany profit. This intercompany profit is eliminated while the products remain in inventory and is not recognized until the finished products are sold to third parties. As of August 31, 2018 , the Company had two 50% -owned joint venture interests, one presented as part of AMR operations, and one presented as part of CSS operations. During fiscal 2018, two of the Company’s 50% joint venture interests presented as part of AMR operations dissolved. During fiscal 2017, the Company sold one of its 50% joint venture interests presented as part of CSS operations. Intersegment sales from AMR to CSS are made at prices that approximate local market rates. These intercompany sales tend to produce intercompany profit which is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to its reportable segments. Certain expenses related to shared services that support operational activities and transactions are allocated from Corporate to the segments. Unallocated Corporate expense consists primarily of expense for management and certain administrative services that benefit both reportable segments. In addition, the Company does not allocate certain items to segment operating income because management does not include the information in its measurement of the performance of the operating segments. Such unallocated items include restructuring charges and other exit-related activities, charges related to legacy environmental liabilities, and provisions for certain legal matters. Because of the unallocated income and expense, the operating income of each reportable segment does not reflect the operating income the reportable segment would report as a stand-alone business. The results of discontinued operations are excluded from segment operating income and are presented separately, net of tax, from the results of ongoing operations for all periods presented. In the fourth quarter of fiscal 2018, the Company modified its measurement of segment operating income to classify all legacy environmental charges within Corporate in order to align the measures with how the Chief Executive Officer, who is considered the Company’s chief operating decision maker, reviews performance and makes decisions on resource allocation. The change has been applied prospectively beginning in the fourth quarter of fiscal 2018, and such legacy environmental charges incurred during the quarter are reported within the Corporate division. In the fourth quarter of fiscal 2018, the Company recorded $1 million of legacy environmental charges to the Corporate division that, prior to the change, would have been classified within AMR. Legacy environmental charges reflected in AMR’s operating results prior to the change are not material to the Consolidated Financial Statements either individually or in the aggregate. Environmental charges are reported within selling, general and administrative expense in the Consolidated Statements of Operations. The following is a summary of the Company’s total assets as of August 31 (in thousands): 2018 2017 Total assets: Auto and Metals Recycling (1) $ 1,485,626 $ 1,298,757 Cascade Steel and Scrap 740,967 696,269 Total segment assets 2,226,593 1,995,026 Corporate and eliminations (2) (1,121,776 ) (1,061,271 ) Total assets $ 1,104,817 $ 933,755 Property, plant and equipment, net (3) $ 415,711 $ 390,629 _____________________________ (1) AMR total assets include $4 million and $5 million as of August 31, 2018 and 2017 , respectively, for investments in joint ventures. CSS total assets include $8 million and $7 million as of August 31, 2018 and 2017 , respectively, for investment in joint ventures. (2) The substantial majority of Corporate and eliminations total assets consist of Corporate intercompany payables to the Company’s operating segments and intercompany eliminations. (3) Property, plant and equipment, net includes $15 million and $17 million as of August 31, 2018 and 2017 , respectively, at the Company’s Canadian locations. The table below illustrates the Company’s results from continuing operations by reportable segment for the years ended August 31 (in thousands): 2018 2017 2016 AMR: Revenues $ 1,908,966 $ 1,363,618 $ 1,060,592 Less: Intersegment revenues (24,892 ) (15,647 ) (12,081 ) AMR external customer revenues 1,884,074 1,347,971 1,048,511 CSS: Revenues 480,641 339,620 304,032 Total revenues $ 2,364,715 $ 1,687,591 $ 1,352,543 Depreciation and amortization: AMR $ 35,564 $ 34,853 $ 39,033 CSS 11,724 12,525 13,052 Segment depreciation and amortization 47,288 47,378 52,085 Corporate 2,384 2,462 2,545 Total depreciation and amortization $ 49,672 $ 49,840 $ 54,630 Capital expenditures: AMR $ 67,099 $ 34,575 $ 26,623 CSS 9,600 10,224 7,044 Segment capital expenditures 76,699 44,799 33,667 Corporate 927 141 904 Total capital expenditures $ 77,626 $ 44,940 $ 34,571 Reconciliation of the Company’s segment operating income to income (loss) from continuing operations before income taxes: AMR (1) $ 169,120 $ 91,405 $ 23,168 CSS (2) 38,286 5,275 4,696 Segment operating income 207,406 96,680 27,864 Restructuring charges and other exit-related activities 661 109 (6,781 ) Corporate and eliminations (59,079 ) (40,776 ) (28,925 ) Operating income (loss) 148,988 56,013 (7,842 ) Interest expense (8,983 ) (8,081 ) (8,889 ) Other income, net 1,848 758 1,226 Income (loss) from continuing operations before income taxes $ 141,853 $ 48,690 $ (15,505 ) _____________________________ (1) AMR operating income includes less than $(1) million , $2 million and less than $1 million in income (loss) from joint ventures accounted for by the equity method in fiscal 2018 , 2017 and 2016 , respectively. AMR operating income includes a goodwill impairment charge of $9 million in fiscal 2016, and other asset impairment charges (recoveries), net of $(1) million , less than $(1) million , and $16 million in fiscal 2018 , 2017 and 2016 , respectively. (2) CSS operating income includes $2 million , $1 million and less than $1 million in income from joint ventures accounted for by the equity method in fiscal 2018 , 2017 and 2016 , respectively. CSS operating income includes asset impairment charges (recoveries), net of less than $(1) million , $(1) million and $4 million in fiscal 2018 , 2017 and 2016 , respectively. The following revenues from external customers are presented based on the sales destination and by major product for the years ended August 31 (in thousands): 2018 2017 2016 Revenues based on sales destination: Foreign $ 1,354,460 $ 894,265 $ 683,569 Domestic 1,010,255 793,326 668,974 Total revenues from external customers $ 2,364,715 $ 1,687,591 $ 1,352,543 Major product information: Ferrous scrap metal $ 1,328,447 $ 855,161 $ 619,060 Nonferrous scrap metal 529,466 425,989 340,025 Retail and other 142,953 126,235 123,553 Finished steel products 363,849 280,206 269,355 Semi-finished steel products — — 550 Total revenues from external customers $ 2,364,715 $ 1,687,591 $ 1,352,543 In fiscal 2018, 2017 and 2016 , there were no external customers that accounted for more than 10% of the Company’s consolidated revenues. Sales to customers in foreign countries are a significant part of the Company’s business. The schedule below identifies those foreign countries to which the Company’s sales exceeded 10% of consolidated revenues in any of the last three years ended August 31 (in thousands): 2018 % of Revenue 2017 % of Revenue 2016 % of Revenue Turkey (1) $ 262,835 11 % N/A N/A $ 163,696 12 % China $ 255,097 11 % $ 216,231 13 % $ 150,570 11 % _____________________________ (1) N/A = Sales were less than the 10% threshold.</t>
  </si>
  <si>
    <t>Quarterly Financial Data (Unaudited)</t>
  </si>
  <si>
    <t>Quarterly Financial Data [Abstract]</t>
  </si>
  <si>
    <t>Quarterly Financial Data (Unaudited) In the opinion of management, this unaudited quarterly financial summary includes all adjustments necessary for a fair statement of the results for the periods represented (in thousands, except per share amounts): Fiscal 2018 First Second Third Fourth Revenues $ 483,279 $ 559,443 $ 652,416 $ 669,577 Cost of goods sold $ 406,251 $ 472,462 $ 549,164 $ 582,608 Operating income $ 26,423 $ 33,358 $ 51,234 $ 37,973 Income (loss) from discontinued operations, net of tax $ (35 ) $ 164 $ (56 ) $ 273 Net income attributable to SSI $ 18,364 $ 41,016 $ 37,402 $ 59,669 Basic net income per share attributable to SSI $ 0.66 $ 1.48 $ 1.35 $ 2.18 Diluted net income per share attributable to SSI $ 0.64 $ 1.42 $ 1.31 $ 2.09 Fiscal 2017 First Second Third Fourth Revenues $ 334,161 $ 382,084 $ 477,088 $ 494,258 Cost of goods sold $ 295,892 $ 326,804 $ 411,109 $ 430,703 Operating income $ 587 $ 14,171 $ 19,147 $ 22,108 Loss from discontinued operations, net of tax $ (53 ) $ (95 ) $ (127 ) $ (114 ) Net income (loss) attributable to SSI $ (1,326 ) $ 11,037 $ 16,565 $ 18,235 Basic net income (loss) per share attributable to SSI $ (0.05 ) $ 0.40 $ 0.60 $ 0.66 Diluted net income (loss) per share attributable to SSI $ (0.05 ) $ 0.40 $ 0.60 $ 0.64 ___________________________ The sum of quarterly amounts may not agree to the full-year equivalent due to rounding. In the second quarter of fiscal 2018, results included an income tax benefit of $7 million related to the impacts of U.S. federal tax legislation enacted during the quarter, and a discrete income tax benefit of $7 million , related to the release of valuation allowances against certain U.S. and state deferred tax assets. In the fourth quarter of fiscal 2018, results included a discrete income tax benefit of $30 million related to the release of valuation allowances against certain deferred tax assets.</t>
  </si>
  <si>
    <t>Schedule II - Valuation and Qualifying Accounts</t>
  </si>
  <si>
    <t>Valuation and Qualifying Accounts [Abstract]</t>
  </si>
  <si>
    <t>Schedule II – Valuation and Qualifying Accounts For the Years Ended August 31, 2018 , 2017 and 2016 (In thousands) Column A Column B Column C Column D Column E Description Balance at Beginning of Period Charges to Cost and Expenses Deductions Balance at End of Period Fiscal 2018 Allowance for doubtful accounts $ 2,280 $ 323 $ (17 ) $ 2,586 Deferred tax valuation allowance $ 67,348 $ — $ (50,864 ) $ 16,484 Fiscal 2017 Allowance for doubtful accounts $ 2,315 $ 126 $ (161 ) $ 2,280 Deferred tax valuation allowance $ 83,891 $ 690 $ (17,233 ) $ 67,348 Fiscal 2016 Allowance for doubtful accounts $ 2,496 $ 131 $ (312 ) $ 2,315 Deferred tax valuation allowance $ 75,278 $ 8,613 $ — $ 83,891</t>
  </si>
  <si>
    <t>Summary of Significant Accounting Policies (Policies)</t>
  </si>
  <si>
    <t>Principles of Consolidation</t>
  </si>
  <si>
    <t>Principles of Consolidation The Consolidated Financial Statements include the accounts of the Company and its majority-owned and wholly-owned subsidiaries. The equity method of accounting is used for investments in joint ventures over which the Company has significant influence but does not have effective control. The cost method of accounting is used for investments in entities over which the Company is not able to exercise significant influence.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t>
  </si>
  <si>
    <t>Accounting Changes</t>
  </si>
  <si>
    <t>Accounting Changes In July 2015, an accounting standards update was issued that requires an entity to measure certain types of inventory, including inventory that is measured using the first-in, first out (“FIFO”) or average cost method, at the lower of cost and net realizable value. The accounting standard in effect at the time of issuance of the update required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Company adopted the new requirement, which it applied prospectively, as of the beginning of the first quarter of fiscal 2018 with no impact to the Consolidated Financial Statements. In March 2016, an accounting standards update was issued that amends several aspects of the accounting for share-based payments, including accounting for income taxes, forfeitures and statutory tax withholding requirements, and classification within the statement of cash flows. The Company adopted the new requirements as of the beginning of the first quarter of fiscal 2018 with no impact to the Consolidated Financial Statements, including no cumulative-effect adjustments to retained earnings, as of the date of adoption. On a prospective basis beginning with the date of adoption, the Company records all of the tax effects related to share-based payments through the income statement, subject to normal valuation allowance considerations, and all tax-related cash flows resulting from share-based payments are reported as operating activities in the statement of cash flows. Cash payments to taxing authorities made on behalf of Company employees for withheld shares are reported as financing activities in the statement of cash flows, consistent with the Company’s practice prior to adopting the new requirements. The Company has elected to continue the practice of estimating the forfeiture rate for the purpose of recognizing estimated compensation cost over the requisite service period. In February 2018, an accounting standards update was issued that allows for a reclassification from accumulated other comprehensive income (“AOCI”) to retained earnings for stranded tax effects resulting from the Tax Cuts and Jobs Act (“Tax Act”) enacted on December 22, 2017. Stranded tax effects result from adjusting deferred tax liabilities and assets for the effect of a change in tax laws or rates to income from continuing operations, as required under existing accounting guidance, even in situations in which the adjustments relate to income tax effects reported within AOCI. If an entity elects to reclassify the stranded tax effects of the Tax Act, the amount of that reclassification shall include the effect of the change in the U.S. federal corporate income tax rate on the gross deferred tax amounts and related valuation allowances, if any, at the date of enactment of the Tax Act related to items remaining in AOCI, and other income tax effects of the Tax Act on items remaining in AOCI that an entity elects to reclassify. The Company early-adopted the foregoing accounting standards update in the second quarter of fiscal 2018 and elected to reclassify to retained earnings the effect of the change in the U.S. federal corporate income tax rate on items remaining in AOCI at the date of enactment of the Tax Act. The resulting aggregate reclassification from AOCI to retained earnings recorded in the second quarter of fiscal 2018 was $1 million , which is presented separately in the Consolidated Statements of Equity. Also see Note 10 - Accumulated Other Comprehensive Loss for further detail. In August 2018, an accounting standards update was issued that aligns the capitalization of implementation costs incurred in a cloud computing arrangement that is a service contract with the existing capitalization requirements for implementation costs incurred to develop or obtain internal-use software. The update requires the recognition of implementation costs for hosting services over the noncancellable term of the cloud computing arrangement plus any optional renewal periods that are reasonably certain to be exercised by the customer or in which exercise of the option is controlled by the service provider. The Company early-adopted the accounting standard update as of the beginning of the fourth quarter of fiscal 2018 with no impact to the Consolidated Financial Statements. The Company is applying the amendments prospectively to all arrangements entered into after adoption. The new requirement does not represent a substantial change from the Company’s accounting for implementation costs incurred in cloud computing arrangements prior to adoption.</t>
  </si>
  <si>
    <t>Discontinued Operations</t>
  </si>
  <si>
    <t>Discontinued Operations The results of discontinued operations are presented separately, net of tax, from the results of ongoing operations for all periods presented. The disposed components reflected in the results of discontinued operations during the periods presented consist of six auto parts stores for which the Company ceased operations in fiscal 2015. The expenses included in the results of discontinued operations are the direct operating expenses incurred by the disposed components that may be reasonably segregated from the costs of the ongoing operations of the Company. In fiscal 2016, the Company recorded impairment charges and accelerated depreciation of $1 million on the long-lived assets of discontinued auto parts stores. Impaired assets in fiscal 2016 consisted primarily of capital lease assets associated with the buildings on two leased properties.</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28 million and $21 million as of August 31, 2018 and 2017 , respectively.</t>
  </si>
  <si>
    <t>Accounts Receivable, net</t>
  </si>
  <si>
    <t>Accounts Receivable, net Accounts receivable represent amounts primarily due from customers on product and other sales. These accounts receivable, which are reduced by an allowance for doubtful accounts, are recorded at the invoiced amount and do not bear interest.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3 million and $2 million as of August 31, 2018 and 2017 , respectively.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Consolidated Statements of Cash Flows and totaled $15 million , $12 million and $8 million for the fiscal years ended August 31, 2018, 2017 and 2016, respectively.</t>
  </si>
  <si>
    <t>Inventories The Company’s inventories consist of processed and unprocessed scrap metal (ferrous, nonferrous, and nonferrous recovered joint products arising from the manufacturing process), semi-finished steel products (billets), finished steel products (primarily rebar, wire rod, and merchant bar), used and salvaged vehicles, and supplies. Inventories are stated at the lower of cost and net realizable value. The Company determines the cost of ferrous and nonferrous scrap metal inventories using the average cost method and capitalizes substantially all direct processing costs and yard costs into inventory. The Company allocates material and production costs to joint products using the gross margin method. AMR determines the cost of used and salvaged vehicle inventory at its auto parts stores, which is reported within finished goods, based on the average price the Company pays for a vehicle and capitalizes the vehicle cost and substantially all production costs into inventory. CSS determines the cost of its semi-finished and finished steel product inventories based on average costs and capitalizes all direct and indirect costs of manufacturing into inventory. Indirect costs of manufacturing include general plant costs, maintenance and yard costs. The Company determines the cost of its supplies inventory using the average cost method and reduces the carrying value for losses due to obsolescence. The Company considers estimated future selling prices when determining the estimated net realizable value of its inventory. As the Company generally sells its recycled ferrous metal under contracts that provide for shipment within 30 to 60 days after the price is agreed, it utilizes the selling prices under committed contracts and sales orders for determining the estimated market price of quantities on hand that will be shipped under these contracts and sales orders. The accounting process the Company uses to record scrap metal quantities relies on significant estimates. With respect to unprocessed scrap metal inventory, the Company relies on weighed quantities that are reduced by estimated amounts that are moved into production. This process utilizes estimated metal recoveries and yields that are based on historical trends. Over time, these estimates are reasonably reliable indicators of recycled scrap metal ultimately produced; however, actual recoveries and yields can vary depending on product quality, moisture content and the source of the unprocessed metal. If ultimate recoveries and yields are significantly different than estimated, the value of the inventory could be materially overstated or understated. To assist in validating the reasonableness of these estimates, the Company periodically reviews shrink factors and performs monthly physical inventories.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adjusts its ferrous physical inventories when the volume of a commodity is low and a physical inventory count is deemed to more accurately estimate the remaining volume.</t>
  </si>
  <si>
    <t>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t>
  </si>
  <si>
    <t>Other Assets</t>
  </si>
  <si>
    <t xml:space="preserve">Prepaid Expenses The Company’s prepaid expenses totaled $22 million and $9 million as of August 31, 2018 and 2017 , respectively, and consisted primarily of prepaid insurance, prepaid services and deposits on capital purchases. Other Assets The Company’s other assets, exclusive of prepaid expenses, consist primarily of receivables from insurers, a cost method investment, debt issuance costs, and notes and other contractual receivables. Other assets are reported within either prepaid expenses and other current assets or other assets in the Consolidated Balance Sheets based on their expected use either during or beyond the current operating cycle of one year from the reporting date.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Receivables from insurers totaled $36 million and $8 million as of August 31, 2018 and 2017, respectively, with the increase in fiscal 2018 relating primarily to a contingent loss recorded during the year in connection with lawsuits arising from a motor vehicle collision for which the Company has insurance coverage. See “Contingencies – Other” in Note 8 – Commitments and Contingencies for further discussion of the contingent loss. During fiscal 2017,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AMR and reported within other assets in the Consolidated Balance Sheets. The Company does not hold any other cost-method investments. The carrying value of the investment was $6 million as of August 31, 2018 and 2017 . As of August 31, 2018 , the Company had not identified any events or changes in circumstances that may have a significant adverse effect on the fair value of the investment or indicators of other-than-temporary impairment. Debt issuance costs consist primarily of costs incurred by the Company to enter into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consist primarily of advances to entities in the business of extracting scrap metal through demolition and other activities, as well as receivables from counterparties to sales of equipment assets and to legal settlements. Repayment of these advances to suppliers is in either cash or scrap metal. The Company performs periodic reviews of its notes and other contractual receivables to identify credit risks and to assess the overall collectibility of the receivables, which typically involves consideration of the value of collateral which in the case of advances to suppliers is generally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Once a note or other contractual receivable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t>
  </si>
  <si>
    <t>Assets Held-for-Sale</t>
  </si>
  <si>
    <t xml:space="preserve">Assets Held for Sale An asset is classified as held for sale upon meeting criteria specified in the accounting standards. An asset classified as held for sale is measured at the lower of its carrying amount or fair value less cost to sell with no further adjustments for depreciation. An impairment loss is recognized for any initial or subsequent write-down of the asset to its fair value less cost to sell. The Company generally determines fair value using Level 3 inputs under the fair value hierarchy consisting of information provided by brokers and other external sources along with management’s own assumptions. See the Asset Impairment Charges (Recoveries), net section of this Note below for tabular presentation of impairment charges recorded by the Company on assets held for sale during the periods presented, net of gains recognized from the subsequent sale of assets that had been classified as held for sale prior to being fully impaired. The Company did not have any assets held for sale as of August 31, 2018 and 2017 . </t>
  </si>
  <si>
    <t>Long-Lived Assets</t>
  </si>
  <si>
    <t xml:space="preserve">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reported within AMR, an asset group generally consists of the regional shredding and export operation along with surrounding feeder yards. For regions with no shredding and export operations, each metals recycling yard is an asset group. For the Company’s auto parts operations, generally each auto parts store is an asset group. The combined steel manufacturing and metals recycling operations within CSS are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fiscal 2016, the Company recorded impairment charges on long-lived asset groups associated with certain regional metals recycling operations and retail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During the years presented in this report, the Company recognized accelerated depreciation primarily due to shortening the useful lives of idled and decommissioned machinery and equipment assets. During fiscal 2018, the Company sold long-lived assets consisting primarily of machinery and equipment for which it had previously recorded accelerated depreciation. See the Asset Impairment Charges (Recoveries), net section of this Note for tabular presentation of long-lived asset impairment charges (recoveries) and accelerated depreciation. Long-lived asset impairment charges (recoveries) and accelerated depreciation are reported in the Consolidated Statements of Operations within (1) other asset impairment charges (recoveries), net; (2) restructuring charges and other exit-related activities if related to a site closure not qualifying for discontinued operations reporting; or (3) loss from discontinued operations, if related to a component of the Company qualifying for discontinued operations reporting. </t>
  </si>
  <si>
    <t>Investments in Joint Ventures</t>
  </si>
  <si>
    <t>Investments in Joint Ventures As of August 31, 2018 , the Company had two 50% -owned joint venture interests which were accounted for under the equity method of accounting. One of the joint venture interests is presented as part of AMR operations, and one interest is presented as part of CSS operations. The joint ventures sell recycled scrap metal to AMR and to CSS at prices that approximate local market rates, which produces intercompany profit. This intercompany profit is eliminated while the products remain in inventory and is not recognized until the finished products are sold to third parties. As of August 31, 2018 , the Company’s investments in equity method joint ventures have generated $9 million in cumulative undistributed earning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fiscal 2017 and 2016 , the Company recorded impairment charges of $1 million and $2 million , respectively, related to its investments in joint ventures, which are reported within other asset impairment charges (recoveries), net in the Consolidated Statements of Operations. During fiscal 2018, the Company declassified two of its 50% joint venture interests from equity method classification as a result of the agreed-upon dissolution of the joint venture entities. The joint venture interests had previously been presented as part of AMR operations. Based on the Company’s claims to the net assets of the two joint venture entities and other consideration transferred in connection with the dissolutions, the Company recognized a gain of less than $1 million in fiscal 2018. During fiscal 2017, the Company sold one of its 50% joint venture interests, presented as part of CSS operations, resulting in the recognition of a $1 million gain on the sale. The gains represent recoveries of impairments recorded against the investments in prior years and are reported within other asset impairment charges (recoveries), net. During fiscal 2017, one of the Company’s joint venture interests sold real estate resulting in recognition of a $6 million gain by the joint venture, $3 million of which was attributable to the Company’s investment. The Company’s share of the gain is reported within (income) from joint ventures in the Consolidated Statements of Operations. See Note 15 - Related Party Transactions for further detail on transactions with joint ventures.</t>
  </si>
  <si>
    <t>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the quantitative impairment test. Under the accounting guidance in effect for the Company prior to the third quarter of fiscal 2017, in the first step of the two-step quantitative impairment test, the fair value of a reporting unit was compared to its carrying value. If the carrying value of a reporting unit exceeded its fair value, the second step of the impairment test was performed for purposes of measuring the impairment. In the second step, the fair value of the reporting unit was allocated to all of the assets and liabilities of the reporting unit to determine an implied goodwill value. If the carrying amount of the reporting unit’s goodwill exceeded the implied fair value of goodwill, an impairment loss was recognized in an amount equal to that excess. As of the beginning of the third quarter of fiscal 2017, the Company adopted an accounting standard update that eliminates the second step of the two-step goodwill impairment test. Under the revised guidance, the Company applies a one-step quantitative test and records the amount of goodwill impairment as the excess of a reporting unit’s carrying amount over its fair value, not to exceed the total amount of goodwill allocated to that reporting unit. The new guidance does not amend the optional qualitative assessment of goodwill impairment. When the Company is required to perform a quantitative goodwill impairment test, it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6 - Goodwill and Other Intangible Assets, net for further detail including the recognition of a goodwill impairment charge of $9 million during fiscal 2016 . There were no goodwill impairment charges recognized in fiscal 2018 or 2017. The Company tests indefinite-lived intangible assets for impairment by first assessing qualitative factors to determine whether it is necessary to perform a quantitative impairment test. If the Company believes, as a result of its qualitative assessment, that it is more likely than 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t>
  </si>
  <si>
    <t>Acquisitions</t>
  </si>
  <si>
    <t>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During fiscal 2018, the Company acquired certain assets of a metals recycling business in Columbus, Georgia. The acquisition was not material to the Company's financial position or results of operations. Pro forma operating results for this acquisition are not presented, since the aggregate results would not be significantly different than reported results. See Note 6 - Goodwill and Other Intangible Assets, net for further details. The Company did not complete any acquisitions in fiscal 2017 and 2016.</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See Note 9 - Restructuring Charges and Other Exit-Related Activities for further detail.</t>
  </si>
  <si>
    <t>Accrued Workers' Compensation Costs</t>
  </si>
  <si>
    <t>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8 million and $10 million for the estimated cost of unpaid workers’ compensation claims as of August 31, 2018 and 2017 , respectively, which are included in other accrued liabilities in the Consolidated Balance Sheets.</t>
  </si>
  <si>
    <t>Environmental Liabilities</t>
  </si>
  <si>
    <t>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in the Consolidated Statements of Operations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or matter. In these situations, recoveries of environmental remediation costs from other parties are recognized when the claim for recovery is either realized or realizable. The amounts recorded for environmental liabilities are reviewed periodically as assessment and remediation progresses at individual sites or for particular matter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Note 8 – Commitments and Contingencies for further detail.</t>
  </si>
  <si>
    <t>Loss Contingencies</t>
  </si>
  <si>
    <t>Loss Contingencies The Company is subject to certain legal proceedings and contingencies in addition to those related to environmental liabilities discussed above in this Note, the outcomes of which are subject to significant uncertainty. The Company accrues for estimated losses if it is probable that a liability has been incurred and the amount of the loss can be reasonably estimated. The Company uses judgment and evaluates whether a loss contingency arising from litigation or an unasserted claim should be disclosed or recorded. The outcome of legal proceedings and other contingencies is inherently uncertain and often difficult to estimate. Accrued legal contingencies are reported within other accrued liabilities in the Consolidated Balance Sheets. Amounts accrued, net of corresponding receivables from insurers reported within other current assets in the Consolidated Balance Sheets, were not material as of August 31, 2018 and 2017. See “Contingencies – Other” in Note 8 – Commitments and Contingencies for further detail.</t>
  </si>
  <si>
    <t>Financial Instruments</t>
  </si>
  <si>
    <t>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t>
  </si>
  <si>
    <t>Derivatives</t>
  </si>
  <si>
    <t>Derivatives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t>
  </si>
  <si>
    <t>Foreign Currency Translation and Transactions</t>
  </si>
  <si>
    <t>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loss) for the period, but are recorded in accumulated other comprehensive income (loss),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loss) for the period. The Company reports these gains and losses within other income, net in the Consolidated Statements of Operations. Net realized and unrealized foreign currency transaction gains and losses were not material for fiscal years 2018, 2017 and 2016 .</t>
  </si>
  <si>
    <t>Common Stock</t>
  </si>
  <si>
    <t>Common Stock Each share of Class A and Class B common stock is entitled to one vote. Additionally, each share of Class B common stock may be converted to one share of Class A common stock. As such, the Company reserves one share of Class A common stock for each share of Class B common stock outstanding. There are currently no meaningful distinctions between the rights of holders of Class A shares and Class B shares.</t>
  </si>
  <si>
    <t>Share Repurchases</t>
  </si>
  <si>
    <t>Share Repurchases The Company accounts for the repurchase of stock at par value. All shares repurchased are deemed retired. Upon retirement of the shares, the Company records the difference between the weighted average cost of such shares and the par value of the stock as an adjustment to additional paid-in capital, with the excess recorded to retained earnings when additional paid-in capital is not sufficient.</t>
  </si>
  <si>
    <t>Revenue Recognition</t>
  </si>
  <si>
    <t>Revenue Recognition The Company recognizes revenue when it has a contract or purchase order from a customer with a fixed or determinable price, the title and risk of loss transfer to the buyer, and collectibility is reasonably assured. Title for both recycled scrap metal and finished steel products transfers based on contract terms. Historically, almost all of the Company’s ferrous export sales are made with letters of credit, reducing credit risk. However, ferrous domestic sales, nonferrous sales and sales of finished steel products are generally made on open account. Nonferrous export sales typically require a deposit prior to shipment. All sales made on open account are evaluated for collectibility prior to revenue recognition. Additionally, the Company recognizes revenue on partially loaded shipments of ferrous recycled scrap metal when contractual terms support revenue recognition based on transfer of title and risk of loss. The Company reports revenue net of the payments made to the supplier of scrap metal when the supplier, and not the Company, is primarily responsible for fulfillment, including the acceptability of the products purchased by the customer. Retail auto parts revenue is recognized when the customer pays for the part. Historically, there have been very few sales returns and adjustments that impact the ultimate collection of revenues; therefore, no material provisions for returns have been made when sales are recognized. The Company presents taxes assessed by governmental authorities collected from customers on a net basis. Therefore, the taxes are excluded from revenues and are shown as a liability on the Consolidated Balance Sheets until remitted.</t>
  </si>
  <si>
    <t>Freight Costs</t>
  </si>
  <si>
    <t>Freight Costs The Company classifies shipping and handling costs billed to customers as revenue and the related costs incurred as a component of cost of goods sold.</t>
  </si>
  <si>
    <t>Advertising Costs</t>
  </si>
  <si>
    <t>Advertising Costs The Company expenses advertising costs when incurred. Advertising expense was $6 million in fiscal 2018 and 2017, and $5 million in fiscal 2016 .</t>
  </si>
  <si>
    <t>Share-Based Compensation The Company recognizes compensation cost relating to share-based payment transactions with employees and non-employee directors over the vesting period, with the cost measured based on the grant-date fair value of the equity instruments issued, net of an estimated forfeiture rate. See Note 12 – Share-Based Compensation for further detail.</t>
  </si>
  <si>
    <t>Income Taxes Income taxes are accounted for using the asset and liability method. This requires the recognition of taxes currently payable or refundable and the recognition of deferred tax assets and liabilities for the future tax consequences of events that are recognized in one reporting period on the Consolidated Financial Statements but in a different reporting period on the tax returns. Tax credits are recognized as a reduction of income tax expense in the year the credit arises. Valuation allowances are recorded to reduce deferred tax assets when it is more likely than not that a tax benefit will not be realized.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ax benefits arising from uncertain tax positions are recognized when it is more likely than not that the position will be sustained upon examination by the relevant tax authorities. The amount recognized in the financial statements is the largest amount of tax benefit that is greater than 50 percent likely of being realized upon ultimate settlement with a taxing authority that has full knowledge of all relevant information. The Company recognizes interest and penalties, if any, related to uncertain tax positions in income tax expense. See Note 13 – Income Taxes for further detail.</t>
  </si>
  <si>
    <t>Net Income (Loss) per Share</t>
  </si>
  <si>
    <t>Net Income (Loss) Per Share Basic net income (loss) per share attributable to SSI is computed by dividing net income (loss) attributable to SSI by the weighted average number of outstanding common shares during the period presented including vested deferred stock units (“DSUs”) and restricted stock units (“RSUs”) meeting certain criteria. Diluted net income (loss) per share attributable to SSI is computed by dividing net income (loss) attributable to SSI by the weighted average number of common shares outstanding, assuming dilution. Potentially dilutive common shares include the assumed exercise of stock options and assumed vesting of performance share, RSU and DSU awards using the treasury stock method. Certain of the Company’s stock options and performance share and RSU awards were excluded from the calculation of diluted net income (loss) per share attributable to SSI because they were antidilutive; however, certain of these RSU and performance share awards could be dilutive in the future. Net income attributable to noncontrolling interests is deducted from income (loss) from continuing operations to arrive at income (loss) from continuing operations attributable to SSI for the purpose of calculating income (loss) per share from continuing operations attributable to SSI. Income (loss) per share from discontinued operations attributable to SSI is presented separately in the Consolidated Statements of Operations. See Note 14 – Net Income (Loss) Per Share for further detail.</t>
  </si>
  <si>
    <t>Use of Estimates</t>
  </si>
  <si>
    <t>Use of Estimates The preparation of the Company’s Consolidated Financial Statements in accordance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Examples include revenue recognition; the allowance for doubtful accounts; estimates of contingencies, including environmental liabilities and other legal liabilities; goodwill, long-lived asset and indefinite-lived intangible asset valuation; valuation of equity method and cost method investments; valuation of certain share-based awards; other asset valuation; inventory measurement and valuation; pension plan assumptions; and the assessment of the valuation of deferred income taxes and income tax contingencies. Actual results may differ from estimated amounts.</t>
  </si>
  <si>
    <t>Concentration Risk of Credit Risk</t>
  </si>
  <si>
    <t>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f $250,000 as of August 31, 2018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58 million and $48 million of open letters of credit as of August 31, 2018 and 2017 , respectively.</t>
  </si>
  <si>
    <t>Summary of Significant Accounting Policies (Tables)</t>
  </si>
  <si>
    <t>Property, Plant and Equipment</t>
  </si>
  <si>
    <t>As of August 31, 2018 , the useful lives used for depreciation and amortization were as follows: Useful Life (in years) Machinery and equipment 3 to 40 Land improvements 3 to 35 Buildings and leasehold improvements 5 to 40 Office equipment and other software licenses 3 to 10 Enterprise Resource Planning (“ERP”) systems 6 to 17 Property, plant and equipment, net consisted of the following as of August 31 (in thousands): 2018 2017 Machinery and equipment $ 679,520 $ 683,364 Land and improvements 269,382 260,854 Buildings and leasehold improvements 108,882 111,077 ERP systems 17,760 17,884 Office equipment and other software licenses 43,175 48,517 Construction in progress 28,553 25,427 Property, plant and equipment, gross 1,147,272 1,147,123 Less: accumulated depreciation (731,561 ) (756,494 ) Property, plant and equipment, net $ 415,711 $ 390,629</t>
  </si>
  <si>
    <t>Schedule of Asset Impairments Charges</t>
  </si>
  <si>
    <t>The following asset impairment charges and subsequent recoveries, excluding goodwill impairment charges discussed below in this Note, were recorded in the Consolidated Statements of Operations (in thousands): Year Ended August 31, 2018 2017 2016 Reported within other asset impairment charges (recoveries), net: Auto and Metals Recycling Long-lived assets $ — $ — $ 7,336 Accelerated depreciation (1,040 ) — 6,208 Investments in joint ventures (118 ) 860 — Assets held for sale (642 ) (1,044 ) 1,659 Other assets 867 — 1,208 Total Auto and Metals Recycling (933 ) (184 ) 16,411 Cascade Steel and Scrap Accelerated depreciation (88 ) 401 — Investments in joint ventures — (934 ) 1,968 Supplies inventory — — 2,224 Total Cascade Steel and Scrap (88 ) (533 ) 4,192 Corporate - Other assets — — 79 (1,021 ) (717 ) 20,682 Reported within restructuring charges and other exit-related activities: Long-lived assets — — 468 Accelerated depreciation — 96 630 Supplies inventory — — 1,047 Other assets — 62 35 Exit-related gains (1,000 ) (565 ) (1,337 ) (1,000 ) (407 ) 843 Reported within discontinued operations: Long-lived assets — — 673 Accelerated depreciation — — 274 — — 947 Total $ (2,021 ) $ (1,124 ) $ 22,472</t>
  </si>
  <si>
    <t>Inventories (Tables)</t>
  </si>
  <si>
    <t>Schedule of Inventory, Current</t>
  </si>
  <si>
    <t>Inventories consisted of the following as of August 31 (in thousands): 2018 2017 Processed and unprocessed scrap metal $ 111,658 $ 88,441 Semi-finished goods 15,551 3,243 Finished goods 39,809 40,462 Supplies 38,859 34,796 Inventories $ 205,877 $ 166,942</t>
  </si>
  <si>
    <t>Property, Plant and Equipment, net (Tables)</t>
  </si>
  <si>
    <t>Goodwill and Other Intangible Assets, net (Tables)</t>
  </si>
  <si>
    <t>Schedule of Goodwill</t>
  </si>
  <si>
    <t>The gross change in the carrying amount of goodwill for the years ended August 31, 2018 and 2017 was as follows (in thousands): Goodwill Balance as of August 31, 2016 $ 166,847 Foreign currency translation adjustment 988 Balance as of August 31, 2017 167,835 Acquisition 1,118 Foreign currency translation adjustment (888 ) Balance as of August 31, 2018 $ 168,065</t>
  </si>
  <si>
    <t>Schedule of Intangible Assets by Major Class</t>
  </si>
  <si>
    <t>The following table presents the Company’s intangible assets as of August 31 (in thousands): 2018 2017 Gross Carrying Amount Accumulated Amortization Net Gross Carrying Amount Accumulated Amortization Net Covenants not to compete $ 5,591 $ (2,596 ) $ 2,995 $ 6,094 $ (3,140 ) $ 2,954 Other intangible assets subject to amortization (1) 1,162 (880 ) 282 1,162 (773 ) 389 Indefinite-lived intangibles (2) 1,081 — 1,081 1,081 — 1,081 Total $ 7,834 $ (3,476 ) $ 4,358 $ 8,337 $ (3,913 ) $ 4,424 _____________________________ (1) Other intangible assets subject to amortization include leasehold interests, permits and licenses. (2) Indefinite-lived intangibles include trade names, permits and licenses, and real property options.</t>
  </si>
  <si>
    <t>Schedule of Expected Amortization Expense</t>
  </si>
  <si>
    <t>The estimated amortization expense, based on current intangible asset balances, during the next five fiscal years and thereafter is as follows (in thousands): Years Ending August 31, Estimated Amortization Expense 2019 $ 443 2020 350 2021 350 2022 350 2023 293 Thereafter 1,491 Total $ 3,277</t>
  </si>
  <si>
    <t>Debt (Tables)</t>
  </si>
  <si>
    <t>Schedule Of Long Term Debt And Capital Lease Obligations</t>
  </si>
  <si>
    <t>Debt consisted of the following as of August 31 (in thousands): 2018 2017 Bank revolving credit facilities, interest at LIBOR plus a spread $ 100,000 $ 140,000 Capital lease obligations due through February 2028 6,787 4,418 Other debt obligations 589 706 Total debt 107,376 145,124 Less current maturities (1,139 ) (721 ) Debt, net of current maturities $ 106,237 $ 144,403</t>
  </si>
  <si>
    <t>Schedule Of Maturities Of Long Term Debt and Capital Lease Obligations</t>
  </si>
  <si>
    <t>Principal payments on long-term debt and capital lease obligations during the next five fiscal years and thereafter are as follows (in thousands): Year Ending August 31, Long-Term Debt Capital Lease Obligations Total 2019 $ 98 $ 1,732 $ 1,830 2020 90 1,712 1,802 2021 48 1,528 1,576 2022 50 1,430 1,480 2023 100,054 1,304 101,358 Thereafter 249 1,643 1,892 Total 100,589 9,349 109,938 Amounts representing interest — (2,562 ) (2,562 ) Total less interest $ 100,589 $ 6,787 $ 107,376</t>
  </si>
  <si>
    <t>Commitments and Contingencies (Tables)</t>
  </si>
  <si>
    <t>Schedule Of Future Minimum Operating Lease Obligations</t>
  </si>
  <si>
    <t>The table below sets forth the Company’s future minimum obligations under non-cancelable operating leases as of August 31, 2018 (in thousands): Year Ending August 31, Operating Leases 2019 $ 21,004 2020 18,741 2021 13,219 2022 10,453 2023 8,170 Thereafter 19,435 Total $ 91,022</t>
  </si>
  <si>
    <t>Schedule Of Reserves For Environmental Liabilities</t>
  </si>
  <si>
    <t>Changes in the Company’s environmental liabilities for the years ended August 31, 2018 and 2017 were as follows (in thousands): Balance 8/31/2016 Liabilities Established Payments and Other Ending Balance 8/31/2017 Liabilities Established (Released), Net Payments and Other Ending Balance 8/31/2018 Short-Term Long-Term $ 46,350 $ 2,560 $ (512 ) $ 48,398 $ 9,172 $ (3,738 ) $ 53,832 $ 6,682 $ 47,150</t>
  </si>
  <si>
    <t>Restructuring Charges and Other Exit-Related Activities (Tables)</t>
  </si>
  <si>
    <t>Restructuring and Related Activities</t>
  </si>
  <si>
    <t>Restructuring charges and other exit-related activities incurred in connection with the cost reduction and productivity improvement plans for the fiscal year ended August 31, 2016 comprise the following (in thousands): 2016 Q2’15 Plan All Other Plans Total Charges Restructuring charges: Severance costs $ 4,915 $ — $ 4,915 Contract termination costs 796 311 1,107 Total restructuring charges 5,711 311 6,022 Other exit-related activities: Asset impairments and accelerated depreciation 3,127 — 3,127 Gains on exit-related disposals (1,337 ) — (1,337 ) Total other exit-related activities 1,790 — 1,790 Total restructuring charges and other exit-related activities $ 7,501 $ 311 $ 7,812 Restructuring charges and other exit-related activities included in continuing operations $ 6,781 Restructuring charges and other exit-related activities included in discontinued operations $ 1,031</t>
  </si>
  <si>
    <t>Schedule of Restructuring and Related Activities By Segment</t>
  </si>
  <si>
    <t>Restructuring charges and other exit-related activities by reportable segment for the fiscal year ended August 31, 2016 were as follows (in thousands): Fiscal 2016 Charges Restructuring charges: AMR and CSS (1) $ 4,995 Unallocated (Corporate) 943 Discontinued operations 84 Total restructuring charges 6,022 Other exit-related activities: Asset impairments and accelerated depreciation: AMR 2,180 Discontinued operations 947 Total asset impairments and accelerated depreciation 3,127 Gains on exit-related disposals: AMR (1,337 ) Total gains on exit-related disposals (1,337 ) Total exit-related activities 1,790 Total restructuring charges and other exit-related activities $ 7,812 ___________________________ (1) CSS's steel manufacturing operations, formerly the SMB reportable segment, did not incur restructuring charges during fiscal 2016. CSS's metals recycling operations, formerly part of the AMR reportable segment, incurred an immaterial amount of restructuring charges during fiscal 2016. Therefore, the Company presents restructuring charges related to AMR and CSS on a combined basis.</t>
  </si>
  <si>
    <t>Accumulated Other Comprehensive Loss (Tables)</t>
  </si>
  <si>
    <t>Schedule of Accumulated Other Comprehensive Loss</t>
  </si>
  <si>
    <t>The components of accumulated other comprehensive loss, net of tax, are as follows as of August 31, 2018, 2017 and 2016 (in thousands): Foreign Currency Translation Adjustments Pension Obligations, net Net Unrealized Gain (Loss) on Cash Flow Hedges Total Balance as of August 31, 2015 $ (34,009 ) $ (4,273 ) $ (240 ) $ (38,522 ) Other comprehensive loss before reclassifications (530 ) (2,139 ) — (2,669 ) Income tax benefit — 167 — 167 Other comprehensive loss before reclassifications, net of tax (530 ) (1,972 ) — (2,502 ) Amounts reclassified from accumulated other comprehensive loss — 688 312 1,000 Income tax benefit — (19 ) (72 ) (91 ) Amounts reclassified from accumulated other comprehensive loss, net of tax — 669 240 909 Net periodic other comprehensive income (loss) (530 ) (1,303 ) 240 (1,593 ) Balance as of August 31, 2016 (34,539 ) (5,576 ) — (40,115 ) Other comprehensive income before reclassifications 2,711 1,477 — 4,188 Income tax expense — (194 ) — (194 ) Other comprehensive income before reclassifications, net of tax 2,711 1,283 — 3,994 Amounts reclassified from accumulated other comprehensive loss — 851 — 851 Income tax benefit — (23 ) — (23 ) Amounts reclassified from accumulated other comprehensive loss, net of tax — 828 — 828 Net periodic other comprehensive income 2,711 2,111 — 4,822 Balance as of August 31, 2017 (31,828 ) (3,465 ) — (35,293 ) Other comprehensive income (loss) before reclassifications (2,301 ) 64 — (2,237 ) Income tax benefit — 172 — 172 Other comprehensive income (loss) before reclassifications, net of tax (2,301 ) 236 — (2,065 ) Amounts reclassified from accumulated other comprehensive loss — 536 — 536 Income tax benefit — (415 ) — (415 ) Amounts reclassified from accumulated other comprehensive loss, net of tax — 121 — 121 Net periodic other comprehensive income (loss) (2,301 ) 357 — (1,944 ) Balance as of August 31, 2018 $ (34,129 ) $ (3,108 ) $ — $ (37,237 )</t>
  </si>
  <si>
    <t>Share-based Compensation (Tables)</t>
  </si>
  <si>
    <t>Schedule of Share-based Compensation, Restricted Stock and Restricted Stock Units Activity</t>
  </si>
  <si>
    <t>A summary of the Company’s restricted stock unit activity is as follows: Number of Shares (in thousands) Weighted Average Grant Date Fair Value Fair Value (1) Outstanding as of August 31, 2015 485 $ 27.21 Granted 409 $ 18.28 Vested (145 ) $ 30.86 $ 16.36 Forfeited (14 ) $ 22.61 Outstanding as of August 31, 2016 735 $ 21.59 Granted 315 $ 20.95 Vested (218 ) $ 22.94 $ 23.50 Forfeited — $ 23.55 Outstanding as of August 31, 2017 832 $ 21.00 Granted 253 $ 26.60 Vested (259 ) $ 21.39 $ 29.74 Forfeited (14 ) $ 22.83 Outstanding as of August 31, 2018 812 $ 22.59 ____________________________ (1) Amounts represent the weighted average value of the Company’s Class A common stock on the date that the restricted stock units vested.</t>
  </si>
  <si>
    <t>Schedule of Share-based Compensation, Performance Activity</t>
  </si>
  <si>
    <t>A summary of the Company’s performance-based awards activity is as follows: Number of Shares (in thousands) Weighted Average Grant Date Fair Value Fair Value (1) Outstanding as of August 31, 2015 635 $ 26.92 Granted 364 $ 19.19 Vested (194 ) $ 28.82 $ 16.86 Forfeited (210 ) $ 28.48 Outstanding as of August 31, 2016 595 $ 21.02 Granted 302 $ 21.52 Vested (163 ) $ 24.02 $ 24.15 Forfeited (83 ) $ 24.02 Outstanding as of August 31, 2017 651 $ 20.12 Granted 246 $ 27.32 Vested — $ — $ — Forfeited (17 ) $ 22.14 Outstanding as of August 31, 2018 880 $ 22.09 _____________________________ (1) Amounts represent the weighted average value of the Company’s Class A common stock on the date that the performance share awards vested.</t>
  </si>
  <si>
    <t>Schedule of Share-based Compensation, Stock Options, Activity</t>
  </si>
  <si>
    <t>A summary of the Company’s stock option activity and related information for fiscal years with outstanding stock options is as follows: Options (in thousands) Weighted Average Exercise Price Weighted Average Remaining Contractual Term (in years) Aggregate Intrinsic Value (in thousands) (1) Outstanding as of August 31, 2015 404 $ 34.46 1.3 $ — Granted — $ — Exercised — $ — Canceled (182 ) $ 34.11 Outstanding as of August 31, 2016 222 $ 34.75 1.0 $ — Granted — $ — Exercised — $ — Canceled (222 ) $ 34.75 Outstanding as of August 31, 2017 — $ — — $ — ____________________________ (1) Represents the difference between the exercise price and the closing price of the Company’s stock on the last trading day of the corresponding fiscal year, multiplied by the number of in-the-money options, if any.</t>
  </si>
  <si>
    <t>Income Taxes (Tables)</t>
  </si>
  <si>
    <t>Schedule of Income before Income Tax, Domestic and Foreign</t>
  </si>
  <si>
    <t>Income (loss) from continuing operations before income taxes was as follows for the years ended August 31 (in thousands): 2018 2017 2016 United States $ 131,518 $ 43,871 $ (4,303 ) Foreign 10,335 4,819 (11,202 ) Total $ 141,853 $ 48,690 $ (15,505 )</t>
  </si>
  <si>
    <t>Schedule of Components of Income Tax Expense (Benefit)</t>
  </si>
  <si>
    <t>Income tax expense (benefit) from continuing operations consisted of the following for the years ended August 31 (in thousands): 2018 2017 2016 Current: Federal $ 19,511 $ (1,130 ) $ 23 State 894 190 180 Foreign — (16 ) 25 Total current tax expense (benefit) 20,405 (956 ) 228 Deferred: Federal (5,700 ) 2,046 502 State (1,962 ) 232 54 Foreign (30,333 ) — (49 ) Total deferred tax expense (benefit) (37,995 ) 2,278 507 Total income tax expense (benefit) $ (17,590 ) $ 1,322 $ 735</t>
  </si>
  <si>
    <t>Schedule of Effective Income Tax Rate Reconciliation</t>
  </si>
  <si>
    <t>A reconciliation of the difference between the federal statutory rate and the Company’s effective tax rate for the years ended August 31 is as follows: 2018 2017 2016 Federal statutory rate 25.7 % 35.0 % 35.0 % State taxes, net of credits 0.4 1.8 1.3 Foreign income taxed at different rates (0.5 ) (1.9 ) (12.0 ) Valuation allowance on deferred tax assets (35.8 ) (31.2 ) (59.0 ) Federal rate change (4.9 ) — — Non-deductible officers’ compensation 1.6 2.2 (2.0 ) Noncontrolling interests (0.6 ) (1.8 ) 4.1 Research and development credits (0.6 ) (1.5 ) 2.4 Unrecognized tax benefits 3.4 1.3 (3.6 ) Realized foreign investment basis (0.2 ) (0.9 ) 29.4 Non-deductible goodwill — — (0.9 ) Other (0.9 ) (0.3 ) 0.6 Effective tax rate (12.4 )% 2.7 % (4.7 )%</t>
  </si>
  <si>
    <t>Schedule of Deferred Tax Assets and Liabilities</t>
  </si>
  <si>
    <t>Deferred tax assets and liabilities comprise the following as of August 31 (in thousands): 2018 2017 Deferred tax assets: Environmental liabilities $ 7,853 $ 11,187 Employee benefit accruals 10,677 13,692 State income tax and other 6,320 7,608 Net operating loss carryforwards 7,206 9,243 State credit carryforwards 8,243 6,678 Inventory valuation methods 944 690 Amortizable goodwill and other intangibles 27,433 38,767 Valuation allowances (16,484 ) (67,348 ) Total deferred tax assets $ 52,192 $ 20,517 Deferred tax liabilities: Accelerated depreciation and other basis differences $ 31,622 $ 37,096 Prepaid expense acceleration 1,979 2,568 Total deferred tax liabilities 33,601 39,664 Net deferred tax asset (liability) $ 18,591 $ (19,147 )</t>
  </si>
  <si>
    <t>Summary of Income Tax Contingencies</t>
  </si>
  <si>
    <t>The following table summarizes the activity related to the Company’s reserve for unrecognized tax benefits, excluding interest and penalties, for the years ended August 31 (in thousands): 2018 2017 2016 Unrecognized tax benefits, as of the beginning of the year $ 5,548 $ 4,724 $ 3,970 Additions (reductions) for tax positions of prior years 171 (120 ) (56 ) Additions for tax positions of the current year 596 944 810 Reduction attributable to federal tax reform (1,261 ) — — Unrecognized tax benefits, as of the end of the year $ 5,054 $ 5,548 $ 4,724</t>
  </si>
  <si>
    <t>Net Income (Loss) Per Share (Tables)</t>
  </si>
  <si>
    <t>Schedule of Calculation of Numerator and Denominator in Earnings Per Share</t>
  </si>
  <si>
    <t>The following table sets forth the information used to compute basic and diluted net income (loss) per share attributable to SSI for the years ended August 31 (in thousands): 2018 2017 2016 Income (loss) from continuing operations $ 159,443 $ 47,368 $ (16,240 ) Net income attributable to noncontrolling interests (3,338 ) (2,467 ) (1,821 ) Income (loss) from continuing operations attributable to SSI 156,105 44,901 (18,061 ) Income (loss) from discontinued operations, net of tax 346 (390 ) (1,348 ) Net income (loss) attributable to SSI $ 156,451 $ 44,511 $ (19,409 ) Computation of shares: Weighted average common shares outstanding, basic 27,645 27,537 27,229 Incremental common shares attributable to dilutive performance share, RSU and DSU awards 944 604 — Weighted average common shares outstanding, diluted 28,589 28,141 27,229</t>
  </si>
  <si>
    <t>Segment Information (Tables)</t>
  </si>
  <si>
    <t>Reconciliation of Assets from Segment to Consolidated</t>
  </si>
  <si>
    <t>The following is a summary of the Company’s total assets as of August 31 (in thousands): 2018 2017 Total assets: Auto and Metals Recycling (1) $ 1,485,626 $ 1,298,757 Cascade Steel and Scrap 740,967 696,269 Total segment assets 2,226,593 1,995,026 Corporate and eliminations (2) (1,121,776 ) (1,061,271 ) Total assets $ 1,104,817 $ 933,755 Property, plant and equipment, net (3) $ 415,711 $ 390,629 _____________________________ (1) AMR total assets include $4 million and $5 million as of August 31, 2018 and 2017 , respectively, for investments in joint ventures. CSS total assets include $8 million and $7 million as of August 31, 2018 and 2017 , respectively, for investment in joint ventures. (2) The substantial majority of Corporate and eliminations total assets consist of Corporate intercompany payables to the Company’s operating segments and intercompany eliminations. (3) Property, plant and equipment, net includes $15 million and $17 million as of August 31, 2018 and 2017 , respectively, at the Company’s Canadian locations.</t>
  </si>
  <si>
    <t>Schedule of Segment Reporting Information, by Segment</t>
  </si>
  <si>
    <t>The table below illustrates the Company’s results from continuing operations by reportable segment for the years ended August 31 (in thousands): 2018 2017 2016 AMR: Revenues $ 1,908,966 $ 1,363,618 $ 1,060,592 Less: Intersegment revenues (24,892 ) (15,647 ) (12,081 ) AMR external customer revenues 1,884,074 1,347,971 1,048,511 CSS: Revenues 480,641 339,620 304,032 Total revenues $ 2,364,715 $ 1,687,591 $ 1,352,543 Depreciation and amortization: AMR $ 35,564 $ 34,853 $ 39,033 CSS 11,724 12,525 13,052 Segment depreciation and amortization 47,288 47,378 52,085 Corporate 2,384 2,462 2,545 Total depreciation and amortization $ 49,672 $ 49,840 $ 54,630 Capital expenditures: AMR $ 67,099 $ 34,575 $ 26,623 CSS 9,600 10,224 7,044 Segment capital expenditures 76,699 44,799 33,667 Corporate 927 141 904 Total capital expenditures $ 77,626 $ 44,940 $ 34,571 Reconciliation of the Company’s segment operating income to income (loss) from continuing operations before income taxes: AMR (1) $ 169,120 $ 91,405 $ 23,168 CSS (2) 38,286 5,275 4,696 Segment operating income 207,406 96,680 27,864 Restructuring charges and other exit-related activities 661 109 (6,781 ) Corporate and eliminations (59,079 ) (40,776 ) (28,925 ) Operating income (loss) 148,988 56,013 (7,842 ) Interest expense (8,983 ) (8,081 ) (8,889 ) Other income, net 1,848 758 1,226 Income (loss) from continuing operations before income taxes $ 141,853 $ 48,690 $ (15,505 ) _____________________________ (1) AMR operating income includes less than $(1) million , $2 million and less than $1 million in income (loss) from joint ventures accounted for by the equity method in fiscal 2018 , 2017 and 2016 , respectively. AMR operating income includes a goodwill impairment charge of $9 million in fiscal 2016, and other asset impairment charges (recoveries), net of $(1) million , less than $(1) million , and $16 million in fiscal 2018 , 2017 and 2016 , respectively. (2) CSS operating income includes $2 million , $1 million and less than $1 million in income from joint ventures accounted for by the equity method in fiscal 2018 , 2017 and 2016 , respectively. CSS operating income includes asset impairment charges (recoveries), net of less than $(1) million , $(1) million and $4 million in fiscal 2018 , 2017 and 2016 , respectively.</t>
  </si>
  <si>
    <t>Revenue from External Customers by Geographic Areas</t>
  </si>
  <si>
    <t>The following revenues from external customers are presented based on the sales destination and by major product for the years ended August 31 (in thousands): 2018 2017 2016 Revenues based on sales destination: Foreign $ 1,354,460 $ 894,265 $ 683,569 Domestic 1,010,255 793,326 668,974 Total revenues from external customers $ 2,364,715 $ 1,687,591 $ 1,352,543 Major product information: Ferrous scrap metal $ 1,328,447 $ 855,161 $ 619,060 Nonferrous scrap metal 529,466 425,989 340,025 Retail and other 142,953 126,235 123,553 Finished steel products 363,849 280,206 269,355 Semi-finished steel products — — 550 Total revenues from external customers $ 2,364,715 $ 1,687,591 $ 1,352,543</t>
  </si>
  <si>
    <t>Schedule Of Revenues From External Customers by Major Product</t>
  </si>
  <si>
    <t>Schedule of Revenue from External Customers Attributed to Foreign Countries by Geographic Area</t>
  </si>
  <si>
    <t>The schedule below identifies those foreign countries to which the Company’s sales exceeded 10% of consolidated revenues in any of the last three years ended August 31 (in thousands): 2018 % of Revenue 2017 % of Revenue 2016 % of Revenue Turkey (1) $ 262,835 11 % N/A N/A $ 163,696 12 % China $ 255,097 11 % $ 216,231 13 % $ 150,570 11 % _____________________________ (1) N/A = Sales were less than the 10% threshold.</t>
  </si>
  <si>
    <t>Quarterly Financial Data (Unaudited) (Tables)</t>
  </si>
  <si>
    <t>Schedule of Quarterly Financial Information</t>
  </si>
  <si>
    <t xml:space="preserve">In the opinion of management, this unaudited quarterly financial summary includes all adjustments necessary for a fair statement of the results for the periods represented (in thousands, except per share amounts): Fiscal 2018 First Second Third Fourth Revenues $ 483,279 $ 559,443 $ 652,416 $ 669,577 Cost of goods sold $ 406,251 $ 472,462 $ 549,164 $ 582,608 Operating income $ 26,423 $ 33,358 $ 51,234 $ 37,973 Income (loss) from discontinued operations, net of tax $ (35 ) $ 164 $ (56 ) $ 273 Net income attributable to SSI $ 18,364 $ 41,016 $ 37,402 $ 59,669 Basic net income per share attributable to SSI $ 0.66 $ 1.48 $ 1.35 $ 2.18 Diluted net income per share attributable to SSI $ 0.64 $ 1.42 $ 1.31 $ 2.09 Fiscal 2017 First Second Third Fourth Revenues $ 334,161 $ 382,084 $ 477,088 $ 494,258 Cost of goods sold $ 295,892 $ 326,804 $ 411,109 $ 430,703 Operating income $ 587 $ 14,171 $ 19,147 $ 22,108 Loss from discontinued operations, net of tax $ (53 ) $ (95 ) $ (127 ) $ (114 ) Net income (loss) attributable to SSI $ (1,326 ) $ 11,037 $ 16,565 $ 18,235 Basic net income (loss) per share attributable to SSI $ (0.05 ) $ 0.40 $ 0.60 $ 0.66 Diluted net income (loss) per share attributable to SSI $ (0.05 ) $ 0.40 $ 0.60 $ 0.64 ___________________________ The sum of quarterly amounts may not agree to the full-year equivalent due to rounding. </t>
  </si>
  <si>
    <t>Nature of Operations (Details)</t>
  </si>
  <si>
    <t>Aug. 31, 2018segment</t>
  </si>
  <si>
    <t>Number of Reportable Segments</t>
  </si>
  <si>
    <t>Summary of Significant Accounting Policies Narrative (Details)</t>
  </si>
  <si>
    <t>3 Months Ended</t>
  </si>
  <si>
    <t>Feb. 28, 2018USD ($)</t>
  </si>
  <si>
    <t>Feb. 29, 2016USD ($)</t>
  </si>
  <si>
    <t>Aug. 31, 2018USD ($)jointventureinterestsshares</t>
  </si>
  <si>
    <t>Aug. 31, 2017USD ($)jointventureinterests</t>
  </si>
  <si>
    <t>Aug. 31, 2016USD ($)Property</t>
  </si>
  <si>
    <t>Aug. 31, 2015store</t>
  </si>
  <si>
    <t>Significant Accounting Policies [Line Items]</t>
  </si>
  <si>
    <t>Prepaid Expense</t>
  </si>
  <si>
    <t>Capital Leased Assets, Number of Units Impaired | Property</t>
  </si>
  <si>
    <t>Book Overdrafts</t>
  </si>
  <si>
    <t>Allowance for Doubtful Accounts Receivable</t>
  </si>
  <si>
    <t>Repayments of Scrap Advances</t>
  </si>
  <si>
    <t>Insurance receivable</t>
  </si>
  <si>
    <t>Cost Method Investments</t>
  </si>
  <si>
    <t>Number of Equity Method Investments | jointventureinterests</t>
  </si>
  <si>
    <t>Equity Method Investment, Ownership Percentage</t>
  </si>
  <si>
    <t>50.00%</t>
  </si>
  <si>
    <t>Cumulative Undistributed Earnings, Equity Method Joint Ventures</t>
  </si>
  <si>
    <t>Workers' Compensation Liability</t>
  </si>
  <si>
    <t>Assets Held-for-sale, Not Part of Disposal Group</t>
  </si>
  <si>
    <t>Advertising Expense</t>
  </si>
  <si>
    <t>Cash, FDIC Insured Amount</t>
  </si>
  <si>
    <t>Letters Of Credit</t>
  </si>
  <si>
    <t>Common Stock, Voting Rights</t>
  </si>
  <si>
    <t>Number Of Shares Class B Common Stock Convertible To Class A Common Stock | shares</t>
  </si>
  <si>
    <t>Number of Shares of Class A Common Stock Reserved For Class B Common Stock | shares</t>
  </si>
  <si>
    <t>Minimum</t>
  </si>
  <si>
    <t>Shipment Period</t>
  </si>
  <si>
    <t>30 days</t>
  </si>
  <si>
    <t>Minimum | Machinery and equipment</t>
  </si>
  <si>
    <t>Property, Plant and Equipment, Useful Life</t>
  </si>
  <si>
    <t>3 years</t>
  </si>
  <si>
    <t>Minimum | Land improvements</t>
  </si>
  <si>
    <t>Minimum | Buildings and leasehold improvements</t>
  </si>
  <si>
    <t>5 years</t>
  </si>
  <si>
    <t>Minimum | Office equipment</t>
  </si>
  <si>
    <t>Minimum | Enterprise Resource Planning (“ERP”) systems</t>
  </si>
  <si>
    <t>6 years</t>
  </si>
  <si>
    <t>Maximum</t>
  </si>
  <si>
    <t>60 days</t>
  </si>
  <si>
    <t>Maximum | Machinery and equipment</t>
  </si>
  <si>
    <t>40 years</t>
  </si>
  <si>
    <t>Maximum | Land improvements</t>
  </si>
  <si>
    <t>35 years</t>
  </si>
  <si>
    <t>Maximum | Buildings and leasehold improvements</t>
  </si>
  <si>
    <t>Maximum | Office equipment</t>
  </si>
  <si>
    <t>10 years</t>
  </si>
  <si>
    <t>Maximum | Enterprise Resource Planning (“ERP”) systems</t>
  </si>
  <si>
    <t>17 years</t>
  </si>
  <si>
    <t>AMR</t>
  </si>
  <si>
    <t>Cost Method Investments, Original Cost</t>
  </si>
  <si>
    <t>CSS</t>
  </si>
  <si>
    <t>Gain on disposition of assets (Less than in 2018)</t>
  </si>
  <si>
    <t>Income (Loss) from Discontinued Operations, Net of Tax</t>
  </si>
  <si>
    <t>Other Asset Impairment Charge</t>
  </si>
  <si>
    <t>Impairment Charge Related to an Investment in a Joint Venture</t>
  </si>
  <si>
    <t>Other Asset Impairment Charge | AMR</t>
  </si>
  <si>
    <t>Other Asset Impairment Charge | CSS</t>
  </si>
  <si>
    <t>Corporate Joint Venture</t>
  </si>
  <si>
    <t>Equity Method Investment, Gain on Disposition of Assets</t>
  </si>
  <si>
    <t>Gain (Loss) on Disposition of Assets from Equity Method Investments</t>
  </si>
  <si>
    <t>Discontinued Operations | Auto Parts Stores</t>
  </si>
  <si>
    <t>Number of Stores | store</t>
  </si>
  <si>
    <t>Summary of Significant Accounting Policies Schedule of Asset Impairment Charges (Details) - USD ($) $ in Thousands</t>
  </si>
  <si>
    <t>Schedule of Asset Impairments [Line Items]</t>
  </si>
  <si>
    <t>Other Asset Impairment Charge (Recoveries), Net | AMR</t>
  </si>
  <si>
    <t>Long-lived assets</t>
  </si>
  <si>
    <t>Accelerated depreciation</t>
  </si>
  <si>
    <t>Assets held for sale</t>
  </si>
  <si>
    <t>Other Asset Impairment Charge (Recoveries), Net | CSS</t>
  </si>
  <si>
    <t>Supplies inventory</t>
  </si>
  <si>
    <t>Other Asset Impairment Charge (Recoveries), Net | Corporate</t>
  </si>
  <si>
    <t>Restructuring Charges and Other Exit Related Activities</t>
  </si>
  <si>
    <t>Exit-related gains</t>
  </si>
  <si>
    <t>Net Income (Loss)</t>
  </si>
  <si>
    <t>Inventories (Details) - USD ($) $ in Thousands</t>
  </si>
  <si>
    <t>Processed and unprocessed scrap metal</t>
  </si>
  <si>
    <t>Semi-finished goods</t>
  </si>
  <si>
    <t>Finished goods</t>
  </si>
  <si>
    <t>Supplies</t>
  </si>
  <si>
    <t>Property, Plant and Equipment, net (Details) - USD ($) $ in Thousands</t>
  </si>
  <si>
    <t>Property, Plant and Equipment [Line Items]</t>
  </si>
  <si>
    <t>Property, plant and equipment, gross</t>
  </si>
  <si>
    <t>Less: accumulated depreciation</t>
  </si>
  <si>
    <t>Depreciation of Property Plant And Equipment, Including Amortization of Software and Assets under Capital Leases</t>
  </si>
  <si>
    <t>Machinery and equipment</t>
  </si>
  <si>
    <t>Land and improvements</t>
  </si>
  <si>
    <t>Buildings and leasehold improvements</t>
  </si>
  <si>
    <t>ERP systems</t>
  </si>
  <si>
    <t>Office equipment and other software licenses</t>
  </si>
  <si>
    <t>Construction in progress</t>
  </si>
  <si>
    <t>Goodwill and Other Intangible Assets, net Narrative (Details) $ in Thousands</t>
  </si>
  <si>
    <t>Aug. 31, 2018USD ($)reporting_unit</t>
  </si>
  <si>
    <t>Aug. 31, 2018USD ($)</t>
  </si>
  <si>
    <t>Aug. 31, 2017USD ($)</t>
  </si>
  <si>
    <t>Aug. 31, 2016USD ($)</t>
  </si>
  <si>
    <t>Jul. 01, 2018USD ($)</t>
  </si>
  <si>
    <t>Goodwill [Line Items]</t>
  </si>
  <si>
    <t>Goodwill, Impaired, Accumulated Impairment Loss</t>
  </si>
  <si>
    <t>Goodwill [Roll Forward]</t>
  </si>
  <si>
    <t>Goodwill, beginning of period</t>
  </si>
  <si>
    <t>Goodwill, end of period</t>
  </si>
  <si>
    <t>Amortization of Intangible Assets</t>
  </si>
  <si>
    <t>Business Combination, Consideration Transferred</t>
  </si>
  <si>
    <t>Goodwill, Acquired During Period</t>
  </si>
  <si>
    <t>Number of Reporting Units | reporting_unit</t>
  </si>
  <si>
    <t>Foreign currency translation adjustment</t>
  </si>
  <si>
    <t>Goodwill and Other Intangible Assets, net Intangible Assets (Details) - USD ($) $ in Thousands</t>
  </si>
  <si>
    <t>Intangible Assets [Line Items]</t>
  </si>
  <si>
    <t>Gross Carrying Amount, Indefinite-Lived</t>
  </si>
  <si>
    <t>Total Gross Carrying Amount</t>
  </si>
  <si>
    <t>Accumulated Amortization</t>
  </si>
  <si>
    <t>Estimated amortization expense:</t>
  </si>
  <si>
    <t>Thereafter</t>
  </si>
  <si>
    <t>Covenants not to compete</t>
  </si>
  <si>
    <t>Gross Carrying Amount</t>
  </si>
  <si>
    <t>Other intangible assets subject to amortization</t>
  </si>
  <si>
    <t>Debt -Long Term Debt (Details)</t>
  </si>
  <si>
    <t>Aug. 24, 2018USD ($)</t>
  </si>
  <si>
    <t>Aug. 24, 2018CAD ($)</t>
  </si>
  <si>
    <t>Aug. 23, 2018USD ($)</t>
  </si>
  <si>
    <t>Aug. 23, 2018CAD ($)</t>
  </si>
  <si>
    <t>Debt Instrument [Line Items]</t>
  </si>
  <si>
    <t>Capital lease obligations due through February 2028</t>
  </si>
  <si>
    <t>Other debt obligations</t>
  </si>
  <si>
    <t>Total debt</t>
  </si>
  <si>
    <t>Less current maturities</t>
  </si>
  <si>
    <t>Credit Facility, Term</t>
  </si>
  <si>
    <t>Tax Exempt Economic Development Revenue Bond</t>
  </si>
  <si>
    <t>Repayments of Debt</t>
  </si>
  <si>
    <t>For Certain Obligations, Workers Compensation and Performance Bonds</t>
  </si>
  <si>
    <t>Letters of credit outstanding, amount</t>
  </si>
  <si>
    <t>Line of Credit | Unsecured Revolving Credit Facility [Member] | Bank of America NA And Other Lenders</t>
  </si>
  <si>
    <t>Bank revolving credit facilities, interest at LIBOR plus a spread</t>
  </si>
  <si>
    <t>Long-term Debt, Weighted Average Interest Rate, at Point in Time</t>
  </si>
  <si>
    <t>3.48%</t>
  </si>
  <si>
    <t>3.57%</t>
  </si>
  <si>
    <t>Line of Credit | Senior Secured Revolving Credit Facility | Bank of America NA And Other Lenders</t>
  </si>
  <si>
    <t>Line of Credit Facility, Maximum Borrowing Capacity</t>
  </si>
  <si>
    <t>Debt Issuance Costs, Line of Credit Arrangements, Gross</t>
  </si>
  <si>
    <t>Line of Credit | Senior Secured Revolving Credit Facility | Bank of America NA And Other Lenders | Minimum</t>
  </si>
  <si>
    <t>Line of Credit Facility, Commitment Fee Percentage</t>
  </si>
  <si>
    <t>0.15%</t>
  </si>
  <si>
    <t>Line of Credit | Senior Secured Revolving Credit Facility | Bank of America NA And Other Lenders | Maximum</t>
  </si>
  <si>
    <t>0.45%</t>
  </si>
  <si>
    <t>Amended Credit Agreement, Interest Rate Option 1 | Line of Credit | London Interbank Offered Rate (LIBOR) | Senior Secured Revolving Credit Facility | Bank of America NA And Other Lenders | Minimum</t>
  </si>
  <si>
    <t>Debt Instrument, Basis Spread on Variable Rate</t>
  </si>
  <si>
    <t>1.25%</t>
  </si>
  <si>
    <t>Amended Credit Agreement, Interest Rate Option 1 | Line of Credit | London Interbank Offered Rate (LIBOR) | Senior Secured Revolving Credit Facility | Bank of America NA And Other Lenders | Maximum</t>
  </si>
  <si>
    <t>2.75%</t>
  </si>
  <si>
    <t>Amended Credit Agreement, Interest Rate Option 2 | Line of Credit | London Interbank Offered Rate (LIBOR) | Senior Secured Revolving Credit Facility | Bank of America NA And Other Lenders</t>
  </si>
  <si>
    <t>1.75%</t>
  </si>
  <si>
    <t>Amended Credit Agreement, Interest Rate Option 2 | Line of Credit | London Interbank Offered Rate (LIBOR) | Senior Secured Revolving Credit Facility | Bank of America NA And Other Lenders | Minimum</t>
  </si>
  <si>
    <t>0.00%</t>
  </si>
  <si>
    <t>Amended Credit Agreement, Interest Rate Option 2 | Line of Credit | London Interbank Offered Rate (LIBOR) | Senior Secured Revolving Credit Facility | Bank of America NA And Other Lenders | Maximum</t>
  </si>
  <si>
    <t>1.50%</t>
  </si>
  <si>
    <t>Amended Credit Agreement, Interest Rate Option 2 | Line of Credit | Federal Funds Effective Swap Rate | Senior Secured Revolving Credit Facility | Bank of America NA And Other Lenders</t>
  </si>
  <si>
    <t>0.50%</t>
  </si>
  <si>
    <t>Debt -Principal Payments on Long-term Debt and Capital Lease Obligations (Details) - USD ($) $ in Thousands</t>
  </si>
  <si>
    <t>Long-term Debt, by Maturity [Abstract]</t>
  </si>
  <si>
    <t>Amounts representing interest</t>
  </si>
  <si>
    <t>Total less interest</t>
  </si>
  <si>
    <t>Capital Leases, Future Minimum Payments, Net Minimum Payments [Abstract]</t>
  </si>
  <si>
    <t>Long Term Debt and Capital Lease Obligations Due [Abstract]</t>
  </si>
  <si>
    <t>Commitments and Contingencies - Future Minimum Obligations Non-Cancelable Operating Leases (Details) - USD ($) $ in Thousands</t>
  </si>
  <si>
    <t>Operating Leases, Rent Expense</t>
  </si>
  <si>
    <t>Future minimum obligations under non-cancelable operating leases:</t>
  </si>
  <si>
    <t>Commitments and Contingencies -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mmitments and Contingencies - Commitments and Contingencies (Details)</t>
  </si>
  <si>
    <t>Dec. 31, 2017potentially_responsible_party</t>
  </si>
  <si>
    <t>Aug. 31, 2007USD ($)</t>
  </si>
  <si>
    <t>Jan. 31, 2017USD ($)</t>
  </si>
  <si>
    <t>Nov. 30, 2018USD ($)lawsuit</t>
  </si>
  <si>
    <t>Aug. 31, 2018USD ($)lawsuitT</t>
  </si>
  <si>
    <t>Jan. 30, 2017potentially_responsible_partyparty</t>
  </si>
  <si>
    <t>Loss Contingencies [Line Items]</t>
  </si>
  <si>
    <t>Accrual for Environmental Loss Contingencies</t>
  </si>
  <si>
    <t>Loss Contingency, Parties Liable Named in Litigation | party</t>
  </si>
  <si>
    <t>Portland Harbor Superfund Site</t>
  </si>
  <si>
    <t>Loss Contingency, Parties Liable Named in Litigation | potentially_responsible_party</t>
  </si>
  <si>
    <t>Site Contingency Number Of Other Potentially Responsible Parties in Settlement Agreement and Order on Consent | potentially_responsible_party</t>
  </si>
  <si>
    <t>Site Contingency Number of Years for Pre-Remedial Design investigation</t>
  </si>
  <si>
    <t>2 years</t>
  </si>
  <si>
    <t>Legacy Environmental Site 1</t>
  </si>
  <si>
    <t>Environmental remediation expense</t>
  </si>
  <si>
    <t>Legacy Environmental Site 2</t>
  </si>
  <si>
    <t>Minimum | Legacy Environmental Site 1</t>
  </si>
  <si>
    <t>Loss Contingency, Range of Possible Loss, Portion Not Accrued</t>
  </si>
  <si>
    <t>Maximum | Legacy Environmental Site 1</t>
  </si>
  <si>
    <t>Lower Willamette Group | Portland Harbor Superfund Site</t>
  </si>
  <si>
    <t>Remedial Investigation and Feasibility Study Costs</t>
  </si>
  <si>
    <t>Site Contingency Number of Years for Remedial Investigation and Feasibility Study</t>
  </si>
  <si>
    <t>Potential Responsible Parties | Portland Harbor Superfund Site</t>
  </si>
  <si>
    <t>Estimated Cost of Selected Remedy</t>
  </si>
  <si>
    <t>Estimated Cost of Selected Remedy, Discount</t>
  </si>
  <si>
    <t>Estimated Cost of Selected Remedy, Discount Rate</t>
  </si>
  <si>
    <t>7.00%</t>
  </si>
  <si>
    <t>Site Contingency, Estimated Time Frame to Remediate</t>
  </si>
  <si>
    <t>13 years</t>
  </si>
  <si>
    <t>Potential Responsible Parties | Minimum | Portland Harbor Superfund Site</t>
  </si>
  <si>
    <t>Site Contingency, Least Costly Remediation Plan, Discount</t>
  </si>
  <si>
    <t>Estimated Cost of Selected Remedy, Range</t>
  </si>
  <si>
    <t>(30.00%)</t>
  </si>
  <si>
    <t>Potential Responsible Parties | Maximum | Portland Harbor Superfund Site</t>
  </si>
  <si>
    <t>Site Contingency, Most Costly Remediation Plan, Discount</t>
  </si>
  <si>
    <t>Steel Manufacturing Operations</t>
  </si>
  <si>
    <t>Annual production capacity | T</t>
  </si>
  <si>
    <t>Wrongful Death Lawsuits | GEORGIA | Pending Litigation</t>
  </si>
  <si>
    <t>Number of insurance carriers additional named</t>
  </si>
  <si>
    <t>Number of claims filed | lawsuit</t>
  </si>
  <si>
    <t>Loss contingency, accrual amount</t>
  </si>
  <si>
    <t>Number of pending claims | lawsuit</t>
  </si>
  <si>
    <t>Subsequent Event [Member] | Wrongful Death Lawsuits | GEORGIA | Settled Litigation</t>
  </si>
  <si>
    <t>Number of claims settled | lawsuit</t>
  </si>
  <si>
    <t>Settlement amount</t>
  </si>
  <si>
    <t>Restructuring Charges and Other Exit-Related Activities - Restructuring and Related Activities (Details) - USD ($) $ in Thousands</t>
  </si>
  <si>
    <t>Restructuring Cost and Reserve [Line Items]</t>
  </si>
  <si>
    <t>Restructuring charges and other exit-related activities (less than $1 million in 2017)</t>
  </si>
  <si>
    <t>Restructuring charges</t>
  </si>
  <si>
    <t>Total restructuring charges and other exit-related activities</t>
  </si>
  <si>
    <t>Restructuring Liability (Less than)</t>
  </si>
  <si>
    <t>Q2’15 Plan</t>
  </si>
  <si>
    <t>Cumulative Restructuring Charges</t>
  </si>
  <si>
    <t>All Other Plans</t>
  </si>
  <si>
    <t>Restructuring charges and other exit-related activities | Continuing Operations</t>
  </si>
  <si>
    <t>Restructuring charges and other exit-related activities | Discontinued operations</t>
  </si>
  <si>
    <t>Severance costs</t>
  </si>
  <si>
    <t>Severance costs | Q2’15 Plan</t>
  </si>
  <si>
    <t>Severance costs | All Other Plans</t>
  </si>
  <si>
    <t>Contract termination costs</t>
  </si>
  <si>
    <t>Contract termination costs | Q2’15 Plan</t>
  </si>
  <si>
    <t>Contract termination costs | All Other Plans</t>
  </si>
  <si>
    <t>Asset impairments and accelerated depreciation</t>
  </si>
  <si>
    <t>Asset impairments and accelerated depreciation | Q2’15 Plan</t>
  </si>
  <si>
    <t>Asset impairments and accelerated depreciation | All Other Plans</t>
  </si>
  <si>
    <t>Asset impairments and accelerated depreciation | Restructuring charges and other exit-related activities</t>
  </si>
  <si>
    <t>Asset impairments and accelerated depreciation | Restructuring charges and other exit-related activities | Discontinued operations</t>
  </si>
  <si>
    <t>Gains on exit-related disposals</t>
  </si>
  <si>
    <t>Gains on exit-related disposals | Q2’15 Plan</t>
  </si>
  <si>
    <t>Gains on exit-related disposals | All Other Plans</t>
  </si>
  <si>
    <t>Gains on exit-related disposals | Restructuring charges and other exit-related activities</t>
  </si>
  <si>
    <t>Total other exit-related activities</t>
  </si>
  <si>
    <t>Total other exit-related activities | Q2’15 Plan</t>
  </si>
  <si>
    <t>Total other exit-related activities | All Other Plans</t>
  </si>
  <si>
    <t>Total other exit-related activities | Restructuring charges and other exit-related activities</t>
  </si>
  <si>
    <t>Restructuring Charges and Other Exit-Related Activities - Restructuring Costs and Other Exit-Related Activities by Segment (Details) $ in Thousands</t>
  </si>
  <si>
    <t>Operating Segments | AMR and CSS</t>
  </si>
  <si>
    <t>Operating Segments | AMR | Asset impairments and accelerated depreciation</t>
  </si>
  <si>
    <t>Operating Segments | AMR | Gains on exit-related disposals</t>
  </si>
  <si>
    <t>Unallocated (Corporate)</t>
  </si>
  <si>
    <t>Restructuring charges and other exit-related activities | Asset impairments and accelerated depreciation</t>
  </si>
  <si>
    <t>Restructuring charges and other exit-related activities | Gains on exit-related disposals</t>
  </si>
  <si>
    <t>Restructuring charges and other exit-related activities | Total other exit-related activities</t>
  </si>
  <si>
    <t>Restructuring charges and other exit-related activities | Discontinued operations | Asset impairments and accelerated depreciation</t>
  </si>
  <si>
    <t>Accumulated Other Comprehensive Loss (Details) - USD ($) $ in Thousands</t>
  </si>
  <si>
    <t>Increase (Decrease) In Accumulated Other Comprehensive Income (Loss) [Roll Forward]</t>
  </si>
  <si>
    <t>Beginning Balance</t>
  </si>
  <si>
    <t>Other comprehensive income (loss) before reclassifications</t>
  </si>
  <si>
    <t>Other comprehensive income (loss) before reclassifications, net of tax</t>
  </si>
  <si>
    <t>Amounts reclassified from accumulated other comprehensive loss</t>
  </si>
  <si>
    <t>Income tax benefit</t>
  </si>
  <si>
    <t>Amounts reclassified from accumulated other comprehensive loss, net of tax</t>
  </si>
  <si>
    <t>Ending Balance</t>
  </si>
  <si>
    <t>Foreign Currency Translation Adjustments</t>
  </si>
  <si>
    <t>Pension Obligations, net</t>
  </si>
  <si>
    <t>Net Unrealized Gain (Loss) on Cash Flow Hedges</t>
  </si>
  <si>
    <t>Accumulated Other Comprehensive Income (Loss)</t>
  </si>
  <si>
    <t>Employee Benefits - Defined Benefit Plan Disclosures (Details) - USD ($)</t>
  </si>
  <si>
    <t>Defined Benefit Plan Disclosure [Line Items]</t>
  </si>
  <si>
    <t>Defined Benefit Plan, Amortization of Gain (Loss), Percent Threshold</t>
  </si>
  <si>
    <t>5.00%</t>
  </si>
  <si>
    <t>Defined Benefit Plan, Benefit Obligation</t>
  </si>
  <si>
    <t>Defined Benefit Plan, Funded (Unfunded) Status of Plan</t>
  </si>
  <si>
    <t>Defined Benefit Plan, Expected Future Employer Contributions, Next Fiscal Year</t>
  </si>
  <si>
    <t>Defined Benefit Plan, Assumptions Used Calculating Benefit Obligation, Discount Rate</t>
  </si>
  <si>
    <t>4.01%</t>
  </si>
  <si>
    <t>3.68%</t>
  </si>
  <si>
    <t>Fair Value, Inputs, Level 1</t>
  </si>
  <si>
    <t>Defined Benefit Plan, Fair Value of Plan Assets</t>
  </si>
  <si>
    <t>Supplemental Employee Retirement Plan, Defined Benefit</t>
  </si>
  <si>
    <t>Assets for Plan Benefits, Defined Benefit Plan</t>
  </si>
  <si>
    <t>Defined Benefit Plan, Benefit Obligation and Unfunded Status</t>
  </si>
  <si>
    <t>Defined Benefit Plan, Annual Expected Future Benefit Payments</t>
  </si>
  <si>
    <t>Employee Benefits - Multiemployer Pension Plan Disclosure (Details) $ in Millions</t>
  </si>
  <si>
    <t>Aug. 31, 2018USD ($)plan</t>
  </si>
  <si>
    <t>Steelworkers Western Independent Shops Pension Plan</t>
  </si>
  <si>
    <t>Multiemployer Plans [Line Items]</t>
  </si>
  <si>
    <t>Multiemployer Plan, Contributions by Employer</t>
  </si>
  <si>
    <t>Minimum | Steelworkers Western Independent Shops Pension Plan</t>
  </si>
  <si>
    <t>Multiemployer Plan Rehabilitation Plan Contributions As A Percent Of Total Contributions</t>
  </si>
  <si>
    <t>Multiemployer Plans, Pension</t>
  </si>
  <si>
    <t>Number of Multiemployer Plans | plan</t>
  </si>
  <si>
    <t>Employee Benefits - Defined Contribution Pension Plan Disclosures (Details) - USD ($) $ in Millions</t>
  </si>
  <si>
    <t>Defined Contribution Plan, Cost</t>
  </si>
  <si>
    <t>Share-based Compensation - Narrative (Details) - USD ($) shares in Millions, $ in Millions</t>
  </si>
  <si>
    <t>Share-based Compensation Arrangement by Share-based Payment Award [Line Items]</t>
  </si>
  <si>
    <t>Allocated Share-based Compensation Expense</t>
  </si>
  <si>
    <t>Number of Shares Authorized (in shares)</t>
  </si>
  <si>
    <t>Number of Shares Available for Grant (in shares)</t>
  </si>
  <si>
    <t>Share-based Compensation - Restricted Stock Units (Details) - USD ($) $ / shares in Units, $ in Millions</t>
  </si>
  <si>
    <t>Nov. 30, 2015</t>
  </si>
  <si>
    <t>Restricted Stock Unit Expense</t>
  </si>
  <si>
    <t>Restricted Stock Units (RSUs)</t>
  </si>
  <si>
    <t>Award Vesting Rights, Percentage</t>
  </si>
  <si>
    <t>20.00%</t>
  </si>
  <si>
    <t>Award Vesting Period</t>
  </si>
  <si>
    <t>Grants In Period Total Fair Value</t>
  </si>
  <si>
    <t>Compensation Cost Not yet Recognized</t>
  </si>
  <si>
    <t>Compensation Cost Not yet Recognized, Period for Recognition</t>
  </si>
  <si>
    <t>2 years 6 months</t>
  </si>
  <si>
    <t>Number of Shares:</t>
  </si>
  <si>
    <t>Outstanding, Beginning Balance (in shares)</t>
  </si>
  <si>
    <t>Granted (in shares)</t>
  </si>
  <si>
    <t>Vested (in shares)</t>
  </si>
  <si>
    <t>Forfeited (in shares)</t>
  </si>
  <si>
    <t>Outstanding, Ending Balance (in shares)</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Restricted Stock Units (RSUs) | Class A Common Stock</t>
  </si>
  <si>
    <t>Common Stock Fair Value:</t>
  </si>
  <si>
    <t>Common Stock Fair Value</t>
  </si>
  <si>
    <t>Share-based Compensation Award, Tranche One | Restricted Stock Units (RSUs)</t>
  </si>
  <si>
    <t>Share-based Compensation Award, Tranche Two | Restricted Stock Units (RSUs)</t>
  </si>
  <si>
    <t>Share-based Compensation - Performance Share Awards (Details) $ / shares in Units, $ in Millions</t>
  </si>
  <si>
    <t>Nov. 30, 2017USD ($)company$ / sharesshares</t>
  </si>
  <si>
    <t>May 31, 2017USD ($)shares</t>
  </si>
  <si>
    <t>Nov. 30, 2016USD ($)company$ / sharesshares</t>
  </si>
  <si>
    <t>May 31, 2016USD ($)shares</t>
  </si>
  <si>
    <t>Nov. 30, 2015USD ($)company$ / sharesshares</t>
  </si>
  <si>
    <t>Aug. 31, 2018USD ($)$ / sharesshares</t>
  </si>
  <si>
    <t>Aug. 31, 2017USD ($)$ / sharesshares</t>
  </si>
  <si>
    <t>Aug. 31, 2016USD ($)$ / sharesshares</t>
  </si>
  <si>
    <t>Aug. 31, 2015$ / sharesshares</t>
  </si>
  <si>
    <t>Allocated Share-based Compensation Expense | $</t>
  </si>
  <si>
    <t>Performance Shares</t>
  </si>
  <si>
    <t>Compensation Cost Not yet Recognized | $</t>
  </si>
  <si>
    <t>1 year 37 days</t>
  </si>
  <si>
    <t>Nonvested,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Weighted Average Grant Date Fair Value, Ending Balance | $ / shares</t>
  </si>
  <si>
    <t>Performance Shares | Class A Common Stock</t>
  </si>
  <si>
    <t>Common Stock Fair Value | $ / shares</t>
  </si>
  <si>
    <t>November 25, 2014 | Performance Shares</t>
  </si>
  <si>
    <t>Share Based Compensation Weight Based on EBITDA Used in Calculation of Performance Targets</t>
  </si>
  <si>
    <t>Share Based Compensation Weight Based on Return on Equity Used in Calculation of Performance Targets</t>
  </si>
  <si>
    <t>November 25, 2014 | Performance Shares | Minimum</t>
  </si>
  <si>
    <t>Performance Based Awards Award Payouts Threshold</t>
  </si>
  <si>
    <t>November 25, 2014 | Performance Shares | Maximum</t>
  </si>
  <si>
    <t>200.00%</t>
  </si>
  <si>
    <t>November 09, 2015 | Performance Shares</t>
  </si>
  <si>
    <t>Grants In Period Total Fair Value | $</t>
  </si>
  <si>
    <t>April 27, 2016 | Performance Shares</t>
  </si>
  <si>
    <t>November 1, 2016 | Performance Shares</t>
  </si>
  <si>
    <t>April 27, 2017 | Performance Shares</t>
  </si>
  <si>
    <t>April 27, 2017 | TSR Awards</t>
  </si>
  <si>
    <t>April 27, 2017 | CFROI Awards</t>
  </si>
  <si>
    <t>November 14, 2017 | Performance Shares</t>
  </si>
  <si>
    <t>Share-based Compensation Award, Tranche One | November 09, 2015 | Performance Shares</t>
  </si>
  <si>
    <t>Total Shareholder Return Designated Peer Group | company</t>
  </si>
  <si>
    <t>Share-based Compensation Award, Tranche One | November 09, 2015 | Performance Shares | Minimum</t>
  </si>
  <si>
    <t>Share-based Compensation Award, Tranche One | November 09, 2015 | Performance Shares | Maximum</t>
  </si>
  <si>
    <t>Share-based Compensation Award, Tranche One | April 27, 2016 | TSR Awards</t>
  </si>
  <si>
    <t>Share-based Compensation Award, Tranche One | November 1, 2016 | Performance Shares</t>
  </si>
  <si>
    <t>Share-based Compensation Award, Tranche One | November 1, 2016 | Performance Shares | Minimum</t>
  </si>
  <si>
    <t>Share-based Compensation Award, Tranche One | November 1, 2016 | Performance Shares | Maximum</t>
  </si>
  <si>
    <t>Share-based Compensation Award, Tranche One | April 27, 2017 | Performance Shares</t>
  </si>
  <si>
    <t>Share-based Compensation Award, Tranche One | November 14, 2017 | Performance Shares</t>
  </si>
  <si>
    <t>Share-based Compensation Award, Tranche One | November 14, 2017 | Performance Shares | Minimum</t>
  </si>
  <si>
    <t>Share-based Compensation Award, Tranche One | November 14, 2017 | Performance Shares | Maximum</t>
  </si>
  <si>
    <t>Share-based Compensation Award, Tranche Two | November 09, 2015 | Performance Shares</t>
  </si>
  <si>
    <t>Share-based Compensation Arrangement by Share-based Payment Award, Award Requisite Service Period</t>
  </si>
  <si>
    <t>Share-based Compensation Award, Tranche Two | November 09, 2015 | Performance Shares | Minimum</t>
  </si>
  <si>
    <t>Share-based Compensation Award, Tranche Two | November 09, 2015 | Performance Shares | Maximum</t>
  </si>
  <si>
    <t>Share-based Compensation Award, Tranche Two | April 27, 2016 | CFROI Awards</t>
  </si>
  <si>
    <t>Share-based Compensation Award, Tranche Two | November 1, 2016 | Performance Shares</t>
  </si>
  <si>
    <t>Share-based Compensation Award, Tranche Two | November 1, 2016 | Performance Shares | Minimum</t>
  </si>
  <si>
    <t>Share-based Compensation Award, Tranche Two | November 1, 2016 | Performance Shares | Maximum</t>
  </si>
  <si>
    <t>Share-based Compensation Award, Tranche Two | November 14, 2017 | Performance Shares</t>
  </si>
  <si>
    <t>Share-based Compensation Award, Tranche Two | November 14, 2017 | Performance Shares | Minimum</t>
  </si>
  <si>
    <t>Share-based Compensation Award, Tranche Two | November 14, 2017 | Performance Shares | Maximum</t>
  </si>
  <si>
    <t>Share-based Compensation - Deferred Stock Units (Details) - Non-employee Directors - Deferred Stock Units - shares</t>
  </si>
  <si>
    <t>Share-based Compensation Arrangement by Share-based Payment Award, Equity Instruments Other than Options, Number of Shares per Stock Unit</t>
  </si>
  <si>
    <t>Share-based Compensation - Stock Options (Details) - USD ($) $ / shares in Units, $ in Thousands</t>
  </si>
  <si>
    <t>Aug. 31, 2015</t>
  </si>
  <si>
    <t>Options Granted</t>
  </si>
  <si>
    <t>Options, Outstanding [Roll Forward]</t>
  </si>
  <si>
    <t>Outstanding, Beginning Balance</t>
  </si>
  <si>
    <t>Granted</t>
  </si>
  <si>
    <t>Exercised</t>
  </si>
  <si>
    <t>Canceled</t>
  </si>
  <si>
    <t>Weighted Average Exercise Price</t>
  </si>
  <si>
    <t>Weighted Average Exercise Price, Beginning Balance</t>
  </si>
  <si>
    <t>Weighted Average Grant Date Fair Value</t>
  </si>
  <si>
    <t>Exercises, Weighted Average Exercise Price</t>
  </si>
  <si>
    <t>Canceled, Weighted Average Exercise Price</t>
  </si>
  <si>
    <t>Weighted Average Exercise Price, Ending Balance</t>
  </si>
  <si>
    <t>Weighted Average Remaining Contractual Term</t>
  </si>
  <si>
    <t>Weighted Average Remaining Contractual Term (in years)</t>
  </si>
  <si>
    <t>1 year</t>
  </si>
  <si>
    <t>1 year 3 months</t>
  </si>
  <si>
    <t>Aggregate Intrinsic Value (in thousands)</t>
  </si>
  <si>
    <t>Aggregate Intrinsic Value</t>
  </si>
  <si>
    <t>Income Taxes (Details) - USD ($) $ in Thousands</t>
  </si>
  <si>
    <t>Aug. 31, 2019</t>
  </si>
  <si>
    <t>Income from continuing operations before income taxes [Abstract]</t>
  </si>
  <si>
    <t>United States</t>
  </si>
  <si>
    <t>Foreign</t>
  </si>
  <si>
    <t>Current [Abstract]</t>
  </si>
  <si>
    <t>Federal</t>
  </si>
  <si>
    <t>State</t>
  </si>
  <si>
    <t>Total current tax expense (benefit)</t>
  </si>
  <si>
    <t>Deferred [Abstract]</t>
  </si>
  <si>
    <t>Total deferred tax expense (benefit)</t>
  </si>
  <si>
    <t>Total income tax expense (benefit)</t>
  </si>
  <si>
    <t>Reconciliation of the difference between the federal statutory rate and the Company's effective tax rate [Abstract]</t>
  </si>
  <si>
    <t>Federal statutory rate</t>
  </si>
  <si>
    <t>35.00%</t>
  </si>
  <si>
    <t>25.70%</t>
  </si>
  <si>
    <t>State taxes, net of credits</t>
  </si>
  <si>
    <t>0.40%</t>
  </si>
  <si>
    <t>1.80%</t>
  </si>
  <si>
    <t>1.30%</t>
  </si>
  <si>
    <t>Foreign income taxed at different rates</t>
  </si>
  <si>
    <t>(0.50%)</t>
  </si>
  <si>
    <t>(1.90%)</t>
  </si>
  <si>
    <t>(12.00%)</t>
  </si>
  <si>
    <t>Valuation allowance on deferred tax assets</t>
  </si>
  <si>
    <t>(35.80%)</t>
  </si>
  <si>
    <t>(31.20%)</t>
  </si>
  <si>
    <t>(59.00%)</t>
  </si>
  <si>
    <t>Federal rate change</t>
  </si>
  <si>
    <t>(4.90%)</t>
  </si>
  <si>
    <t>Non-deductible officers’ compensation</t>
  </si>
  <si>
    <t>1.60%</t>
  </si>
  <si>
    <t>2.20%</t>
  </si>
  <si>
    <t>(2.00%)</t>
  </si>
  <si>
    <t>(0.60%)</t>
  </si>
  <si>
    <t>(1.80%)</t>
  </si>
  <si>
    <t>4.10%</t>
  </si>
  <si>
    <t>Research and development credits</t>
  </si>
  <si>
    <t>(1.50%)</t>
  </si>
  <si>
    <t>2.40%</t>
  </si>
  <si>
    <t>Unrecognized tax benefits</t>
  </si>
  <si>
    <t>3.40%</t>
  </si>
  <si>
    <t>(3.60%)</t>
  </si>
  <si>
    <t>Realized foreign investment basis</t>
  </si>
  <si>
    <t>(0.20%)</t>
  </si>
  <si>
    <t>(0.90%)</t>
  </si>
  <si>
    <t>29.40%</t>
  </si>
  <si>
    <t>Non-deductible goodwill</t>
  </si>
  <si>
    <t>Other</t>
  </si>
  <si>
    <t>(0.30%)</t>
  </si>
  <si>
    <t>0.60%</t>
  </si>
  <si>
    <t>Effective tax rate</t>
  </si>
  <si>
    <t>(12.40%)</t>
  </si>
  <si>
    <t>2.70%</t>
  </si>
  <si>
    <t>(4.70%)</t>
  </si>
  <si>
    <t>Valuation Allowance, Deferred Tax Asset, Increase (Decrease), Amount</t>
  </si>
  <si>
    <t>Tax Cuts And Jobs Act Of 2017 Incomplete Accounting Provisional Income Tax Expense Benefit</t>
  </si>
  <si>
    <t>Deferred tax assets [Abstract]</t>
  </si>
  <si>
    <t>Employee benefit accruals</t>
  </si>
  <si>
    <t>State income tax and other</t>
  </si>
  <si>
    <t>Net operating loss carryforwards</t>
  </si>
  <si>
    <t>State credit carryforwards</t>
  </si>
  <si>
    <t>Inventory valuation methods</t>
  </si>
  <si>
    <t>Amortizable goodwill and other intangibles</t>
  </si>
  <si>
    <t>Valuation allowances</t>
  </si>
  <si>
    <t>Total deferred tax assets</t>
  </si>
  <si>
    <t>Deferred tax liabilities [Abstract]</t>
  </si>
  <si>
    <t>Accelerated depreciation and other basis differences</t>
  </si>
  <si>
    <t>Prepaid expense acceleration</t>
  </si>
  <si>
    <t>Total deferred tax liabilities</t>
  </si>
  <si>
    <t>Deferred Tax Assets, Net</t>
  </si>
  <si>
    <t>Net deferred tax asset (liability)</t>
  </si>
  <si>
    <t>Reconciliation of Unrecognized Tax Benefits, Excluding Amounts Pertaining to Examined Tax Returns [Roll Forward]</t>
  </si>
  <si>
    <t>Unrecognized tax benefits, as of the beginning of the year</t>
  </si>
  <si>
    <t>Additions (reductions) for tax positions of prior years</t>
  </si>
  <si>
    <t>Additions for tax positions of the current year</t>
  </si>
  <si>
    <t>Reduction attributable to federal tax reform</t>
  </si>
  <si>
    <t>Unrecognized tax benefits, as of the end of the year</t>
  </si>
  <si>
    <t>Foreign Country</t>
  </si>
  <si>
    <t>Operating Loss Carryforwards</t>
  </si>
  <si>
    <t>Scenario, Forecast [Member]</t>
  </si>
  <si>
    <t>21.00%</t>
  </si>
  <si>
    <t>Net Income (Loss) Per Share (Details) - USD ($) $ in Thousands</t>
  </si>
  <si>
    <t>May 31, 2018</t>
  </si>
  <si>
    <t>Nov. 30, 2017</t>
  </si>
  <si>
    <t>May 31, 2017</t>
  </si>
  <si>
    <t>Feb. 28, 2017</t>
  </si>
  <si>
    <t>Nov. 30, 2016</t>
  </si>
  <si>
    <t>Income (loss) from continuing operations attributable to SSI</t>
  </si>
  <si>
    <t>Computation of shares:</t>
  </si>
  <si>
    <t>Weighted average common shares outstanding, basic</t>
  </si>
  <si>
    <t>Incremental common shares attributable to dilutive performance share, RSU and DSU awards</t>
  </si>
  <si>
    <t>Weighted average common shares outstanding, diluted</t>
  </si>
  <si>
    <t>Antidilutive securities excluded from computation of earnings per share</t>
  </si>
  <si>
    <t>Related Party Transactions (Details) - USD ($) $ in Millions</t>
  </si>
  <si>
    <t>Related Party Transaction [Line Items]</t>
  </si>
  <si>
    <t>Purchases From Joint Ventures</t>
  </si>
  <si>
    <t>Segment Information - Segment Reporting (Details) $ in Millions</t>
  </si>
  <si>
    <t>9 Months Ended</t>
  </si>
  <si>
    <t>Aug. 31, 2018USD ($)jointventureinterests</t>
  </si>
  <si>
    <t>May 31, 2017segment</t>
  </si>
  <si>
    <t>Aug. 31, 2018jointventureinterests</t>
  </si>
  <si>
    <t>Aug. 31, 2017jointventureinterests</t>
  </si>
  <si>
    <t>Segment Reporting Information [Line Items]</t>
  </si>
  <si>
    <t>Number of operating segments | segment</t>
  </si>
  <si>
    <t>Number of Equity Method Investments</t>
  </si>
  <si>
    <t>Number of Equity Method Investments, Divested in the Period</t>
  </si>
  <si>
    <t>Corporate</t>
  </si>
  <si>
    <t>Environmental remediation expense | $</t>
  </si>
  <si>
    <t>Segment Information - Segment Assets (Details) - USD ($) $ in Thousands</t>
  </si>
  <si>
    <t>Operating Segments</t>
  </si>
  <si>
    <t>Operating Segments | AMR</t>
  </si>
  <si>
    <t>Operating Segments | CSS</t>
  </si>
  <si>
    <t>Corporate and eliminations</t>
  </si>
  <si>
    <t>CANADA</t>
  </si>
  <si>
    <t>Segment Information - Segment Revenue and Segment Reconciliation (Details) - USD ($) $ in Thousands</t>
  </si>
  <si>
    <t>Feb. 29, 2016</t>
  </si>
  <si>
    <t>Restructuring Charges, Asset Impairment and Accelerated Depreciation</t>
  </si>
  <si>
    <t>Continuing Operations</t>
  </si>
  <si>
    <t>AMR | Continuing Operations</t>
  </si>
  <si>
    <t>CSS | Continuing Operations</t>
  </si>
  <si>
    <t>Operating Segments | Continuing Operations</t>
  </si>
  <si>
    <t>Operating Segments | AMR | Continuing Operations</t>
  </si>
  <si>
    <t>Operating Segments | CSS | Continuing Operations</t>
  </si>
  <si>
    <t>Less: Intersegment revenues | AMR</t>
  </si>
  <si>
    <t>Corporate | Continuing Operations</t>
  </si>
  <si>
    <t>Corporate and eliminations | Continuing Operations</t>
  </si>
  <si>
    <t>Segment Information - Segment Destination and Product (Details) - USD ($) $ in Thousands</t>
  </si>
  <si>
    <t>Ferrous scrap metal</t>
  </si>
  <si>
    <t>Nonferrous scrap metal</t>
  </si>
  <si>
    <t>Retail and other</t>
  </si>
  <si>
    <t>Finished steel products</t>
  </si>
  <si>
    <t>Semi-finished steel products</t>
  </si>
  <si>
    <t>Domestic</t>
  </si>
  <si>
    <t>Segment Information - Segment Concentration (Details) - USD ($) $ in Thousands</t>
  </si>
  <si>
    <t>Turkey</t>
  </si>
  <si>
    <t>China</t>
  </si>
  <si>
    <t>Sales | Turkey</t>
  </si>
  <si>
    <t>Concentration Risk, Percentage</t>
  </si>
  <si>
    <t>11.00%</t>
  </si>
  <si>
    <t>12.00%</t>
  </si>
  <si>
    <t>Sales | China</t>
  </si>
  <si>
    <t>13.00%</t>
  </si>
  <si>
    <t>Customer Concentration Risk | Sales</t>
  </si>
  <si>
    <t>Quarterly Financial Data (Unaudited) (Details) - USD ($) $ / shares in Units, $ in Thousands</t>
  </si>
  <si>
    <t>Operating income</t>
  </si>
  <si>
    <t>Basic net income (loss) per share attributable to SSI</t>
  </si>
  <si>
    <t>Diluted net income (loss) per share attributable to SSI</t>
  </si>
  <si>
    <t>Schedule II - Valuation and Qualifying Accounts (Details) - USD ($) $ in Thousands</t>
  </si>
  <si>
    <t>Allowance for doubtful accounts</t>
  </si>
  <si>
    <t>Valuation and Qualifying Accounts Disclosure [Line Items]</t>
  </si>
  <si>
    <t>Balance at beginning of period</t>
  </si>
  <si>
    <t>Charges to cost and expenses</t>
  </si>
  <si>
    <t>Deductions</t>
  </si>
  <si>
    <t>Balance at end of period</t>
  </si>
  <si>
    <t>Deferred tax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6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892383882</v>
      </c>
    </row>
    <row r="17" spans="1:4">
      <c r="A17" s="4" t="s">
        <v>28</v>
      </c>
    </row>
    <row r="18" spans="1:4">
      <c r="A18" s="3" t="s">
        <v>5</v>
      </c>
    </row>
    <row r="19" spans="1:4">
      <c r="A19" s="4" t="s">
        <v>29</v>
      </c>
      <c r="C19" s="5" t="n">
        <v>26502406</v>
      </c>
    </row>
    <row r="20" spans="1:4">
      <c r="A20" s="4" t="s">
        <v>30</v>
      </c>
    </row>
    <row r="21" spans="1:4">
      <c r="A21" s="3" t="s">
        <v>5</v>
      </c>
    </row>
    <row r="22" spans="1:4">
      <c r="A22" s="4" t="s">
        <v>29</v>
      </c>
      <c r="C22"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201</v>
      </c>
    </row>
    <row r="4" spans="1:2">
      <c r="A4" s="4" t="s">
        <v>36</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218</v>
      </c>
    </row>
    <row r="4" spans="1:2">
      <c r="A4" s="4" t="s">
        <v>125</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v>
      </c>
      <c r="B1" s="2" t="s">
        <v>2</v>
      </c>
      <c r="C1" s="2" t="s">
        <v>32</v>
      </c>
    </row>
    <row r="2" spans="1:3">
      <c r="A2" s="3" t="s">
        <v>33</v>
      </c>
    </row>
    <row r="3" spans="1:3">
      <c r="A3" s="4" t="s">
        <v>34</v>
      </c>
      <c r="B3" s="6" t="n">
        <v>4723</v>
      </c>
      <c r="C3" s="6" t="n">
        <v>7287</v>
      </c>
    </row>
    <row r="4" spans="1:3">
      <c r="A4" s="4" t="s">
        <v>35</v>
      </c>
      <c r="B4" s="5" t="n">
        <v>169418</v>
      </c>
      <c r="C4" s="5" t="n">
        <v>138998</v>
      </c>
    </row>
    <row r="5" spans="1:3">
      <c r="A5" s="4" t="s">
        <v>36</v>
      </c>
      <c r="B5" s="5" t="n">
        <v>205877</v>
      </c>
      <c r="C5" s="5" t="n">
        <v>166942</v>
      </c>
    </row>
    <row r="6" spans="1:3">
      <c r="A6" s="4" t="s">
        <v>37</v>
      </c>
      <c r="B6" s="5" t="n">
        <v>4668</v>
      </c>
      <c r="C6" s="5" t="n">
        <v>2366</v>
      </c>
    </row>
    <row r="7" spans="1:3">
      <c r="A7" s="4" t="s">
        <v>38</v>
      </c>
      <c r="B7" s="5" t="n">
        <v>63673</v>
      </c>
      <c r="C7" s="5" t="n">
        <v>22357</v>
      </c>
    </row>
    <row r="8" spans="1:3">
      <c r="A8" s="4" t="s">
        <v>39</v>
      </c>
      <c r="B8" s="5" t="n">
        <v>448359</v>
      </c>
      <c r="C8" s="5" t="n">
        <v>337950</v>
      </c>
    </row>
    <row r="9" spans="1:3">
      <c r="A9" s="4" t="s">
        <v>40</v>
      </c>
      <c r="B9" s="5" t="n">
        <v>415711</v>
      </c>
      <c r="C9" s="5" t="n">
        <v>390629</v>
      </c>
    </row>
    <row r="10" spans="1:3">
      <c r="A10" s="4" t="s">
        <v>41</v>
      </c>
      <c r="B10" s="5" t="n">
        <v>11532</v>
      </c>
      <c r="C10" s="5" t="n">
        <v>11204</v>
      </c>
    </row>
    <row r="11" spans="1:3">
      <c r="A11" s="4" t="s">
        <v>42</v>
      </c>
      <c r="B11" s="5" t="n">
        <v>168065</v>
      </c>
      <c r="C11" s="5" t="n">
        <v>167835</v>
      </c>
    </row>
    <row r="12" spans="1:3">
      <c r="A12" s="4" t="s">
        <v>43</v>
      </c>
      <c r="B12" s="5" t="n">
        <v>4358</v>
      </c>
      <c r="C12" s="5" t="n">
        <v>4424</v>
      </c>
    </row>
    <row r="13" spans="1:3">
      <c r="A13" s="4" t="s">
        <v>44</v>
      </c>
      <c r="B13" s="5" t="n">
        <v>30333</v>
      </c>
      <c r="C13" s="5" t="n">
        <v>0</v>
      </c>
    </row>
    <row r="14" spans="1:3">
      <c r="A14" s="4" t="s">
        <v>45</v>
      </c>
      <c r="B14" s="5" t="n">
        <v>26459</v>
      </c>
      <c r="C14" s="5" t="n">
        <v>21713</v>
      </c>
    </row>
    <row r="15" spans="1:3">
      <c r="A15" s="4" t="s">
        <v>46</v>
      </c>
      <c r="B15" s="5" t="n">
        <v>1104817</v>
      </c>
      <c r="C15" s="5" t="n">
        <v>933755</v>
      </c>
    </row>
    <row r="16" spans="1:3">
      <c r="A16" s="3" t="s">
        <v>47</v>
      </c>
    </row>
    <row r="17" spans="1:3">
      <c r="A17" s="4" t="s">
        <v>48</v>
      </c>
      <c r="B17" s="5" t="n">
        <v>1139</v>
      </c>
      <c r="C17" s="5" t="n">
        <v>721</v>
      </c>
    </row>
    <row r="18" spans="1:3">
      <c r="A18" s="4" t="s">
        <v>49</v>
      </c>
      <c r="B18" s="5" t="n">
        <v>128495</v>
      </c>
      <c r="C18" s="5" t="n">
        <v>94674</v>
      </c>
    </row>
    <row r="19" spans="1:3">
      <c r="A19" s="4" t="s">
        <v>50</v>
      </c>
      <c r="B19" s="5" t="n">
        <v>46410</v>
      </c>
      <c r="C19" s="5" t="n">
        <v>41593</v>
      </c>
    </row>
    <row r="20" spans="1:3">
      <c r="A20" s="4" t="s">
        <v>51</v>
      </c>
      <c r="B20" s="5" t="n">
        <v>6682</v>
      </c>
      <c r="C20" s="5" t="n">
        <v>2007</v>
      </c>
    </row>
    <row r="21" spans="1:3">
      <c r="A21" s="4" t="s">
        <v>52</v>
      </c>
      <c r="B21" s="5" t="n">
        <v>0</v>
      </c>
      <c r="C21" s="5" t="n">
        <v>9</v>
      </c>
    </row>
    <row r="22" spans="1:3">
      <c r="A22" s="4" t="s">
        <v>53</v>
      </c>
      <c r="B22" s="5" t="n">
        <v>71951</v>
      </c>
      <c r="C22" s="5" t="n">
        <v>37256</v>
      </c>
    </row>
    <row r="23" spans="1:3">
      <c r="A23" s="4" t="s">
        <v>54</v>
      </c>
      <c r="B23" s="5" t="n">
        <v>254677</v>
      </c>
      <c r="C23" s="5" t="n">
        <v>176260</v>
      </c>
    </row>
    <row r="24" spans="1:3">
      <c r="A24" s="4" t="s">
        <v>44</v>
      </c>
      <c r="B24" s="5" t="n">
        <v>11742</v>
      </c>
      <c r="C24" s="5" t="n">
        <v>19147</v>
      </c>
    </row>
    <row r="25" spans="1:3">
      <c r="A25" s="4" t="s">
        <v>55</v>
      </c>
      <c r="B25" s="5" t="n">
        <v>106237</v>
      </c>
      <c r="C25" s="5" t="n">
        <v>144403</v>
      </c>
    </row>
    <row r="26" spans="1:3">
      <c r="A26" s="4" t="s">
        <v>56</v>
      </c>
      <c r="B26" s="5" t="n">
        <v>47150</v>
      </c>
      <c r="C26" s="5" t="n">
        <v>46391</v>
      </c>
    </row>
    <row r="27" spans="1:3">
      <c r="A27" s="4" t="s">
        <v>57</v>
      </c>
      <c r="B27" s="5" t="n">
        <v>14901</v>
      </c>
      <c r="C27" s="5" t="n">
        <v>10061</v>
      </c>
    </row>
    <row r="28" spans="1:3">
      <c r="A28" s="4" t="s">
        <v>58</v>
      </c>
      <c r="B28" s="5" t="n">
        <v>434707</v>
      </c>
      <c r="C28" s="5" t="n">
        <v>396262</v>
      </c>
    </row>
    <row r="29" spans="1:3">
      <c r="A29" s="4" t="s">
        <v>59</v>
      </c>
      <c r="B29" s="4" t="s">
        <v>60</v>
      </c>
      <c r="C29" s="4" t="s">
        <v>60</v>
      </c>
    </row>
    <row r="30" spans="1:3">
      <c r="A30" s="3" t="s">
        <v>61</v>
      </c>
    </row>
    <row r="31" spans="1:3">
      <c r="A31" s="4" t="s">
        <v>62</v>
      </c>
      <c r="B31" s="5" t="n">
        <v>0</v>
      </c>
      <c r="C31" s="5" t="n">
        <v>0</v>
      </c>
    </row>
    <row r="32" spans="1:3">
      <c r="A32" s="4" t="s">
        <v>63</v>
      </c>
      <c r="B32" s="5" t="n">
        <v>36929</v>
      </c>
      <c r="C32" s="5" t="n">
        <v>38050</v>
      </c>
    </row>
    <row r="33" spans="1:3">
      <c r="A33" s="4" t="s">
        <v>64</v>
      </c>
      <c r="B33" s="5" t="n">
        <v>639684</v>
      </c>
      <c r="C33" s="5" t="n">
        <v>503770</v>
      </c>
    </row>
    <row r="34" spans="1:3">
      <c r="A34" s="4" t="s">
        <v>65</v>
      </c>
      <c r="B34" s="5" t="n">
        <v>-37237</v>
      </c>
      <c r="C34" s="5" t="n">
        <v>-35293</v>
      </c>
    </row>
    <row r="35" spans="1:3">
      <c r="A35" s="4" t="s">
        <v>66</v>
      </c>
      <c r="B35" s="5" t="n">
        <v>666078</v>
      </c>
      <c r="C35" s="5" t="n">
        <v>533586</v>
      </c>
    </row>
    <row r="36" spans="1:3">
      <c r="A36" s="4" t="s">
        <v>67</v>
      </c>
      <c r="B36" s="5" t="n">
        <v>4032</v>
      </c>
      <c r="C36" s="5" t="n">
        <v>3907</v>
      </c>
    </row>
    <row r="37" spans="1:3">
      <c r="A37" s="4" t="s">
        <v>68</v>
      </c>
      <c r="B37" s="5" t="n">
        <v>670110</v>
      </c>
      <c r="C37" s="5" t="n">
        <v>537493</v>
      </c>
    </row>
    <row r="38" spans="1:3">
      <c r="A38" s="4" t="s">
        <v>69</v>
      </c>
      <c r="B38" s="5" t="n">
        <v>1104817</v>
      </c>
      <c r="C38" s="5" t="n">
        <v>933755</v>
      </c>
    </row>
    <row r="39" spans="1:3">
      <c r="A39" s="4" t="s">
        <v>28</v>
      </c>
    </row>
    <row r="40" spans="1:3">
      <c r="A40" s="3" t="s">
        <v>61</v>
      </c>
    </row>
    <row r="41" spans="1:3">
      <c r="A41" s="4" t="s">
        <v>70</v>
      </c>
      <c r="B41" s="5" t="n">
        <v>26502</v>
      </c>
      <c r="C41" s="5" t="n">
        <v>26859</v>
      </c>
    </row>
    <row r="42" spans="1:3">
      <c r="A42" s="4" t="s">
        <v>30</v>
      </c>
    </row>
    <row r="43" spans="1:3">
      <c r="A43" s="3" t="s">
        <v>61</v>
      </c>
    </row>
    <row r="44" spans="1:3">
      <c r="A44" s="4" t="s">
        <v>70</v>
      </c>
      <c r="B44" s="6" t="n">
        <v>200</v>
      </c>
      <c r="C44" s="6"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36</v>
      </c>
      <c r="B9" s="4" t="s">
        <v>256</v>
      </c>
    </row>
    <row r="10" spans="1:2">
      <c r="A10" s="4" t="s">
        <v>203</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06</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25</v>
      </c>
      <c r="B30" s="4" t="s">
        <v>295</v>
      </c>
    </row>
    <row r="31" spans="1:2">
      <c r="A31" s="4" t="s">
        <v>227</v>
      </c>
      <c r="B31" s="4" t="s">
        <v>296</v>
      </c>
    </row>
    <row r="32" spans="1:2">
      <c r="A32" s="4" t="s">
        <v>297</v>
      </c>
      <c r="B32" s="4" t="s">
        <v>298</v>
      </c>
    </row>
    <row r="33" spans="1:2">
      <c r="A33" s="4" t="s">
        <v>299</v>
      </c>
      <c r="B33" s="4" t="s">
        <v>300</v>
      </c>
    </row>
    <row r="34" spans="1:2">
      <c r="A34" s="4" t="s">
        <v>301</v>
      </c>
      <c r="B34" s="4" t="s">
        <v>302</v>
      </c>
    </row>
    <row r="35" spans="1:2">
      <c r="A35" s="4" t="s">
        <v>198</v>
      </c>
      <c r="B3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4" t="s">
        <v>72</v>
      </c>
      <c r="B2" s="6" t="n">
        <v>1</v>
      </c>
      <c r="C2" s="6" t="n">
        <v>1</v>
      </c>
    </row>
    <row r="3" spans="1:3">
      <c r="A3" s="4" t="s">
        <v>73</v>
      </c>
      <c r="B3" s="5" t="n">
        <v>20000000</v>
      </c>
      <c r="C3" s="5" t="n">
        <v>20000000</v>
      </c>
    </row>
    <row r="4" spans="1:3">
      <c r="A4" s="4" t="s">
        <v>74</v>
      </c>
      <c r="B4" s="5" t="n">
        <v>0</v>
      </c>
      <c r="C4" s="5" t="n">
        <v>0</v>
      </c>
    </row>
    <row r="5" spans="1:3">
      <c r="A5" s="4" t="s">
        <v>28</v>
      </c>
    </row>
    <row r="6" spans="1:3">
      <c r="A6" s="4" t="s">
        <v>75</v>
      </c>
      <c r="B6" s="6" t="n">
        <v>1</v>
      </c>
      <c r="C6" s="6" t="n">
        <v>1</v>
      </c>
    </row>
    <row r="7" spans="1:3">
      <c r="A7" s="4" t="s">
        <v>76</v>
      </c>
      <c r="B7" s="5" t="n">
        <v>75000000</v>
      </c>
      <c r="C7" s="5" t="n">
        <v>75000000</v>
      </c>
    </row>
    <row r="8" spans="1:3">
      <c r="A8" s="4" t="s">
        <v>77</v>
      </c>
      <c r="B8" s="5" t="n">
        <v>26502000</v>
      </c>
      <c r="C8" s="5" t="n">
        <v>26859000</v>
      </c>
    </row>
    <row r="9" spans="1:3">
      <c r="A9" s="4" t="s">
        <v>78</v>
      </c>
      <c r="B9" s="5" t="n">
        <v>26502000</v>
      </c>
      <c r="C9" s="5" t="n">
        <v>26859000</v>
      </c>
    </row>
    <row r="10" spans="1:3">
      <c r="A10" s="4" t="s">
        <v>30</v>
      </c>
    </row>
    <row r="11" spans="1:3">
      <c r="A11" s="4" t="s">
        <v>75</v>
      </c>
      <c r="B11" s="6" t="n">
        <v>1</v>
      </c>
      <c r="C11" s="6" t="n">
        <v>1</v>
      </c>
    </row>
    <row r="12" spans="1:3">
      <c r="A12" s="4" t="s">
        <v>76</v>
      </c>
      <c r="B12" s="5" t="n">
        <v>25000000</v>
      </c>
      <c r="C12" s="5" t="n">
        <v>25000000</v>
      </c>
    </row>
    <row r="13" spans="1:3">
      <c r="A13" s="4" t="s">
        <v>77</v>
      </c>
      <c r="B13" s="5" t="n">
        <v>200000</v>
      </c>
      <c r="C13" s="5" t="n">
        <v>200000</v>
      </c>
    </row>
    <row r="14" spans="1:3">
      <c r="A14" s="4" t="s">
        <v>78</v>
      </c>
      <c r="B14" s="5" t="n">
        <v>200000</v>
      </c>
      <c r="C14"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row r="6" spans="1:2">
      <c r="A6" s="4" t="s">
        <v>363</v>
      </c>
      <c r="B6" s="4" t="s">
        <v>364</v>
      </c>
    </row>
    <row r="7" spans="1:2">
      <c r="A7" s="4" t="s">
        <v>365</v>
      </c>
      <c r="B7" s="4" t="s">
        <v>364</v>
      </c>
    </row>
    <row r="8" spans="1:2">
      <c r="A8" s="4" t="s">
        <v>366</v>
      </c>
      <c r="B8"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40</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79</v>
      </c>
      <c r="C1" s="2" t="s">
        <v>1</v>
      </c>
    </row>
    <row r="2" spans="1:5">
      <c r="C2" s="2" t="s">
        <v>2</v>
      </c>
      <c r="D2" s="2" t="s">
        <v>32</v>
      </c>
      <c r="E2" s="2" t="s">
        <v>80</v>
      </c>
    </row>
    <row r="3" spans="1:5">
      <c r="A3" s="3" t="s">
        <v>81</v>
      </c>
    </row>
    <row r="4" spans="1:5">
      <c r="A4" s="4" t="s">
        <v>82</v>
      </c>
      <c r="C4" s="6" t="n">
        <v>2364715</v>
      </c>
      <c r="D4" s="6" t="n">
        <v>1687591</v>
      </c>
      <c r="E4" s="6" t="n">
        <v>1352543</v>
      </c>
    </row>
    <row r="5" spans="1:5">
      <c r="A5" s="3" t="s">
        <v>83</v>
      </c>
    </row>
    <row r="6" spans="1:5">
      <c r="A6" s="4" t="s">
        <v>84</v>
      </c>
      <c r="C6" s="5" t="n">
        <v>2010485</v>
      </c>
      <c r="D6" s="5" t="n">
        <v>1464508</v>
      </c>
      <c r="E6" s="5" t="n">
        <v>1175988</v>
      </c>
    </row>
    <row r="7" spans="1:5">
      <c r="A7" s="4" t="s">
        <v>85</v>
      </c>
      <c r="C7" s="5" t="n">
        <v>208877</v>
      </c>
      <c r="D7" s="5" t="n">
        <v>171570</v>
      </c>
      <c r="E7" s="5" t="n">
        <v>148908</v>
      </c>
    </row>
    <row r="8" spans="1:5">
      <c r="A8" s="4" t="s">
        <v>86</v>
      </c>
      <c r="C8" s="5" t="n">
        <v>-1953</v>
      </c>
      <c r="D8" s="5" t="n">
        <v>-3674</v>
      </c>
      <c r="E8" s="5" t="n">
        <v>-819</v>
      </c>
    </row>
    <row r="9" spans="1:5">
      <c r="A9" s="4" t="s">
        <v>87</v>
      </c>
      <c r="C9" s="5" t="n">
        <v>0</v>
      </c>
      <c r="D9" s="5" t="n">
        <v>0</v>
      </c>
      <c r="E9" s="5" t="n">
        <v>8845</v>
      </c>
    </row>
    <row r="10" spans="1:5">
      <c r="A10" s="4" t="s">
        <v>88</v>
      </c>
      <c r="C10" s="5" t="n">
        <v>-1021</v>
      </c>
      <c r="D10" s="5" t="n">
        <v>-717</v>
      </c>
      <c r="E10" s="5" t="n">
        <v>20682</v>
      </c>
    </row>
    <row r="11" spans="1:5">
      <c r="A11" s="4" t="s">
        <v>89</v>
      </c>
      <c r="C11" s="5" t="n">
        <v>-661</v>
      </c>
      <c r="D11" s="5" t="n">
        <v>-109</v>
      </c>
      <c r="E11" s="5" t="n">
        <v>6781</v>
      </c>
    </row>
    <row r="12" spans="1:5">
      <c r="A12" s="4" t="s">
        <v>90</v>
      </c>
      <c r="C12" s="5" t="n">
        <v>148988</v>
      </c>
      <c r="D12" s="5" t="n">
        <v>56013</v>
      </c>
      <c r="E12" s="5" t="n">
        <v>-7842</v>
      </c>
    </row>
    <row r="13" spans="1:5">
      <c r="A13" s="4" t="s">
        <v>91</v>
      </c>
      <c r="C13" s="5" t="n">
        <v>-8983</v>
      </c>
      <c r="D13" s="5" t="n">
        <v>-8081</v>
      </c>
      <c r="E13" s="5" t="n">
        <v>-8889</v>
      </c>
    </row>
    <row r="14" spans="1:5">
      <c r="A14" s="4" t="s">
        <v>92</v>
      </c>
      <c r="C14" s="5" t="n">
        <v>1848</v>
      </c>
      <c r="D14" s="5" t="n">
        <v>758</v>
      </c>
      <c r="E14" s="5" t="n">
        <v>1226</v>
      </c>
    </row>
    <row r="15" spans="1:5">
      <c r="A15" s="4" t="s">
        <v>93</v>
      </c>
      <c r="C15" s="5" t="n">
        <v>141853</v>
      </c>
      <c r="D15" s="5" t="n">
        <v>48690</v>
      </c>
      <c r="E15" s="5" t="n">
        <v>-15505</v>
      </c>
    </row>
    <row r="16" spans="1:5">
      <c r="A16" s="4" t="s">
        <v>94</v>
      </c>
      <c r="C16" s="5" t="n">
        <v>17590</v>
      </c>
      <c r="D16" s="5" t="n">
        <v>-1322</v>
      </c>
      <c r="E16" s="5" t="n">
        <v>-735</v>
      </c>
    </row>
    <row r="17" spans="1:5">
      <c r="A17" s="4" t="s">
        <v>95</v>
      </c>
      <c r="C17" s="5" t="n">
        <v>159443</v>
      </c>
      <c r="D17" s="5" t="n">
        <v>47368</v>
      </c>
      <c r="E17" s="5" t="n">
        <v>-16240</v>
      </c>
    </row>
    <row r="18" spans="1:5">
      <c r="A18" s="4" t="s">
        <v>96</v>
      </c>
      <c r="C18" s="5" t="n">
        <v>346</v>
      </c>
      <c r="D18" s="5" t="n">
        <v>-390</v>
      </c>
      <c r="E18" s="5" t="n">
        <v>-1348</v>
      </c>
    </row>
    <row r="19" spans="1:5">
      <c r="A19" s="4" t="s">
        <v>97</v>
      </c>
      <c r="C19" s="5" t="n">
        <v>159789</v>
      </c>
      <c r="D19" s="5" t="n">
        <v>46978</v>
      </c>
      <c r="E19" s="5" t="n">
        <v>-17588</v>
      </c>
    </row>
    <row r="20" spans="1:5">
      <c r="A20" s="4" t="s">
        <v>98</v>
      </c>
      <c r="C20" s="5" t="n">
        <v>-3338</v>
      </c>
      <c r="D20" s="5" t="n">
        <v>-2467</v>
      </c>
      <c r="E20" s="5" t="n">
        <v>-1821</v>
      </c>
    </row>
    <row r="21" spans="1:5">
      <c r="A21" s="4" t="s">
        <v>99</v>
      </c>
      <c r="C21" s="6" t="n">
        <v>156451</v>
      </c>
      <c r="D21" s="6" t="n">
        <v>44511</v>
      </c>
      <c r="E21" s="6" t="n">
        <v>-19409</v>
      </c>
    </row>
    <row r="22" spans="1:5">
      <c r="A22" s="3" t="s">
        <v>100</v>
      </c>
    </row>
    <row r="23" spans="1:5">
      <c r="A23" s="4" t="s">
        <v>101</v>
      </c>
      <c r="C23" s="7" t="n">
        <v>5.65</v>
      </c>
      <c r="D23" s="7" t="n">
        <v>1.63</v>
      </c>
      <c r="E23" s="7" t="n">
        <v>-0.66</v>
      </c>
    </row>
    <row r="24" spans="1:5">
      <c r="A24" s="4" t="s">
        <v>102</v>
      </c>
      <c r="C24" s="8" t="n">
        <v>0.01</v>
      </c>
      <c r="D24" s="8" t="n">
        <v>-0.01</v>
      </c>
      <c r="E24" s="8" t="n">
        <v>-0.05</v>
      </c>
    </row>
    <row r="25" spans="1:5">
      <c r="A25" s="4" t="s">
        <v>103</v>
      </c>
      <c r="B25" s="4" t="s">
        <v>104</v>
      </c>
      <c r="C25" s="8" t="n">
        <v>5.66</v>
      </c>
      <c r="D25" s="8" t="n">
        <v>1.62</v>
      </c>
      <c r="E25" s="8" t="n">
        <v>-0.71</v>
      </c>
    </row>
    <row r="26" spans="1:5">
      <c r="A26" s="3" t="s">
        <v>105</v>
      </c>
    </row>
    <row r="27" spans="1:5">
      <c r="A27" s="4" t="s">
        <v>101</v>
      </c>
      <c r="C27" s="8" t="n">
        <v>5.46</v>
      </c>
      <c r="D27" s="8" t="n">
        <v>1.6</v>
      </c>
      <c r="E27" s="8" t="n">
        <v>-0.66</v>
      </c>
    </row>
    <row r="28" spans="1:5">
      <c r="A28" s="4" t="s">
        <v>102</v>
      </c>
      <c r="C28" s="8" t="n">
        <v>0.01</v>
      </c>
      <c r="D28" s="8" t="n">
        <v>-0.01</v>
      </c>
      <c r="E28" s="8" t="n">
        <v>-0.05</v>
      </c>
    </row>
    <row r="29" spans="1:5">
      <c r="A29" s="4" t="s">
        <v>103</v>
      </c>
      <c r="B29" s="4" t="s">
        <v>104</v>
      </c>
      <c r="C29" s="7" t="n">
        <v>5.47</v>
      </c>
      <c r="D29" s="7" t="n">
        <v>1.58</v>
      </c>
      <c r="E29" s="7" t="n">
        <v>-0.71</v>
      </c>
    </row>
    <row r="30" spans="1:5">
      <c r="A30" s="3" t="s">
        <v>106</v>
      </c>
    </row>
    <row r="31" spans="1:5">
      <c r="A31" s="4" t="s">
        <v>107</v>
      </c>
      <c r="C31" s="5" t="n">
        <v>27645</v>
      </c>
      <c r="D31" s="5" t="n">
        <v>27537</v>
      </c>
      <c r="E31" s="5" t="n">
        <v>27229</v>
      </c>
    </row>
    <row r="32" spans="1:5">
      <c r="A32" s="4" t="s">
        <v>108</v>
      </c>
      <c r="C32" s="5" t="n">
        <v>28589</v>
      </c>
      <c r="D32" s="5" t="n">
        <v>28141</v>
      </c>
      <c r="E32" s="5" t="n">
        <v>27229</v>
      </c>
    </row>
    <row r="33" spans="1:5">
      <c r="A33" s="4" t="s">
        <v>109</v>
      </c>
      <c r="C33" s="9" t="n">
        <v>0.75</v>
      </c>
      <c r="D33" s="9" t="n">
        <v>0.75</v>
      </c>
      <c r="E33" s="9" t="n">
        <v>0.75</v>
      </c>
    </row>
    <row r="34" spans="1:5"/>
    <row r="35" spans="1:5">
      <c r="A35" s="4" t="s">
        <v>104</v>
      </c>
      <c r="B35" s="4" t="s">
        <v>110</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71</v>
      </c>
      <c r="B1" s="2" t="s">
        <v>1</v>
      </c>
    </row>
    <row r="2" spans="1:2">
      <c r="B2" s="2" t="s">
        <v>372</v>
      </c>
    </row>
    <row r="3" spans="1:2">
      <c r="A3" s="3" t="s">
        <v>193</v>
      </c>
    </row>
    <row r="4" spans="1:2">
      <c r="A4" s="4" t="s">
        <v>373</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42"/>
    <col customWidth="1" max="6" min="6" width="29"/>
    <col customWidth="1" max="7" min="7" width="19"/>
  </cols>
  <sheetData>
    <row r="1" spans="1:7">
      <c r="A1" s="1" t="s">
        <v>374</v>
      </c>
      <c r="B1" s="2" t="s">
        <v>375</v>
      </c>
      <c r="D1" s="2" t="s">
        <v>1</v>
      </c>
    </row>
    <row r="2" spans="1:7">
      <c r="B2" s="2" t="s">
        <v>376</v>
      </c>
      <c r="C2" s="2" t="s">
        <v>377</v>
      </c>
      <c r="D2" s="2" t="s">
        <v>378</v>
      </c>
      <c r="E2" s="2" t="s">
        <v>379</v>
      </c>
      <c r="F2" s="2" t="s">
        <v>380</v>
      </c>
      <c r="G2" s="2" t="s">
        <v>381</v>
      </c>
    </row>
    <row r="3" spans="1:7">
      <c r="A3" s="3" t="s">
        <v>382</v>
      </c>
    </row>
    <row r="4" spans="1:7">
      <c r="A4" s="4" t="s">
        <v>383</v>
      </c>
      <c r="D4" s="6" t="n">
        <v>22000000</v>
      </c>
      <c r="E4" s="6" t="n">
        <v>9000000</v>
      </c>
    </row>
    <row r="5" spans="1:7">
      <c r="A5" s="4" t="s">
        <v>145</v>
      </c>
      <c r="B5" s="6" t="n">
        <v>1000000</v>
      </c>
      <c r="D5" s="5" t="n">
        <v>517000</v>
      </c>
    </row>
    <row r="6" spans="1:7">
      <c r="A6" s="4" t="s">
        <v>88</v>
      </c>
      <c r="D6" s="5" t="n">
        <v>-1021000</v>
      </c>
      <c r="E6" s="5" t="n">
        <v>-717000</v>
      </c>
      <c r="F6" s="6" t="n">
        <v>20682000</v>
      </c>
    </row>
    <row r="7" spans="1:7">
      <c r="A7" s="4" t="s">
        <v>384</v>
      </c>
      <c r="F7" s="5" t="n">
        <v>2</v>
      </c>
    </row>
    <row r="8" spans="1:7">
      <c r="A8" s="4" t="s">
        <v>385</v>
      </c>
      <c r="D8" s="5" t="n">
        <v>28000000</v>
      </c>
      <c r="E8" s="5" t="n">
        <v>21000000</v>
      </c>
    </row>
    <row r="9" spans="1:7">
      <c r="A9" s="4" t="s">
        <v>386</v>
      </c>
      <c r="D9" s="5" t="n">
        <v>3000000</v>
      </c>
      <c r="E9" s="5" t="n">
        <v>2000000</v>
      </c>
    </row>
    <row r="10" spans="1:7">
      <c r="A10" s="4" t="s">
        <v>387</v>
      </c>
      <c r="D10" s="5" t="n">
        <v>15000000</v>
      </c>
      <c r="E10" s="5" t="n">
        <v>12000000</v>
      </c>
      <c r="F10" s="6" t="n">
        <v>8000000</v>
      </c>
    </row>
    <row r="11" spans="1:7">
      <c r="A11" s="4" t="s">
        <v>388</v>
      </c>
      <c r="D11" s="5" t="n">
        <v>36000000</v>
      </c>
      <c r="E11" s="5" t="n">
        <v>8000000</v>
      </c>
    </row>
    <row r="12" spans="1:7">
      <c r="A12" s="4" t="s">
        <v>389</v>
      </c>
      <c r="D12" s="6" t="n">
        <v>6000000</v>
      </c>
      <c r="E12" s="5" t="n">
        <v>6000000</v>
      </c>
    </row>
    <row r="13" spans="1:7">
      <c r="A13" s="4" t="s">
        <v>390</v>
      </c>
      <c r="D13" s="5" t="n">
        <v>2</v>
      </c>
    </row>
    <row r="14" spans="1:7">
      <c r="A14" s="4" t="s">
        <v>391</v>
      </c>
      <c r="D14" s="4" t="s">
        <v>392</v>
      </c>
    </row>
    <row r="15" spans="1:7">
      <c r="A15" s="4" t="s">
        <v>393</v>
      </c>
      <c r="D15" s="6" t="n">
        <v>9000000</v>
      </c>
    </row>
    <row r="16" spans="1:7">
      <c r="A16" s="4" t="s">
        <v>87</v>
      </c>
      <c r="C16" s="6" t="n">
        <v>8845000</v>
      </c>
      <c r="D16" s="5" t="n">
        <v>0</v>
      </c>
      <c r="E16" s="5" t="n">
        <v>0</v>
      </c>
      <c r="F16" s="5" t="n">
        <v>8845000</v>
      </c>
    </row>
    <row r="17" spans="1:7">
      <c r="A17" s="4" t="s">
        <v>394</v>
      </c>
      <c r="D17" s="5" t="n">
        <v>8000000</v>
      </c>
      <c r="E17" s="5" t="n">
        <v>10000000</v>
      </c>
    </row>
    <row r="18" spans="1:7">
      <c r="A18" s="4" t="s">
        <v>395</v>
      </c>
      <c r="D18" s="5" t="n">
        <v>0</v>
      </c>
      <c r="E18" s="5" t="n">
        <v>0</v>
      </c>
    </row>
    <row r="19" spans="1:7">
      <c r="A19" s="4" t="s">
        <v>396</v>
      </c>
      <c r="D19" s="5" t="n">
        <v>6000000</v>
      </c>
      <c r="E19" s="5" t="n">
        <v>6000000</v>
      </c>
      <c r="F19" s="5" t="n">
        <v>5000000</v>
      </c>
    </row>
    <row r="20" spans="1:7">
      <c r="A20" s="4" t="s">
        <v>397</v>
      </c>
      <c r="D20" s="5" t="n">
        <v>250000</v>
      </c>
    </row>
    <row r="21" spans="1:7">
      <c r="A21" s="4" t="s">
        <v>398</v>
      </c>
      <c r="D21" s="6" t="n">
        <v>58000000</v>
      </c>
      <c r="E21" s="5" t="n">
        <v>48000000</v>
      </c>
    </row>
    <row r="22" spans="1:7">
      <c r="A22" s="4" t="s">
        <v>28</v>
      </c>
    </row>
    <row r="23" spans="1:7">
      <c r="A23" s="3" t="s">
        <v>382</v>
      </c>
    </row>
    <row r="24" spans="1:7">
      <c r="A24" s="4" t="s">
        <v>399</v>
      </c>
      <c r="D24" s="5" t="n">
        <v>1</v>
      </c>
    </row>
    <row r="25" spans="1:7">
      <c r="A25" s="4" t="s">
        <v>400</v>
      </c>
      <c r="D25" s="5" t="n">
        <v>1</v>
      </c>
    </row>
    <row r="26" spans="1:7">
      <c r="A26" s="4" t="s">
        <v>401</v>
      </c>
      <c r="D26" s="5" t="n">
        <v>1</v>
      </c>
    </row>
    <row r="27" spans="1:7">
      <c r="A27" s="4" t="s">
        <v>30</v>
      </c>
    </row>
    <row r="28" spans="1:7">
      <c r="A28" s="3" t="s">
        <v>382</v>
      </c>
    </row>
    <row r="29" spans="1:7">
      <c r="A29" s="4" t="s">
        <v>399</v>
      </c>
      <c r="D29" s="5" t="n">
        <v>1</v>
      </c>
    </row>
    <row r="30" spans="1:7">
      <c r="A30" s="4" t="s">
        <v>402</v>
      </c>
    </row>
    <row r="31" spans="1:7">
      <c r="A31" s="3" t="s">
        <v>382</v>
      </c>
    </row>
    <row r="32" spans="1:7">
      <c r="A32" s="4" t="s">
        <v>403</v>
      </c>
      <c r="D32" s="4" t="s">
        <v>404</v>
      </c>
    </row>
    <row r="33" spans="1:7">
      <c r="A33" s="4" t="s">
        <v>405</v>
      </c>
    </row>
    <row r="34" spans="1:7">
      <c r="A34" s="3" t="s">
        <v>382</v>
      </c>
    </row>
    <row r="35" spans="1:7">
      <c r="A35" s="4" t="s">
        <v>406</v>
      </c>
      <c r="D35" s="4" t="s">
        <v>407</v>
      </c>
    </row>
    <row r="36" spans="1:7">
      <c r="A36" s="4" t="s">
        <v>408</v>
      </c>
    </row>
    <row r="37" spans="1:7">
      <c r="A37" s="3" t="s">
        <v>382</v>
      </c>
    </row>
    <row r="38" spans="1:7">
      <c r="A38" s="4" t="s">
        <v>406</v>
      </c>
      <c r="D38" s="4" t="s">
        <v>407</v>
      </c>
    </row>
    <row r="39" spans="1:7">
      <c r="A39" s="4" t="s">
        <v>409</v>
      </c>
    </row>
    <row r="40" spans="1:7">
      <c r="A40" s="3" t="s">
        <v>382</v>
      </c>
    </row>
    <row r="41" spans="1:7">
      <c r="A41" s="4" t="s">
        <v>406</v>
      </c>
      <c r="D41" s="4" t="s">
        <v>410</v>
      </c>
    </row>
    <row r="42" spans="1:7">
      <c r="A42" s="4" t="s">
        <v>411</v>
      </c>
    </row>
    <row r="43" spans="1:7">
      <c r="A43" s="3" t="s">
        <v>382</v>
      </c>
    </row>
    <row r="44" spans="1:7">
      <c r="A44" s="4" t="s">
        <v>406</v>
      </c>
      <c r="D44" s="4" t="s">
        <v>407</v>
      </c>
    </row>
    <row r="45" spans="1:7">
      <c r="A45" s="4" t="s">
        <v>412</v>
      </c>
    </row>
    <row r="46" spans="1:7">
      <c r="A46" s="3" t="s">
        <v>382</v>
      </c>
    </row>
    <row r="47" spans="1:7">
      <c r="A47" s="4" t="s">
        <v>406</v>
      </c>
      <c r="D47" s="4" t="s">
        <v>413</v>
      </c>
    </row>
    <row r="48" spans="1:7">
      <c r="A48" s="4" t="s">
        <v>414</v>
      </c>
    </row>
    <row r="49" spans="1:7">
      <c r="A49" s="3" t="s">
        <v>382</v>
      </c>
    </row>
    <row r="50" spans="1:7">
      <c r="A50" s="4" t="s">
        <v>403</v>
      </c>
      <c r="D50" s="4" t="s">
        <v>415</v>
      </c>
    </row>
    <row r="51" spans="1:7">
      <c r="A51" s="4" t="s">
        <v>416</v>
      </c>
    </row>
    <row r="52" spans="1:7">
      <c r="A52" s="3" t="s">
        <v>382</v>
      </c>
    </row>
    <row r="53" spans="1:7">
      <c r="A53" s="4" t="s">
        <v>406</v>
      </c>
      <c r="D53" s="4" t="s">
        <v>417</v>
      </c>
    </row>
    <row r="54" spans="1:7">
      <c r="A54" s="4" t="s">
        <v>418</v>
      </c>
    </row>
    <row r="55" spans="1:7">
      <c r="A55" s="3" t="s">
        <v>382</v>
      </c>
    </row>
    <row r="56" spans="1:7">
      <c r="A56" s="4" t="s">
        <v>406</v>
      </c>
      <c r="D56" s="4" t="s">
        <v>419</v>
      </c>
    </row>
    <row r="57" spans="1:7">
      <c r="A57" s="4" t="s">
        <v>420</v>
      </c>
    </row>
    <row r="58" spans="1:7">
      <c r="A58" s="3" t="s">
        <v>382</v>
      </c>
    </row>
    <row r="59" spans="1:7">
      <c r="A59" s="4" t="s">
        <v>406</v>
      </c>
      <c r="D59" s="4" t="s">
        <v>417</v>
      </c>
    </row>
    <row r="60" spans="1:7">
      <c r="A60" s="4" t="s">
        <v>421</v>
      </c>
    </row>
    <row r="61" spans="1:7">
      <c r="A61" s="3" t="s">
        <v>382</v>
      </c>
    </row>
    <row r="62" spans="1:7">
      <c r="A62" s="4" t="s">
        <v>406</v>
      </c>
      <c r="D62" s="4" t="s">
        <v>422</v>
      </c>
    </row>
    <row r="63" spans="1:7">
      <c r="A63" s="4" t="s">
        <v>423</v>
      </c>
    </row>
    <row r="64" spans="1:7">
      <c r="A64" s="3" t="s">
        <v>382</v>
      </c>
    </row>
    <row r="65" spans="1:7">
      <c r="A65" s="4" t="s">
        <v>406</v>
      </c>
      <c r="D65" s="4" t="s">
        <v>424</v>
      </c>
    </row>
    <row r="66" spans="1:7">
      <c r="A66" s="4" t="s">
        <v>425</v>
      </c>
    </row>
    <row r="67" spans="1:7">
      <c r="A67" s="3" t="s">
        <v>382</v>
      </c>
    </row>
    <row r="68" spans="1:7">
      <c r="A68" s="4" t="s">
        <v>426</v>
      </c>
      <c r="E68" s="6" t="n">
        <v>6000000</v>
      </c>
    </row>
    <row r="69" spans="1:7">
      <c r="A69" s="4" t="s">
        <v>390</v>
      </c>
      <c r="D69" s="5" t="n">
        <v>1</v>
      </c>
    </row>
    <row r="70" spans="1:7">
      <c r="A70" s="4" t="s">
        <v>391</v>
      </c>
      <c r="D70" s="4" t="s">
        <v>392</v>
      </c>
    </row>
    <row r="71" spans="1:7">
      <c r="A71" s="4" t="s">
        <v>87</v>
      </c>
      <c r="F71" s="5" t="n">
        <v>9000000</v>
      </c>
    </row>
    <row r="72" spans="1:7">
      <c r="A72" s="4" t="s">
        <v>427</v>
      </c>
    </row>
    <row r="73" spans="1:7">
      <c r="A73" s="3" t="s">
        <v>382</v>
      </c>
    </row>
    <row r="74" spans="1:7">
      <c r="A74" s="4" t="s">
        <v>390</v>
      </c>
      <c r="D74" s="5" t="n">
        <v>1</v>
      </c>
      <c r="E74" s="5" t="n">
        <v>1</v>
      </c>
    </row>
    <row r="75" spans="1:7">
      <c r="A75" s="4" t="s">
        <v>391</v>
      </c>
      <c r="E75" s="4" t="s">
        <v>392</v>
      </c>
    </row>
    <row r="76" spans="1:7">
      <c r="A76" s="4" t="s">
        <v>428</v>
      </c>
      <c r="D76" s="6" t="n">
        <v>1000000</v>
      </c>
      <c r="E76" s="6" t="n">
        <v>1000000</v>
      </c>
    </row>
    <row r="77" spans="1:7">
      <c r="A77" s="4" t="s">
        <v>429</v>
      </c>
    </row>
    <row r="78" spans="1:7">
      <c r="A78" s="3" t="s">
        <v>382</v>
      </c>
    </row>
    <row r="79" spans="1:7">
      <c r="A79" s="4" t="s">
        <v>88</v>
      </c>
      <c r="D79" s="5" t="n">
        <v>0</v>
      </c>
      <c r="E79" s="5" t="n">
        <v>0</v>
      </c>
      <c r="F79" s="5" t="n">
        <v>947000</v>
      </c>
    </row>
    <row r="80" spans="1:7">
      <c r="A80" s="4" t="s">
        <v>430</v>
      </c>
    </row>
    <row r="81" spans="1:7">
      <c r="A81" s="3" t="s">
        <v>382</v>
      </c>
    </row>
    <row r="82" spans="1:7">
      <c r="A82" s="4" t="s">
        <v>431</v>
      </c>
      <c r="E82" s="5" t="n">
        <v>1000000</v>
      </c>
      <c r="F82" s="5" t="n">
        <v>2000000</v>
      </c>
    </row>
    <row r="83" spans="1:7">
      <c r="A83" s="4" t="s">
        <v>432</v>
      </c>
    </row>
    <row r="84" spans="1:7">
      <c r="A84" s="3" t="s">
        <v>382</v>
      </c>
    </row>
    <row r="85" spans="1:7">
      <c r="A85" s="4" t="s">
        <v>88</v>
      </c>
      <c r="D85" s="5" t="n">
        <v>-1000000</v>
      </c>
      <c r="E85" s="5" t="n">
        <v>-1000000</v>
      </c>
      <c r="F85" s="5" t="n">
        <v>16000000</v>
      </c>
    </row>
    <row r="86" spans="1:7">
      <c r="A86" s="4" t="s">
        <v>433</v>
      </c>
    </row>
    <row r="87" spans="1:7">
      <c r="A87" s="3" t="s">
        <v>382</v>
      </c>
    </row>
    <row r="88" spans="1:7">
      <c r="A88" s="4" t="s">
        <v>88</v>
      </c>
      <c r="D88" s="6" t="n">
        <v>-1000000</v>
      </c>
      <c r="E88" s="5" t="n">
        <v>-1000000</v>
      </c>
      <c r="F88" s="6" t="n">
        <v>4000000</v>
      </c>
    </row>
    <row r="89" spans="1:7">
      <c r="A89" s="4" t="s">
        <v>434</v>
      </c>
    </row>
    <row r="90" spans="1:7">
      <c r="A90" s="3" t="s">
        <v>382</v>
      </c>
    </row>
    <row r="91" spans="1:7">
      <c r="A91" s="4" t="s">
        <v>435</v>
      </c>
      <c r="E91" s="5" t="n">
        <v>6000000</v>
      </c>
    </row>
    <row r="92" spans="1:7">
      <c r="A92" s="4" t="s">
        <v>436</v>
      </c>
      <c r="E92" s="6" t="n">
        <v>3000000</v>
      </c>
    </row>
    <row r="93" spans="1:7">
      <c r="A93" s="4" t="s">
        <v>437</v>
      </c>
    </row>
    <row r="94" spans="1:7">
      <c r="A94" s="3" t="s">
        <v>382</v>
      </c>
    </row>
    <row r="95" spans="1:7">
      <c r="A95" s="4" t="s">
        <v>438</v>
      </c>
      <c r="G95" s="5" t="n">
        <v>6</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80</v>
      </c>
    </row>
    <row r="3" spans="1:4">
      <c r="A3" s="3" t="s">
        <v>440</v>
      </c>
    </row>
    <row r="4" spans="1:4">
      <c r="A4" s="4" t="s">
        <v>88</v>
      </c>
      <c r="B4" s="6" t="n">
        <v>-1021</v>
      </c>
      <c r="C4" s="6" t="n">
        <v>-717</v>
      </c>
      <c r="D4" s="6" t="n">
        <v>20682</v>
      </c>
    </row>
    <row r="5" spans="1:4">
      <c r="A5" s="4" t="s">
        <v>441</v>
      </c>
    </row>
    <row r="6" spans="1:4">
      <c r="A6" s="3" t="s">
        <v>440</v>
      </c>
    </row>
    <row r="7" spans="1:4">
      <c r="A7" s="4" t="s">
        <v>442</v>
      </c>
      <c r="B7" s="5" t="n">
        <v>0</v>
      </c>
      <c r="C7" s="5" t="n">
        <v>0</v>
      </c>
      <c r="D7" s="5" t="n">
        <v>7336</v>
      </c>
    </row>
    <row r="8" spans="1:4">
      <c r="A8" s="4" t="s">
        <v>443</v>
      </c>
      <c r="B8" s="5" t="n">
        <v>-1040</v>
      </c>
      <c r="C8" s="5" t="n">
        <v>0</v>
      </c>
      <c r="D8" s="5" t="n">
        <v>6208</v>
      </c>
    </row>
    <row r="9" spans="1:4">
      <c r="A9" s="4" t="s">
        <v>41</v>
      </c>
      <c r="B9" s="5" t="n">
        <v>-118</v>
      </c>
      <c r="C9" s="5" t="n">
        <v>860</v>
      </c>
      <c r="D9" s="5" t="n">
        <v>0</v>
      </c>
    </row>
    <row r="10" spans="1:4">
      <c r="A10" s="4" t="s">
        <v>444</v>
      </c>
      <c r="B10" s="5" t="n">
        <v>-642</v>
      </c>
      <c r="C10" s="5" t="n">
        <v>-1044</v>
      </c>
      <c r="D10" s="5" t="n">
        <v>1659</v>
      </c>
    </row>
    <row r="11" spans="1:4">
      <c r="A11" s="4" t="s">
        <v>45</v>
      </c>
      <c r="B11" s="5" t="n">
        <v>867</v>
      </c>
      <c r="C11" s="5" t="n">
        <v>0</v>
      </c>
      <c r="D11" s="5" t="n">
        <v>1208</v>
      </c>
    </row>
    <row r="12" spans="1:4">
      <c r="A12" s="4" t="s">
        <v>88</v>
      </c>
      <c r="B12" s="5" t="n">
        <v>-933</v>
      </c>
      <c r="C12" s="5" t="n">
        <v>-184</v>
      </c>
      <c r="D12" s="5" t="n">
        <v>16411</v>
      </c>
    </row>
    <row r="13" spans="1:4">
      <c r="A13" s="4" t="s">
        <v>445</v>
      </c>
    </row>
    <row r="14" spans="1:4">
      <c r="A14" s="3" t="s">
        <v>440</v>
      </c>
    </row>
    <row r="15" spans="1:4">
      <c r="A15" s="4" t="s">
        <v>443</v>
      </c>
      <c r="B15" s="5" t="n">
        <v>-88</v>
      </c>
      <c r="C15" s="5" t="n">
        <v>401</v>
      </c>
      <c r="D15" s="5" t="n">
        <v>0</v>
      </c>
    </row>
    <row r="16" spans="1:4">
      <c r="A16" s="4" t="s">
        <v>41</v>
      </c>
      <c r="B16" s="5" t="n">
        <v>0</v>
      </c>
      <c r="C16" s="5" t="n">
        <v>-934</v>
      </c>
      <c r="D16" s="5" t="n">
        <v>1968</v>
      </c>
    </row>
    <row r="17" spans="1:4">
      <c r="A17" s="4" t="s">
        <v>446</v>
      </c>
      <c r="B17" s="5" t="n">
        <v>0</v>
      </c>
      <c r="C17" s="5" t="n">
        <v>0</v>
      </c>
      <c r="D17" s="5" t="n">
        <v>2224</v>
      </c>
    </row>
    <row r="18" spans="1:4">
      <c r="A18" s="4" t="s">
        <v>88</v>
      </c>
      <c r="B18" s="5" t="n">
        <v>-88</v>
      </c>
      <c r="C18" s="5" t="n">
        <v>-533</v>
      </c>
      <c r="D18" s="5" t="n">
        <v>4192</v>
      </c>
    </row>
    <row r="19" spans="1:4">
      <c r="A19" s="4" t="s">
        <v>447</v>
      </c>
    </row>
    <row r="20" spans="1:4">
      <c r="A20" s="3" t="s">
        <v>440</v>
      </c>
    </row>
    <row r="21" spans="1:4">
      <c r="A21" s="4" t="s">
        <v>45</v>
      </c>
      <c r="B21" s="5" t="n">
        <v>0</v>
      </c>
      <c r="C21" s="5" t="n">
        <v>0</v>
      </c>
      <c r="D21" s="5" t="n">
        <v>79</v>
      </c>
    </row>
    <row r="22" spans="1:4">
      <c r="A22" s="4" t="s">
        <v>448</v>
      </c>
    </row>
    <row r="23" spans="1:4">
      <c r="A23" s="3" t="s">
        <v>440</v>
      </c>
    </row>
    <row r="24" spans="1:4">
      <c r="A24" s="4" t="s">
        <v>442</v>
      </c>
      <c r="B24" s="5" t="n">
        <v>0</v>
      </c>
      <c r="C24" s="5" t="n">
        <v>0</v>
      </c>
      <c r="D24" s="5" t="n">
        <v>468</v>
      </c>
    </row>
    <row r="25" spans="1:4">
      <c r="A25" s="4" t="s">
        <v>443</v>
      </c>
      <c r="B25" s="5" t="n">
        <v>0</v>
      </c>
      <c r="C25" s="5" t="n">
        <v>96</v>
      </c>
      <c r="D25" s="5" t="n">
        <v>630</v>
      </c>
    </row>
    <row r="26" spans="1:4">
      <c r="A26" s="4" t="s">
        <v>446</v>
      </c>
      <c r="B26" s="5" t="n">
        <v>0</v>
      </c>
      <c r="C26" s="5" t="n">
        <v>0</v>
      </c>
      <c r="D26" s="5" t="n">
        <v>1047</v>
      </c>
    </row>
    <row r="27" spans="1:4">
      <c r="A27" s="4" t="s">
        <v>45</v>
      </c>
      <c r="B27" s="5" t="n">
        <v>0</v>
      </c>
      <c r="C27" s="5" t="n">
        <v>62</v>
      </c>
      <c r="D27" s="5" t="n">
        <v>35</v>
      </c>
    </row>
    <row r="28" spans="1:4">
      <c r="A28" s="4" t="s">
        <v>449</v>
      </c>
      <c r="B28" s="5" t="n">
        <v>-1000</v>
      </c>
      <c r="C28" s="5" t="n">
        <v>-565</v>
      </c>
      <c r="D28" s="5" t="n">
        <v>-1337</v>
      </c>
    </row>
    <row r="29" spans="1:4">
      <c r="A29" s="4" t="s">
        <v>88</v>
      </c>
      <c r="B29" s="5" t="n">
        <v>-1000</v>
      </c>
      <c r="C29" s="5" t="n">
        <v>-407</v>
      </c>
      <c r="D29" s="5" t="n">
        <v>843</v>
      </c>
    </row>
    <row r="30" spans="1:4">
      <c r="A30" s="4" t="s">
        <v>429</v>
      </c>
    </row>
    <row r="31" spans="1:4">
      <c r="A31" s="3" t="s">
        <v>440</v>
      </c>
    </row>
    <row r="32" spans="1:4">
      <c r="A32" s="4" t="s">
        <v>442</v>
      </c>
      <c r="B32" s="5" t="n">
        <v>0</v>
      </c>
      <c r="C32" s="5" t="n">
        <v>0</v>
      </c>
      <c r="D32" s="5" t="n">
        <v>673</v>
      </c>
    </row>
    <row r="33" spans="1:4">
      <c r="A33" s="4" t="s">
        <v>443</v>
      </c>
      <c r="B33" s="5" t="n">
        <v>0</v>
      </c>
      <c r="C33" s="5" t="n">
        <v>0</v>
      </c>
      <c r="D33" s="5" t="n">
        <v>274</v>
      </c>
    </row>
    <row r="34" spans="1:4">
      <c r="A34" s="4" t="s">
        <v>88</v>
      </c>
      <c r="B34" s="5" t="n">
        <v>0</v>
      </c>
      <c r="C34" s="5" t="n">
        <v>0</v>
      </c>
      <c r="D34" s="5" t="n">
        <v>947</v>
      </c>
    </row>
    <row r="35" spans="1:4">
      <c r="A35" s="4" t="s">
        <v>450</v>
      </c>
    </row>
    <row r="36" spans="1:4">
      <c r="A36" s="3" t="s">
        <v>440</v>
      </c>
    </row>
    <row r="37" spans="1:4">
      <c r="A37" s="4" t="s">
        <v>88</v>
      </c>
      <c r="B37" s="6" t="n">
        <v>-2021</v>
      </c>
      <c r="C37" s="6" t="n">
        <v>-1124</v>
      </c>
      <c r="D37" s="6" t="n">
        <v>224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1</v>
      </c>
      <c r="B1" s="2" t="s">
        <v>2</v>
      </c>
      <c r="C1" s="2" t="s">
        <v>32</v>
      </c>
    </row>
    <row r="2" spans="1:3">
      <c r="A2" s="3" t="s">
        <v>201</v>
      </c>
    </row>
    <row r="3" spans="1:3">
      <c r="A3" s="4" t="s">
        <v>452</v>
      </c>
      <c r="B3" s="6" t="n">
        <v>111658</v>
      </c>
      <c r="C3" s="6" t="n">
        <v>88441</v>
      </c>
    </row>
    <row r="4" spans="1:3">
      <c r="A4" s="4" t="s">
        <v>453</v>
      </c>
      <c r="B4" s="5" t="n">
        <v>15551</v>
      </c>
      <c r="C4" s="5" t="n">
        <v>3243</v>
      </c>
    </row>
    <row r="5" spans="1:3">
      <c r="A5" s="4" t="s">
        <v>454</v>
      </c>
      <c r="B5" s="5" t="n">
        <v>39809</v>
      </c>
      <c r="C5" s="5" t="n">
        <v>40462</v>
      </c>
    </row>
    <row r="6" spans="1:3">
      <c r="A6" s="4" t="s">
        <v>455</v>
      </c>
      <c r="B6" s="5" t="n">
        <v>38859</v>
      </c>
      <c r="C6" s="5" t="n">
        <v>34796</v>
      </c>
    </row>
    <row r="7" spans="1:3">
      <c r="A7" s="4" t="s">
        <v>36</v>
      </c>
      <c r="B7" s="6" t="n">
        <v>205877</v>
      </c>
      <c r="C7" s="6" t="n">
        <v>1669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80</v>
      </c>
    </row>
    <row r="3" spans="1:4">
      <c r="A3" s="3" t="s">
        <v>457</v>
      </c>
    </row>
    <row r="4" spans="1:4">
      <c r="A4" s="4" t="s">
        <v>458</v>
      </c>
      <c r="B4" s="6" t="n">
        <v>1147272</v>
      </c>
      <c r="C4" s="6" t="n">
        <v>1147123</v>
      </c>
    </row>
    <row r="5" spans="1:4">
      <c r="A5" s="4" t="s">
        <v>459</v>
      </c>
      <c r="B5" s="5" t="n">
        <v>-731561</v>
      </c>
      <c r="C5" s="5" t="n">
        <v>-756494</v>
      </c>
    </row>
    <row r="6" spans="1:4">
      <c r="A6" s="4" t="s">
        <v>40</v>
      </c>
      <c r="B6" s="5" t="n">
        <v>415711</v>
      </c>
      <c r="C6" s="5" t="n">
        <v>390629</v>
      </c>
    </row>
    <row r="7" spans="1:4">
      <c r="A7" s="4" t="s">
        <v>460</v>
      </c>
      <c r="B7" s="5" t="n">
        <v>49000</v>
      </c>
      <c r="C7" s="5" t="n">
        <v>49000</v>
      </c>
      <c r="D7" s="6" t="n">
        <v>53000</v>
      </c>
    </row>
    <row r="8" spans="1:4">
      <c r="A8" s="4" t="s">
        <v>461</v>
      </c>
    </row>
    <row r="9" spans="1:4">
      <c r="A9" s="3" t="s">
        <v>457</v>
      </c>
    </row>
    <row r="10" spans="1:4">
      <c r="A10" s="4" t="s">
        <v>458</v>
      </c>
      <c r="B10" s="5" t="n">
        <v>679520</v>
      </c>
      <c r="C10" s="5" t="n">
        <v>683364</v>
      </c>
    </row>
    <row r="11" spans="1:4">
      <c r="A11" s="4" t="s">
        <v>462</v>
      </c>
    </row>
    <row r="12" spans="1:4">
      <c r="A12" s="3" t="s">
        <v>457</v>
      </c>
    </row>
    <row r="13" spans="1:4">
      <c r="A13" s="4" t="s">
        <v>458</v>
      </c>
      <c r="B13" s="5" t="n">
        <v>269382</v>
      </c>
      <c r="C13" s="5" t="n">
        <v>260854</v>
      </c>
    </row>
    <row r="14" spans="1:4">
      <c r="A14" s="4" t="s">
        <v>463</v>
      </c>
    </row>
    <row r="15" spans="1:4">
      <c r="A15" s="3" t="s">
        <v>457</v>
      </c>
    </row>
    <row r="16" spans="1:4">
      <c r="A16" s="4" t="s">
        <v>458</v>
      </c>
      <c r="B16" s="5" t="n">
        <v>108882</v>
      </c>
      <c r="C16" s="5" t="n">
        <v>111077</v>
      </c>
    </row>
    <row r="17" spans="1:4">
      <c r="A17" s="4" t="s">
        <v>464</v>
      </c>
    </row>
    <row r="18" spans="1:4">
      <c r="A18" s="3" t="s">
        <v>457</v>
      </c>
    </row>
    <row r="19" spans="1:4">
      <c r="A19" s="4" t="s">
        <v>458</v>
      </c>
      <c r="B19" s="5" t="n">
        <v>17760</v>
      </c>
      <c r="C19" s="5" t="n">
        <v>17884</v>
      </c>
    </row>
    <row r="20" spans="1:4">
      <c r="A20" s="4" t="s">
        <v>465</v>
      </c>
    </row>
    <row r="21" spans="1:4">
      <c r="A21" s="3" t="s">
        <v>457</v>
      </c>
    </row>
    <row r="22" spans="1:4">
      <c r="A22" s="4" t="s">
        <v>458</v>
      </c>
      <c r="B22" s="5" t="n">
        <v>43175</v>
      </c>
      <c r="C22" s="5" t="n">
        <v>48517</v>
      </c>
    </row>
    <row r="23" spans="1:4">
      <c r="A23" s="4" t="s">
        <v>466</v>
      </c>
    </row>
    <row r="24" spans="1:4">
      <c r="A24" s="3" t="s">
        <v>457</v>
      </c>
    </row>
    <row r="25" spans="1:4">
      <c r="A25" s="4" t="s">
        <v>458</v>
      </c>
      <c r="B25" s="6" t="n">
        <v>28553</v>
      </c>
      <c r="C25" s="6" t="n">
        <v>254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7</v>
      </c>
      <c r="B1" s="2" t="s">
        <v>375</v>
      </c>
      <c r="E1" s="2" t="s">
        <v>1</v>
      </c>
    </row>
    <row r="2" spans="1:10">
      <c r="B2" s="2" t="s">
        <v>468</v>
      </c>
      <c r="C2" s="2" t="s">
        <v>376</v>
      </c>
      <c r="D2" s="2" t="s">
        <v>377</v>
      </c>
      <c r="E2" s="2" t="s">
        <v>469</v>
      </c>
      <c r="F2" s="2" t="s">
        <v>470</v>
      </c>
      <c r="G2" s="2" t="s">
        <v>471</v>
      </c>
      <c r="H2" s="2" t="s">
        <v>469</v>
      </c>
      <c r="I2" s="2" t="s">
        <v>472</v>
      </c>
      <c r="J2" s="2" t="s">
        <v>470</v>
      </c>
    </row>
    <row r="3" spans="1:10">
      <c r="A3" s="3" t="s">
        <v>473</v>
      </c>
    </row>
    <row r="4" spans="1:10">
      <c r="A4" s="4" t="s">
        <v>87</v>
      </c>
      <c r="D4" s="6" t="n">
        <v>8845</v>
      </c>
      <c r="E4" s="6" t="n">
        <v>0</v>
      </c>
      <c r="F4" s="6" t="n">
        <v>0</v>
      </c>
      <c r="G4" s="6" t="n">
        <v>8845</v>
      </c>
    </row>
    <row r="5" spans="1:10">
      <c r="A5" s="4" t="s">
        <v>42</v>
      </c>
      <c r="B5" s="6" t="n">
        <v>168065</v>
      </c>
      <c r="E5" s="5" t="n">
        <v>167835</v>
      </c>
      <c r="F5" s="5" t="n">
        <v>167835</v>
      </c>
      <c r="H5" s="6" t="n">
        <v>168065</v>
      </c>
      <c r="J5" s="6" t="n">
        <v>167835</v>
      </c>
    </row>
    <row r="6" spans="1:10">
      <c r="A6" s="4" t="s">
        <v>474</v>
      </c>
      <c r="H6" s="5" t="n">
        <v>471000</v>
      </c>
      <c r="J6" s="5" t="n">
        <v>471000</v>
      </c>
    </row>
    <row r="7" spans="1:10">
      <c r="A7" s="3" t="s">
        <v>475</v>
      </c>
    </row>
    <row r="8" spans="1:10">
      <c r="A8" s="4" t="s">
        <v>476</v>
      </c>
      <c r="E8" s="5" t="n">
        <v>167835</v>
      </c>
    </row>
    <row r="9" spans="1:10">
      <c r="A9" s="4" t="s">
        <v>477</v>
      </c>
      <c r="B9" s="5" t="n">
        <v>168065</v>
      </c>
      <c r="E9" s="5" t="n">
        <v>168065</v>
      </c>
      <c r="F9" s="5" t="n">
        <v>167835</v>
      </c>
    </row>
    <row r="10" spans="1:10">
      <c r="A10" s="4" t="s">
        <v>478</v>
      </c>
      <c r="E10" s="5" t="n">
        <v>1000</v>
      </c>
      <c r="F10" s="5" t="n">
        <v>1000</v>
      </c>
      <c r="G10" s="5" t="n">
        <v>1000</v>
      </c>
    </row>
    <row r="11" spans="1:10">
      <c r="A11" s="4" t="s">
        <v>425</v>
      </c>
    </row>
    <row r="12" spans="1:10">
      <c r="A12" s="3" t="s">
        <v>473</v>
      </c>
    </row>
    <row r="13" spans="1:10">
      <c r="A13" s="4" t="s">
        <v>87</v>
      </c>
      <c r="G13" s="5" t="n">
        <v>9000</v>
      </c>
    </row>
    <row r="14" spans="1:10">
      <c r="A14" s="4" t="s">
        <v>479</v>
      </c>
      <c r="C14" s="6" t="n">
        <v>2000</v>
      </c>
    </row>
    <row r="15" spans="1:10">
      <c r="A15" s="4" t="s">
        <v>480</v>
      </c>
      <c r="C15" s="5" t="n">
        <v>1000</v>
      </c>
      <c r="E15" s="5" t="n">
        <v>1118</v>
      </c>
    </row>
    <row r="16" spans="1:10">
      <c r="A16" s="4" t="s">
        <v>42</v>
      </c>
      <c r="B16" s="6" t="n">
        <v>168065</v>
      </c>
      <c r="E16" s="5" t="n">
        <v>167835</v>
      </c>
      <c r="F16" s="5" t="n">
        <v>166847</v>
      </c>
      <c r="G16" s="5" t="n">
        <v>166847</v>
      </c>
      <c r="H16" s="6" t="n">
        <v>168065</v>
      </c>
      <c r="I16" s="6" t="n">
        <v>168000</v>
      </c>
      <c r="J16" s="6" t="n">
        <v>167835</v>
      </c>
    </row>
    <row r="17" spans="1:10">
      <c r="A17" s="4" t="s">
        <v>481</v>
      </c>
      <c r="B17" s="5" t="n">
        <v>2</v>
      </c>
    </row>
    <row r="18" spans="1:10">
      <c r="A18" s="3" t="s">
        <v>475</v>
      </c>
    </row>
    <row r="19" spans="1:10">
      <c r="A19" s="4" t="s">
        <v>476</v>
      </c>
      <c r="E19" s="5" t="n">
        <v>167835</v>
      </c>
      <c r="F19" s="5" t="n">
        <v>166847</v>
      </c>
    </row>
    <row r="20" spans="1:10">
      <c r="A20" s="4" t="s">
        <v>482</v>
      </c>
      <c r="E20" s="5" t="n">
        <v>-888</v>
      </c>
      <c r="F20" s="5" t="n">
        <v>988</v>
      </c>
    </row>
    <row r="21" spans="1:10">
      <c r="A21" s="4" t="s">
        <v>169</v>
      </c>
      <c r="C21" s="6" t="n">
        <v>1000</v>
      </c>
      <c r="E21" s="5" t="n">
        <v>1118</v>
      </c>
    </row>
    <row r="22" spans="1:10">
      <c r="A22" s="4" t="s">
        <v>477</v>
      </c>
      <c r="B22" s="6" t="n">
        <v>168065</v>
      </c>
      <c r="E22" s="6" t="n">
        <v>168065</v>
      </c>
      <c r="F22" s="6" t="n">
        <v>167835</v>
      </c>
      <c r="G22" s="6" t="n">
        <v>166847</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80</v>
      </c>
    </row>
    <row r="3" spans="1:4">
      <c r="A3" s="3" t="s">
        <v>484</v>
      </c>
    </row>
    <row r="4" spans="1:4">
      <c r="A4" s="4" t="s">
        <v>485</v>
      </c>
      <c r="B4" s="6" t="n">
        <v>1081</v>
      </c>
      <c r="C4" s="6" t="n">
        <v>1081</v>
      </c>
    </row>
    <row r="5" spans="1:4">
      <c r="A5" s="4" t="s">
        <v>486</v>
      </c>
      <c r="B5" s="5" t="n">
        <v>7834</v>
      </c>
      <c r="C5" s="5" t="n">
        <v>8337</v>
      </c>
    </row>
    <row r="6" spans="1:4">
      <c r="A6" s="4" t="s">
        <v>487</v>
      </c>
      <c r="B6" s="5" t="n">
        <v>-3476</v>
      </c>
      <c r="C6" s="5" t="n">
        <v>-3913</v>
      </c>
    </row>
    <row r="7" spans="1:4">
      <c r="A7" s="4" t="s">
        <v>43</v>
      </c>
      <c r="B7" s="5" t="n">
        <v>4358</v>
      </c>
      <c r="C7" s="5" t="n">
        <v>4424</v>
      </c>
    </row>
    <row r="8" spans="1:4">
      <c r="A8" s="4" t="s">
        <v>478</v>
      </c>
      <c r="B8" s="5" t="n">
        <v>1000</v>
      </c>
      <c r="C8" s="5" t="n">
        <v>1000</v>
      </c>
      <c r="D8" s="6" t="n">
        <v>1000</v>
      </c>
    </row>
    <row r="9" spans="1:4">
      <c r="A9" s="3" t="s">
        <v>488</v>
      </c>
    </row>
    <row r="10" spans="1:4">
      <c r="A10" s="5" t="n">
        <v>2019</v>
      </c>
      <c r="B10" s="5" t="n">
        <v>443</v>
      </c>
    </row>
    <row r="11" spans="1:4">
      <c r="A11" s="5" t="n">
        <v>2020</v>
      </c>
      <c r="B11" s="5" t="n">
        <v>350</v>
      </c>
    </row>
    <row r="12" spans="1:4">
      <c r="A12" s="5" t="n">
        <v>2021</v>
      </c>
      <c r="B12" s="5" t="n">
        <v>350</v>
      </c>
    </row>
    <row r="13" spans="1:4">
      <c r="A13" s="5" t="n">
        <v>2022</v>
      </c>
      <c r="B13" s="5" t="n">
        <v>350</v>
      </c>
    </row>
    <row r="14" spans="1:4">
      <c r="A14" s="5" t="n">
        <v>2023</v>
      </c>
      <c r="B14" s="5" t="n">
        <v>293</v>
      </c>
    </row>
    <row r="15" spans="1:4">
      <c r="A15" s="4" t="s">
        <v>489</v>
      </c>
      <c r="B15" s="5" t="n">
        <v>1491</v>
      </c>
    </row>
    <row r="16" spans="1:4">
      <c r="A16" s="4" t="s">
        <v>122</v>
      </c>
      <c r="B16" s="5" t="n">
        <v>3277</v>
      </c>
    </row>
    <row r="17" spans="1:4">
      <c r="A17" s="4" t="s">
        <v>490</v>
      </c>
    </row>
    <row r="18" spans="1:4">
      <c r="A18" s="3" t="s">
        <v>484</v>
      </c>
    </row>
    <row r="19" spans="1:4">
      <c r="A19" s="4" t="s">
        <v>491</v>
      </c>
      <c r="B19" s="5" t="n">
        <v>5591</v>
      </c>
      <c r="C19" s="5" t="n">
        <v>6094</v>
      </c>
    </row>
    <row r="20" spans="1:4">
      <c r="A20" s="4" t="s">
        <v>487</v>
      </c>
      <c r="B20" s="5" t="n">
        <v>-2596</v>
      </c>
      <c r="C20" s="5" t="n">
        <v>-3140</v>
      </c>
    </row>
    <row r="21" spans="1:4">
      <c r="A21" s="4" t="s">
        <v>43</v>
      </c>
      <c r="B21" s="5" t="n">
        <v>2995</v>
      </c>
      <c r="C21" s="5" t="n">
        <v>2954</v>
      </c>
    </row>
    <row r="22" spans="1:4">
      <c r="A22" s="4" t="s">
        <v>492</v>
      </c>
    </row>
    <row r="23" spans="1:4">
      <c r="A23" s="3" t="s">
        <v>484</v>
      </c>
    </row>
    <row r="24" spans="1:4">
      <c r="A24" s="4" t="s">
        <v>491</v>
      </c>
      <c r="B24" s="5" t="n">
        <v>1162</v>
      </c>
      <c r="C24" s="5" t="n">
        <v>1162</v>
      </c>
    </row>
    <row r="25" spans="1:4">
      <c r="A25" s="4" t="s">
        <v>487</v>
      </c>
      <c r="B25" s="5" t="n">
        <v>-880</v>
      </c>
      <c r="C25" s="5" t="n">
        <v>-773</v>
      </c>
    </row>
    <row r="26" spans="1:4">
      <c r="A26" s="4" t="s">
        <v>43</v>
      </c>
      <c r="B26" s="6" t="n">
        <v>282</v>
      </c>
      <c r="C26" s="6" t="n">
        <v>3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3</v>
      </c>
      <c r="B1" s="2" t="s">
        <v>494</v>
      </c>
      <c r="C1" s="2" t="s">
        <v>470</v>
      </c>
      <c r="D1" s="2" t="s">
        <v>469</v>
      </c>
      <c r="E1" s="2" t="s">
        <v>495</v>
      </c>
      <c r="F1" s="2" t="s">
        <v>496</v>
      </c>
      <c r="G1" s="2" t="s">
        <v>497</v>
      </c>
      <c r="H1" s="2" t="s">
        <v>471</v>
      </c>
    </row>
    <row r="2" spans="1:8">
      <c r="A2" s="3" t="s">
        <v>498</v>
      </c>
    </row>
    <row r="3" spans="1:8">
      <c r="A3" s="4" t="s">
        <v>499</v>
      </c>
      <c r="C3" s="6" t="n">
        <v>4418000</v>
      </c>
      <c r="D3" s="6" t="n">
        <v>6787000</v>
      </c>
    </row>
    <row r="4" spans="1:8">
      <c r="A4" s="4" t="s">
        <v>500</v>
      </c>
      <c r="C4" s="5" t="n">
        <v>706000</v>
      </c>
      <c r="D4" s="5" t="n">
        <v>589000</v>
      </c>
    </row>
    <row r="5" spans="1:8">
      <c r="A5" s="4" t="s">
        <v>501</v>
      </c>
      <c r="C5" s="5" t="n">
        <v>145124000</v>
      </c>
      <c r="D5" s="5" t="n">
        <v>107376000</v>
      </c>
    </row>
    <row r="6" spans="1:8">
      <c r="A6" s="4" t="s">
        <v>502</v>
      </c>
      <c r="C6" s="5" t="n">
        <v>-721000</v>
      </c>
      <c r="D6" s="5" t="n">
        <v>-1139000</v>
      </c>
    </row>
    <row r="7" spans="1:8">
      <c r="A7" s="4" t="s">
        <v>55</v>
      </c>
      <c r="C7" s="5" t="n">
        <v>144403000</v>
      </c>
      <c r="D7" s="5" t="n">
        <v>106237000</v>
      </c>
    </row>
    <row r="8" spans="1:8">
      <c r="A8" s="4" t="s">
        <v>503</v>
      </c>
      <c r="B8" s="4" t="s">
        <v>410</v>
      </c>
    </row>
    <row r="9" spans="1:8">
      <c r="A9" s="4" t="s">
        <v>504</v>
      </c>
      <c r="H9" s="6" t="n">
        <v>8000000</v>
      </c>
    </row>
    <row r="10" spans="1:8">
      <c r="A10" s="4" t="s">
        <v>505</v>
      </c>
      <c r="C10" s="5" t="n">
        <v>8000000</v>
      </c>
    </row>
    <row r="11" spans="1:8">
      <c r="A11" s="4" t="s">
        <v>506</v>
      </c>
    </row>
    <row r="12" spans="1:8">
      <c r="A12" s="3" t="s">
        <v>498</v>
      </c>
    </row>
    <row r="13" spans="1:8">
      <c r="A13" s="4" t="s">
        <v>507</v>
      </c>
      <c r="C13" s="5" t="n">
        <v>10000000</v>
      </c>
      <c r="D13" s="5" t="n">
        <v>10000000</v>
      </c>
    </row>
    <row r="14" spans="1:8">
      <c r="A14" s="4" t="s">
        <v>508</v>
      </c>
    </row>
    <row r="15" spans="1:8">
      <c r="A15" s="3" t="s">
        <v>498</v>
      </c>
    </row>
    <row r="16" spans="1:8">
      <c r="A16" s="4" t="s">
        <v>509</v>
      </c>
      <c r="C16" s="6" t="n">
        <v>140000000</v>
      </c>
      <c r="D16" s="6" t="n">
        <v>100000000</v>
      </c>
    </row>
    <row r="17" spans="1:8">
      <c r="A17" s="4" t="s">
        <v>510</v>
      </c>
      <c r="C17" s="4" t="s">
        <v>511</v>
      </c>
      <c r="D17" s="4" t="s">
        <v>512</v>
      </c>
    </row>
    <row r="18" spans="1:8">
      <c r="A18" s="4" t="s">
        <v>513</v>
      </c>
    </row>
    <row r="19" spans="1:8">
      <c r="A19" s="3" t="s">
        <v>498</v>
      </c>
    </row>
    <row r="20" spans="1:8">
      <c r="A20" s="4" t="s">
        <v>514</v>
      </c>
      <c r="B20" s="6" t="n">
        <v>700000000</v>
      </c>
      <c r="E20" s="6" t="n">
        <v>15000000</v>
      </c>
      <c r="F20" s="6" t="n">
        <v>335000000</v>
      </c>
      <c r="G20" s="6" t="n">
        <v>15000000</v>
      </c>
    </row>
    <row r="21" spans="1:8">
      <c r="A21" s="4" t="s">
        <v>515</v>
      </c>
      <c r="B21" s="6" t="n">
        <v>3000000</v>
      </c>
    </row>
    <row r="22" spans="1:8">
      <c r="A22" s="4" t="s">
        <v>516</v>
      </c>
    </row>
    <row r="23" spans="1:8">
      <c r="A23" s="3" t="s">
        <v>498</v>
      </c>
    </row>
    <row r="24" spans="1:8">
      <c r="A24" s="4" t="s">
        <v>517</v>
      </c>
      <c r="B24" s="4" t="s">
        <v>518</v>
      </c>
    </row>
    <row r="25" spans="1:8">
      <c r="A25" s="4" t="s">
        <v>519</v>
      </c>
    </row>
    <row r="26" spans="1:8">
      <c r="A26" s="3" t="s">
        <v>498</v>
      </c>
    </row>
    <row r="27" spans="1:8">
      <c r="A27" s="4" t="s">
        <v>517</v>
      </c>
      <c r="B27" s="4" t="s">
        <v>520</v>
      </c>
    </row>
    <row r="28" spans="1:8">
      <c r="A28" s="4" t="s">
        <v>521</v>
      </c>
    </row>
    <row r="29" spans="1:8">
      <c r="A29" s="3" t="s">
        <v>498</v>
      </c>
    </row>
    <row r="30" spans="1:8">
      <c r="A30" s="4" t="s">
        <v>522</v>
      </c>
      <c r="B30" s="4" t="s">
        <v>523</v>
      </c>
    </row>
    <row r="31" spans="1:8">
      <c r="A31" s="4" t="s">
        <v>524</v>
      </c>
    </row>
    <row r="32" spans="1:8">
      <c r="A32" s="3" t="s">
        <v>498</v>
      </c>
    </row>
    <row r="33" spans="1:8">
      <c r="A33" s="4" t="s">
        <v>522</v>
      </c>
      <c r="B33" s="4" t="s">
        <v>525</v>
      </c>
    </row>
    <row r="34" spans="1:8">
      <c r="A34" s="4" t="s">
        <v>526</v>
      </c>
    </row>
    <row r="35" spans="1:8">
      <c r="A35" s="3" t="s">
        <v>498</v>
      </c>
    </row>
    <row r="36" spans="1:8">
      <c r="A36" s="4" t="s">
        <v>522</v>
      </c>
      <c r="B36" s="4" t="s">
        <v>527</v>
      </c>
    </row>
    <row r="37" spans="1:8">
      <c r="A37" s="4" t="s">
        <v>528</v>
      </c>
    </row>
    <row r="38" spans="1:8">
      <c r="A38" s="3" t="s">
        <v>498</v>
      </c>
    </row>
    <row r="39" spans="1:8">
      <c r="A39" s="4" t="s">
        <v>522</v>
      </c>
      <c r="B39" s="4" t="s">
        <v>529</v>
      </c>
    </row>
    <row r="40" spans="1:8">
      <c r="A40" s="4" t="s">
        <v>530</v>
      </c>
    </row>
    <row r="41" spans="1:8">
      <c r="A41" s="3" t="s">
        <v>498</v>
      </c>
    </row>
    <row r="42" spans="1:8">
      <c r="A42" s="4" t="s">
        <v>522</v>
      </c>
      <c r="B42" s="4" t="s">
        <v>531</v>
      </c>
    </row>
    <row r="43" spans="1:8">
      <c r="A43" s="4" t="s">
        <v>532</v>
      </c>
    </row>
    <row r="44" spans="1:8">
      <c r="A44" s="3" t="s">
        <v>498</v>
      </c>
    </row>
    <row r="45" spans="1:8">
      <c r="A45" s="4" t="s">
        <v>522</v>
      </c>
      <c r="B45" s="4" t="s">
        <v>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5" t="n">
        <v>2019</v>
      </c>
      <c r="B3" s="6" t="n">
        <v>98</v>
      </c>
    </row>
    <row r="4" spans="1:3">
      <c r="A4" s="5" t="n">
        <v>2020</v>
      </c>
      <c r="B4" s="5" t="n">
        <v>90</v>
      </c>
    </row>
    <row r="5" spans="1:3">
      <c r="A5" s="5" t="n">
        <v>2021</v>
      </c>
      <c r="B5" s="5" t="n">
        <v>48</v>
      </c>
    </row>
    <row r="6" spans="1:3">
      <c r="A6" s="5" t="n">
        <v>2022</v>
      </c>
      <c r="B6" s="5" t="n">
        <v>50</v>
      </c>
    </row>
    <row r="7" spans="1:3">
      <c r="A7" s="5" t="n">
        <v>2023</v>
      </c>
      <c r="B7" s="5" t="n">
        <v>100054</v>
      </c>
    </row>
    <row r="8" spans="1:3">
      <c r="A8" s="4" t="s">
        <v>489</v>
      </c>
      <c r="B8" s="5" t="n">
        <v>249</v>
      </c>
    </row>
    <row r="9" spans="1:3">
      <c r="A9" s="4" t="s">
        <v>122</v>
      </c>
      <c r="B9" s="5" t="n">
        <v>100589</v>
      </c>
    </row>
    <row r="10" spans="1:3">
      <c r="A10" s="4" t="s">
        <v>536</v>
      </c>
      <c r="B10" s="5" t="n">
        <v>0</v>
      </c>
    </row>
    <row r="11" spans="1:3">
      <c r="A11" s="4" t="s">
        <v>537</v>
      </c>
      <c r="B11" s="5" t="n">
        <v>100589</v>
      </c>
    </row>
    <row r="12" spans="1:3">
      <c r="A12" s="3" t="s">
        <v>538</v>
      </c>
    </row>
    <row r="13" spans="1:3">
      <c r="A13" s="5" t="n">
        <v>2019</v>
      </c>
      <c r="B13" s="5" t="n">
        <v>1732</v>
      </c>
    </row>
    <row r="14" spans="1:3">
      <c r="A14" s="5" t="n">
        <v>2020</v>
      </c>
      <c r="B14" s="5" t="n">
        <v>1712</v>
      </c>
    </row>
    <row r="15" spans="1:3">
      <c r="A15" s="5" t="n">
        <v>2021</v>
      </c>
      <c r="B15" s="5" t="n">
        <v>1528</v>
      </c>
    </row>
    <row r="16" spans="1:3">
      <c r="A16" s="5" t="n">
        <v>2022</v>
      </c>
      <c r="B16" s="5" t="n">
        <v>1430</v>
      </c>
    </row>
    <row r="17" spans="1:3">
      <c r="A17" s="5" t="n">
        <v>2023</v>
      </c>
      <c r="B17" s="5" t="n">
        <v>1304</v>
      </c>
    </row>
    <row r="18" spans="1:3">
      <c r="A18" s="4" t="s">
        <v>489</v>
      </c>
      <c r="B18" s="5" t="n">
        <v>1643</v>
      </c>
    </row>
    <row r="19" spans="1:3">
      <c r="A19" s="4" t="s">
        <v>122</v>
      </c>
      <c r="B19" s="5" t="n">
        <v>9349</v>
      </c>
    </row>
    <row r="20" spans="1:3">
      <c r="A20" s="4" t="s">
        <v>536</v>
      </c>
      <c r="B20" s="5" t="n">
        <v>-2562</v>
      </c>
    </row>
    <row r="21" spans="1:3">
      <c r="A21" s="4" t="s">
        <v>537</v>
      </c>
      <c r="B21" s="5" t="n">
        <v>6787</v>
      </c>
      <c r="C21" s="6" t="n">
        <v>4418</v>
      </c>
    </row>
    <row r="22" spans="1:3">
      <c r="A22" s="3" t="s">
        <v>539</v>
      </c>
    </row>
    <row r="23" spans="1:3">
      <c r="A23" s="5" t="n">
        <v>2019</v>
      </c>
      <c r="B23" s="5" t="n">
        <v>1830</v>
      </c>
    </row>
    <row r="24" spans="1:3">
      <c r="A24" s="5" t="n">
        <v>2020</v>
      </c>
      <c r="B24" s="5" t="n">
        <v>1802</v>
      </c>
    </row>
    <row r="25" spans="1:3">
      <c r="A25" s="5" t="n">
        <v>2021</v>
      </c>
      <c r="B25" s="5" t="n">
        <v>1576</v>
      </c>
    </row>
    <row r="26" spans="1:3">
      <c r="A26" s="5" t="n">
        <v>2022</v>
      </c>
      <c r="B26" s="5" t="n">
        <v>1480</v>
      </c>
    </row>
    <row r="27" spans="1:3">
      <c r="A27" s="5" t="n">
        <v>2023</v>
      </c>
      <c r="B27" s="5" t="n">
        <v>101358</v>
      </c>
    </row>
    <row r="28" spans="1:3">
      <c r="A28" s="4" t="s">
        <v>489</v>
      </c>
      <c r="B28" s="5" t="n">
        <v>1892</v>
      </c>
    </row>
    <row r="29" spans="1:3">
      <c r="A29" s="4" t="s">
        <v>122</v>
      </c>
      <c r="B29" s="5" t="n">
        <v>109938</v>
      </c>
    </row>
    <row r="30" spans="1:3">
      <c r="A30" s="4" t="s">
        <v>536</v>
      </c>
      <c r="B30" s="5" t="n">
        <v>-2562</v>
      </c>
    </row>
    <row r="31" spans="1:3">
      <c r="A31" s="4" t="s">
        <v>501</v>
      </c>
      <c r="B31" s="6" t="n">
        <v>107376</v>
      </c>
      <c r="C31" s="6" t="n">
        <v>1451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0</v>
      </c>
    </row>
    <row r="3" spans="1:4">
      <c r="A3" s="3" t="s">
        <v>213</v>
      </c>
    </row>
    <row r="4" spans="1:4">
      <c r="A4" s="4" t="s">
        <v>541</v>
      </c>
      <c r="B4" s="6" t="n">
        <v>27000</v>
      </c>
      <c r="C4" s="6" t="n">
        <v>25000</v>
      </c>
      <c r="D4" s="6" t="n">
        <v>24000</v>
      </c>
    </row>
    <row r="5" spans="1:4">
      <c r="A5" s="3" t="s">
        <v>542</v>
      </c>
    </row>
    <row r="6" spans="1:4">
      <c r="A6" s="5" t="n">
        <v>2019</v>
      </c>
      <c r="B6" s="5" t="n">
        <v>21004</v>
      </c>
    </row>
    <row r="7" spans="1:4">
      <c r="A7" s="5" t="n">
        <v>2020</v>
      </c>
      <c r="B7" s="5" t="n">
        <v>18741</v>
      </c>
    </row>
    <row r="8" spans="1:4">
      <c r="A8" s="5" t="n">
        <v>2021</v>
      </c>
      <c r="B8" s="5" t="n">
        <v>13219</v>
      </c>
    </row>
    <row r="9" spans="1:4">
      <c r="A9" s="5" t="n">
        <v>2022</v>
      </c>
      <c r="B9" s="5" t="n">
        <v>10453</v>
      </c>
    </row>
    <row r="10" spans="1:4">
      <c r="A10" s="5" t="n">
        <v>2023</v>
      </c>
      <c r="B10" s="5" t="n">
        <v>8170</v>
      </c>
    </row>
    <row r="11" spans="1:4">
      <c r="A11" s="4" t="s">
        <v>489</v>
      </c>
      <c r="B11" s="5" t="n">
        <v>19435</v>
      </c>
    </row>
    <row r="12" spans="1:4">
      <c r="A12" s="4" t="s">
        <v>122</v>
      </c>
      <c r="B12" s="6" t="n">
        <v>910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0</v>
      </c>
    </row>
    <row r="3" spans="1:4">
      <c r="A3" s="3" t="s">
        <v>112</v>
      </c>
    </row>
    <row r="4" spans="1:4">
      <c r="A4" s="4" t="s">
        <v>97</v>
      </c>
      <c r="B4" s="6" t="n">
        <v>159789</v>
      </c>
      <c r="C4" s="6" t="n">
        <v>46978</v>
      </c>
      <c r="D4" s="6" t="n">
        <v>-17588</v>
      </c>
    </row>
    <row r="5" spans="1:4">
      <c r="A5" s="3" t="s">
        <v>113</v>
      </c>
    </row>
    <row r="6" spans="1:4">
      <c r="A6" s="4" t="s">
        <v>114</v>
      </c>
      <c r="B6" s="5" t="n">
        <v>-2301</v>
      </c>
      <c r="C6" s="5" t="n">
        <v>2711</v>
      </c>
      <c r="D6" s="5" t="n">
        <v>-530</v>
      </c>
    </row>
    <row r="7" spans="1:4">
      <c r="A7" s="4" t="s">
        <v>115</v>
      </c>
      <c r="B7" s="5" t="n">
        <v>0</v>
      </c>
      <c r="C7" s="5" t="n">
        <v>0</v>
      </c>
      <c r="D7" s="5" t="n">
        <v>240</v>
      </c>
    </row>
    <row r="8" spans="1:4">
      <c r="A8" s="4" t="s">
        <v>116</v>
      </c>
      <c r="B8" s="5" t="n">
        <v>357</v>
      </c>
      <c r="C8" s="5" t="n">
        <v>2111</v>
      </c>
      <c r="D8" s="5" t="n">
        <v>-1303</v>
      </c>
    </row>
    <row r="9" spans="1:4">
      <c r="A9" s="4" t="s">
        <v>117</v>
      </c>
      <c r="B9" s="5" t="n">
        <v>-1944</v>
      </c>
      <c r="C9" s="5" t="n">
        <v>4822</v>
      </c>
      <c r="D9" s="5" t="n">
        <v>-1593</v>
      </c>
    </row>
    <row r="10" spans="1:4">
      <c r="A10" s="4" t="s">
        <v>118</v>
      </c>
      <c r="B10" s="5" t="n">
        <v>157845</v>
      </c>
      <c r="C10" s="5" t="n">
        <v>51800</v>
      </c>
      <c r="D10" s="5" t="n">
        <v>-19181</v>
      </c>
    </row>
    <row r="11" spans="1:4">
      <c r="A11" s="4" t="s">
        <v>119</v>
      </c>
      <c r="B11" s="5" t="n">
        <v>-3338</v>
      </c>
      <c r="C11" s="5" t="n">
        <v>-2467</v>
      </c>
      <c r="D11" s="5" t="n">
        <v>-1821</v>
      </c>
    </row>
    <row r="12" spans="1:4">
      <c r="A12" s="4" t="s">
        <v>120</v>
      </c>
      <c r="B12" s="6" t="n">
        <v>154507</v>
      </c>
      <c r="C12" s="6" t="n">
        <v>49333</v>
      </c>
      <c r="D12" s="6" t="n">
        <v>-210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6" t="n">
        <v>48398</v>
      </c>
      <c r="C4" s="6" t="n">
        <v>46350</v>
      </c>
    </row>
    <row r="5" spans="1:3">
      <c r="A5" s="4" t="s">
        <v>546</v>
      </c>
      <c r="B5" s="5" t="n">
        <v>9172</v>
      </c>
      <c r="C5" s="5" t="n">
        <v>2560</v>
      </c>
    </row>
    <row r="6" spans="1:3">
      <c r="A6" s="4" t="s">
        <v>547</v>
      </c>
      <c r="B6" s="5" t="n">
        <v>-3738</v>
      </c>
      <c r="C6" s="5" t="n">
        <v>-512</v>
      </c>
    </row>
    <row r="7" spans="1:3">
      <c r="A7" s="4" t="s">
        <v>548</v>
      </c>
      <c r="B7" s="5" t="n">
        <v>53832</v>
      </c>
      <c r="C7" s="5" t="n">
        <v>48398</v>
      </c>
    </row>
    <row r="8" spans="1:3">
      <c r="A8" s="4" t="s">
        <v>549</v>
      </c>
      <c r="B8" s="5" t="n">
        <v>6682</v>
      </c>
      <c r="C8" s="5" t="n">
        <v>2007</v>
      </c>
    </row>
    <row r="9" spans="1:3">
      <c r="A9" s="4" t="s">
        <v>550</v>
      </c>
      <c r="B9" s="6" t="n">
        <v>47150</v>
      </c>
      <c r="C9" s="6" t="n">
        <v>463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8"/>
    <col customWidth="1" max="6" min="6" width="29"/>
    <col customWidth="1" max="7" min="7" width="21"/>
    <col customWidth="1" max="8" min="8" width="48"/>
    <col customWidth="1" max="9" min="9" width="21"/>
  </cols>
  <sheetData>
    <row r="1" spans="1:9">
      <c r="A1" s="1" t="s">
        <v>551</v>
      </c>
      <c r="B1" s="2" t="s">
        <v>552</v>
      </c>
      <c r="C1" s="2" t="s">
        <v>553</v>
      </c>
      <c r="D1" s="2" t="s">
        <v>554</v>
      </c>
      <c r="E1" s="2" t="s">
        <v>555</v>
      </c>
      <c r="F1" s="2" t="s">
        <v>556</v>
      </c>
      <c r="G1" s="2" t="s">
        <v>470</v>
      </c>
      <c r="H1" s="2" t="s">
        <v>557</v>
      </c>
      <c r="I1" s="2" t="s">
        <v>471</v>
      </c>
    </row>
    <row r="2" spans="1:9">
      <c r="A2" s="3" t="s">
        <v>558</v>
      </c>
    </row>
    <row r="3" spans="1:9">
      <c r="A3" s="4" t="s">
        <v>559</v>
      </c>
      <c r="F3" s="6" t="n">
        <v>53832000</v>
      </c>
      <c r="G3" s="6" t="n">
        <v>48398000</v>
      </c>
      <c r="I3" s="6" t="n">
        <v>46350000</v>
      </c>
    </row>
    <row r="4" spans="1:9">
      <c r="A4" s="4" t="s">
        <v>560</v>
      </c>
      <c r="H4" s="5" t="n">
        <v>30</v>
      </c>
    </row>
    <row r="5" spans="1:9">
      <c r="A5" s="4" t="s">
        <v>546</v>
      </c>
      <c r="F5" s="5" t="n">
        <v>9172000</v>
      </c>
      <c r="G5" s="5" t="n">
        <v>2560000</v>
      </c>
    </row>
    <row r="6" spans="1:9">
      <c r="A6" s="4" t="s">
        <v>388</v>
      </c>
      <c r="F6" s="5" t="n">
        <v>36000000</v>
      </c>
      <c r="G6" s="5" t="n">
        <v>8000000</v>
      </c>
    </row>
    <row r="7" spans="1:9">
      <c r="A7" s="4" t="s">
        <v>561</v>
      </c>
    </row>
    <row r="8" spans="1:9">
      <c r="A8" s="3" t="s">
        <v>558</v>
      </c>
    </row>
    <row r="9" spans="1:9">
      <c r="A9" s="4" t="s">
        <v>559</v>
      </c>
      <c r="F9" s="5" t="n">
        <v>2000000</v>
      </c>
    </row>
    <row r="10" spans="1:9">
      <c r="A10" s="4" t="s">
        <v>562</v>
      </c>
      <c r="H10" s="5" t="n">
        <v>100</v>
      </c>
    </row>
    <row r="11" spans="1:9">
      <c r="A11" s="4" t="s">
        <v>563</v>
      </c>
      <c r="B11" s="5" t="n">
        <v>3</v>
      </c>
    </row>
    <row r="12" spans="1:9">
      <c r="A12" s="4" t="s">
        <v>564</v>
      </c>
      <c r="B12" s="4" t="s">
        <v>565</v>
      </c>
    </row>
    <row r="13" spans="1:9">
      <c r="A13" s="4" t="s">
        <v>546</v>
      </c>
      <c r="F13" s="5" t="n">
        <v>2000000</v>
      </c>
    </row>
    <row r="14" spans="1:9">
      <c r="A14" s="4" t="s">
        <v>388</v>
      </c>
      <c r="F14" s="5" t="n">
        <v>2000000</v>
      </c>
    </row>
    <row r="15" spans="1:9">
      <c r="A15" s="4" t="s">
        <v>566</v>
      </c>
    </row>
    <row r="16" spans="1:9">
      <c r="A16" s="3" t="s">
        <v>558</v>
      </c>
    </row>
    <row r="17" spans="1:9">
      <c r="A17" s="4" t="s">
        <v>567</v>
      </c>
      <c r="F17" s="5" t="n">
        <v>4000000</v>
      </c>
    </row>
    <row r="18" spans="1:9">
      <c r="A18" s="4" t="s">
        <v>568</v>
      </c>
    </row>
    <row r="19" spans="1:9">
      <c r="A19" s="3" t="s">
        <v>558</v>
      </c>
    </row>
    <row r="20" spans="1:9">
      <c r="A20" s="4" t="s">
        <v>559</v>
      </c>
      <c r="F20" s="5" t="n">
        <v>6000000</v>
      </c>
    </row>
    <row r="21" spans="1:9">
      <c r="A21" s="4" t="s">
        <v>569</v>
      </c>
    </row>
    <row r="22" spans="1:9">
      <c r="A22" s="3" t="s">
        <v>558</v>
      </c>
    </row>
    <row r="23" spans="1:9">
      <c r="A23" s="4" t="s">
        <v>570</v>
      </c>
      <c r="F23" s="5" t="n">
        <v>0</v>
      </c>
    </row>
    <row r="24" spans="1:9">
      <c r="A24" s="4" t="s">
        <v>571</v>
      </c>
    </row>
    <row r="25" spans="1:9">
      <c r="A25" s="3" t="s">
        <v>558</v>
      </c>
    </row>
    <row r="26" spans="1:9">
      <c r="A26" s="4" t="s">
        <v>570</v>
      </c>
      <c r="F26" s="5" t="n">
        <v>28000000</v>
      </c>
    </row>
    <row r="27" spans="1:9">
      <c r="A27" s="4" t="s">
        <v>572</v>
      </c>
    </row>
    <row r="28" spans="1:9">
      <c r="A28" s="3" t="s">
        <v>558</v>
      </c>
    </row>
    <row r="29" spans="1:9">
      <c r="A29" s="4" t="s">
        <v>573</v>
      </c>
      <c r="C29" s="6" t="n">
        <v>115000000</v>
      </c>
    </row>
    <row r="30" spans="1:9">
      <c r="A30" s="4" t="s">
        <v>574</v>
      </c>
      <c r="C30" s="4" t="s">
        <v>422</v>
      </c>
    </row>
    <row r="31" spans="1:9">
      <c r="A31" s="4" t="s">
        <v>575</v>
      </c>
    </row>
    <row r="32" spans="1:9">
      <c r="A32" s="3" t="s">
        <v>558</v>
      </c>
    </row>
    <row r="33" spans="1:9">
      <c r="A33" s="4" t="s">
        <v>576</v>
      </c>
      <c r="D33" s="6" t="n">
        <v>1700000000</v>
      </c>
    </row>
    <row r="34" spans="1:9">
      <c r="A34" s="4" t="s">
        <v>577</v>
      </c>
      <c r="D34" s="6" t="n">
        <v>1050000000</v>
      </c>
    </row>
    <row r="35" spans="1:9">
      <c r="A35" s="4" t="s">
        <v>578</v>
      </c>
      <c r="D35" s="4" t="s">
        <v>579</v>
      </c>
    </row>
    <row r="36" spans="1:9">
      <c r="A36" s="4" t="s">
        <v>580</v>
      </c>
      <c r="D36" s="4" t="s">
        <v>581</v>
      </c>
    </row>
    <row r="37" spans="1:9">
      <c r="A37" s="4" t="s">
        <v>582</v>
      </c>
    </row>
    <row r="38" spans="1:9">
      <c r="A38" s="3" t="s">
        <v>558</v>
      </c>
    </row>
    <row r="39" spans="1:9">
      <c r="A39" s="4" t="s">
        <v>583</v>
      </c>
      <c r="F39" s="5" t="n">
        <v>170000000</v>
      </c>
    </row>
    <row r="40" spans="1:9">
      <c r="A40" s="4" t="s">
        <v>584</v>
      </c>
      <c r="D40" s="4" t="s">
        <v>585</v>
      </c>
    </row>
    <row r="41" spans="1:9">
      <c r="A41" s="4" t="s">
        <v>586</v>
      </c>
    </row>
    <row r="42" spans="1:9">
      <c r="A42" s="3" t="s">
        <v>558</v>
      </c>
    </row>
    <row r="43" spans="1:9">
      <c r="A43" s="4" t="s">
        <v>587</v>
      </c>
      <c r="F43" s="5" t="n">
        <v>2500000000</v>
      </c>
    </row>
    <row r="44" spans="1:9">
      <c r="A44" s="4" t="s">
        <v>584</v>
      </c>
      <c r="D44" s="4" t="s">
        <v>392</v>
      </c>
    </row>
    <row r="45" spans="1:9">
      <c r="A45" s="4" t="s">
        <v>588</v>
      </c>
    </row>
    <row r="46" spans="1:9">
      <c r="A46" s="3" t="s">
        <v>558</v>
      </c>
    </row>
    <row r="47" spans="1:9">
      <c r="A47" s="4" t="s">
        <v>559</v>
      </c>
      <c r="F47" s="6" t="n">
        <v>0</v>
      </c>
      <c r="G47" s="6" t="n">
        <v>0</v>
      </c>
    </row>
    <row r="48" spans="1:9">
      <c r="A48" s="4" t="s">
        <v>589</v>
      </c>
      <c r="F48" s="5" t="n">
        <v>950000</v>
      </c>
    </row>
    <row r="49" spans="1:9">
      <c r="A49" s="4" t="s">
        <v>590</v>
      </c>
    </row>
    <row r="50" spans="1:9">
      <c r="A50" s="3" t="s">
        <v>558</v>
      </c>
    </row>
    <row r="51" spans="1:9">
      <c r="A51" s="4" t="s">
        <v>591</v>
      </c>
      <c r="F51" s="5" t="n">
        <v>1</v>
      </c>
    </row>
    <row r="52" spans="1:9">
      <c r="A52" s="4" t="s">
        <v>592</v>
      </c>
      <c r="F52" s="5" t="n">
        <v>5</v>
      </c>
    </row>
    <row r="53" spans="1:9">
      <c r="A53" s="4" t="s">
        <v>593</v>
      </c>
      <c r="F53" s="6" t="n">
        <v>10000000</v>
      </c>
    </row>
    <row r="54" spans="1:9">
      <c r="A54" s="4" t="s">
        <v>594</v>
      </c>
      <c r="F54" s="5" t="n">
        <v>3</v>
      </c>
    </row>
    <row r="55" spans="1:9">
      <c r="A55" s="4" t="s">
        <v>388</v>
      </c>
      <c r="F55" s="6" t="n">
        <v>10000000</v>
      </c>
    </row>
    <row r="56" spans="1:9">
      <c r="A56" s="4" t="s">
        <v>595</v>
      </c>
    </row>
    <row r="57" spans="1:9">
      <c r="A57" s="3" t="s">
        <v>558</v>
      </c>
    </row>
    <row r="58" spans="1:9">
      <c r="A58" s="4" t="s">
        <v>596</v>
      </c>
      <c r="E58" s="5" t="n">
        <v>2</v>
      </c>
    </row>
    <row r="59" spans="1:9">
      <c r="A59" s="4" t="s">
        <v>597</v>
      </c>
      <c r="E59" s="6"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80</v>
      </c>
    </row>
    <row r="3" spans="1:4">
      <c r="A3" s="3" t="s">
        <v>599</v>
      </c>
    </row>
    <row r="4" spans="1:4">
      <c r="A4" s="4" t="s">
        <v>600</v>
      </c>
      <c r="B4" s="6" t="n">
        <v>-661</v>
      </c>
      <c r="C4" s="6" t="n">
        <v>-109</v>
      </c>
      <c r="D4" s="6" t="n">
        <v>6781</v>
      </c>
    </row>
    <row r="5" spans="1:4">
      <c r="A5" s="4" t="s">
        <v>601</v>
      </c>
      <c r="D5" s="5" t="n">
        <v>6022</v>
      </c>
    </row>
    <row r="6" spans="1:4">
      <c r="A6" s="4" t="s">
        <v>602</v>
      </c>
      <c r="D6" s="5" t="n">
        <v>7812</v>
      </c>
    </row>
    <row r="7" spans="1:4">
      <c r="A7" s="4" t="s">
        <v>603</v>
      </c>
      <c r="B7" s="5" t="n">
        <v>1000</v>
      </c>
    </row>
    <row r="8" spans="1:4">
      <c r="A8" s="4" t="s">
        <v>604</v>
      </c>
    </row>
    <row r="9" spans="1:4">
      <c r="A9" s="3" t="s">
        <v>599</v>
      </c>
    </row>
    <row r="10" spans="1:4">
      <c r="A10" s="4" t="s">
        <v>601</v>
      </c>
      <c r="D10" s="5" t="n">
        <v>5711</v>
      </c>
    </row>
    <row r="11" spans="1:4">
      <c r="A11" s="4" t="s">
        <v>602</v>
      </c>
      <c r="D11" s="5" t="n">
        <v>7501</v>
      </c>
    </row>
    <row r="12" spans="1:4">
      <c r="A12" s="4" t="s">
        <v>605</v>
      </c>
      <c r="B12" s="5" t="n">
        <v>15000</v>
      </c>
    </row>
    <row r="13" spans="1:4">
      <c r="A13" s="4" t="s">
        <v>606</v>
      </c>
    </row>
    <row r="14" spans="1:4">
      <c r="A14" s="3" t="s">
        <v>599</v>
      </c>
    </row>
    <row r="15" spans="1:4">
      <c r="A15" s="4" t="s">
        <v>601</v>
      </c>
      <c r="D15" s="5" t="n">
        <v>311</v>
      </c>
    </row>
    <row r="16" spans="1:4">
      <c r="A16" s="4" t="s">
        <v>602</v>
      </c>
      <c r="D16" s="5" t="n">
        <v>311</v>
      </c>
    </row>
    <row r="17" spans="1:4">
      <c r="A17" s="4" t="s">
        <v>607</v>
      </c>
    </row>
    <row r="18" spans="1:4">
      <c r="A18" s="3" t="s">
        <v>599</v>
      </c>
    </row>
    <row r="19" spans="1:4">
      <c r="A19" s="4" t="s">
        <v>600</v>
      </c>
      <c r="B19" s="6" t="n">
        <v>-661</v>
      </c>
      <c r="C19" s="6" t="n">
        <v>-109</v>
      </c>
      <c r="D19" s="5" t="n">
        <v>6781</v>
      </c>
    </row>
    <row r="20" spans="1:4">
      <c r="A20" s="4" t="s">
        <v>602</v>
      </c>
      <c r="D20" s="5" t="n">
        <v>6781</v>
      </c>
    </row>
    <row r="21" spans="1:4">
      <c r="A21" s="4" t="s">
        <v>608</v>
      </c>
    </row>
    <row r="22" spans="1:4">
      <c r="A22" s="3" t="s">
        <v>599</v>
      </c>
    </row>
    <row r="23" spans="1:4">
      <c r="A23" s="4" t="s">
        <v>601</v>
      </c>
      <c r="D23" s="5" t="n">
        <v>84</v>
      </c>
    </row>
    <row r="24" spans="1:4">
      <c r="A24" s="4" t="s">
        <v>602</v>
      </c>
      <c r="D24" s="5" t="n">
        <v>1031</v>
      </c>
    </row>
    <row r="25" spans="1:4">
      <c r="A25" s="4" t="s">
        <v>609</v>
      </c>
    </row>
    <row r="26" spans="1:4">
      <c r="A26" s="3" t="s">
        <v>599</v>
      </c>
    </row>
    <row r="27" spans="1:4">
      <c r="A27" s="4" t="s">
        <v>601</v>
      </c>
      <c r="D27" s="5" t="n">
        <v>4915</v>
      </c>
    </row>
    <row r="28" spans="1:4">
      <c r="A28" s="4" t="s">
        <v>610</v>
      </c>
    </row>
    <row r="29" spans="1:4">
      <c r="A29" s="3" t="s">
        <v>599</v>
      </c>
    </row>
    <row r="30" spans="1:4">
      <c r="A30" s="4" t="s">
        <v>601</v>
      </c>
      <c r="D30" s="5" t="n">
        <v>4915</v>
      </c>
    </row>
    <row r="31" spans="1:4">
      <c r="A31" s="4" t="s">
        <v>611</v>
      </c>
    </row>
    <row r="32" spans="1:4">
      <c r="A32" s="3" t="s">
        <v>599</v>
      </c>
    </row>
    <row r="33" spans="1:4">
      <c r="A33" s="4" t="s">
        <v>601</v>
      </c>
      <c r="D33" s="5" t="n">
        <v>0</v>
      </c>
    </row>
    <row r="34" spans="1:4">
      <c r="A34" s="4" t="s">
        <v>612</v>
      </c>
    </row>
    <row r="35" spans="1:4">
      <c r="A35" s="3" t="s">
        <v>599</v>
      </c>
    </row>
    <row r="36" spans="1:4">
      <c r="A36" s="4" t="s">
        <v>601</v>
      </c>
      <c r="D36" s="5" t="n">
        <v>1107</v>
      </c>
    </row>
    <row r="37" spans="1:4">
      <c r="A37" s="4" t="s">
        <v>613</v>
      </c>
    </row>
    <row r="38" spans="1:4">
      <c r="A38" s="3" t="s">
        <v>599</v>
      </c>
    </row>
    <row r="39" spans="1:4">
      <c r="A39" s="4" t="s">
        <v>601</v>
      </c>
      <c r="D39" s="5" t="n">
        <v>796</v>
      </c>
    </row>
    <row r="40" spans="1:4">
      <c r="A40" s="4" t="s">
        <v>614</v>
      </c>
    </row>
    <row r="41" spans="1:4">
      <c r="A41" s="3" t="s">
        <v>599</v>
      </c>
    </row>
    <row r="42" spans="1:4">
      <c r="A42" s="4" t="s">
        <v>601</v>
      </c>
      <c r="D42" s="5" t="n">
        <v>311</v>
      </c>
    </row>
    <row r="43" spans="1:4">
      <c r="A43" s="4" t="s">
        <v>615</v>
      </c>
    </row>
    <row r="44" spans="1:4">
      <c r="A44" s="3" t="s">
        <v>599</v>
      </c>
    </row>
    <row r="45" spans="1:4">
      <c r="A45" s="4" t="s">
        <v>615</v>
      </c>
      <c r="D45" s="5" t="n">
        <v>3127</v>
      </c>
    </row>
    <row r="46" spans="1:4">
      <c r="A46" s="4" t="s">
        <v>616</v>
      </c>
    </row>
    <row r="47" spans="1:4">
      <c r="A47" s="3" t="s">
        <v>599</v>
      </c>
    </row>
    <row r="48" spans="1:4">
      <c r="A48" s="4" t="s">
        <v>615</v>
      </c>
      <c r="D48" s="5" t="n">
        <v>3127</v>
      </c>
    </row>
    <row r="49" spans="1:4">
      <c r="A49" s="4" t="s">
        <v>617</v>
      </c>
    </row>
    <row r="50" spans="1:4">
      <c r="A50" s="3" t="s">
        <v>599</v>
      </c>
    </row>
    <row r="51" spans="1:4">
      <c r="A51" s="4" t="s">
        <v>615</v>
      </c>
      <c r="D51" s="5" t="n">
        <v>0</v>
      </c>
    </row>
    <row r="52" spans="1:4">
      <c r="A52" s="4" t="s">
        <v>618</v>
      </c>
    </row>
    <row r="53" spans="1:4">
      <c r="A53" s="3" t="s">
        <v>599</v>
      </c>
    </row>
    <row r="54" spans="1:4">
      <c r="A54" s="4" t="s">
        <v>615</v>
      </c>
      <c r="D54" s="5" t="n">
        <v>3127</v>
      </c>
    </row>
    <row r="55" spans="1:4">
      <c r="A55" s="4" t="s">
        <v>619</v>
      </c>
    </row>
    <row r="56" spans="1:4">
      <c r="A56" s="3" t="s">
        <v>599</v>
      </c>
    </row>
    <row r="57" spans="1:4">
      <c r="A57" s="4" t="s">
        <v>615</v>
      </c>
      <c r="D57" s="5" t="n">
        <v>947</v>
      </c>
    </row>
    <row r="58" spans="1:4">
      <c r="A58" s="4" t="s">
        <v>620</v>
      </c>
    </row>
    <row r="59" spans="1:4">
      <c r="A59" s="3" t="s">
        <v>599</v>
      </c>
    </row>
    <row r="60" spans="1:4">
      <c r="A60" s="4" t="s">
        <v>620</v>
      </c>
      <c r="D60" s="5" t="n">
        <v>-1337</v>
      </c>
    </row>
    <row r="61" spans="1:4">
      <c r="A61" s="4" t="s">
        <v>621</v>
      </c>
    </row>
    <row r="62" spans="1:4">
      <c r="A62" s="3" t="s">
        <v>599</v>
      </c>
    </row>
    <row r="63" spans="1:4">
      <c r="A63" s="4" t="s">
        <v>620</v>
      </c>
      <c r="D63" s="5" t="n">
        <v>-1337</v>
      </c>
    </row>
    <row r="64" spans="1:4">
      <c r="A64" s="4" t="s">
        <v>622</v>
      </c>
    </row>
    <row r="65" spans="1:4">
      <c r="A65" s="3" t="s">
        <v>599</v>
      </c>
    </row>
    <row r="66" spans="1:4">
      <c r="A66" s="4" t="s">
        <v>620</v>
      </c>
      <c r="D66" s="5" t="n">
        <v>0</v>
      </c>
    </row>
    <row r="67" spans="1:4">
      <c r="A67" s="4" t="s">
        <v>623</v>
      </c>
    </row>
    <row r="68" spans="1:4">
      <c r="A68" s="3" t="s">
        <v>599</v>
      </c>
    </row>
    <row r="69" spans="1:4">
      <c r="A69" s="4" t="s">
        <v>620</v>
      </c>
      <c r="D69" s="5" t="n">
        <v>-1337</v>
      </c>
    </row>
    <row r="70" spans="1:4">
      <c r="A70" s="4" t="s">
        <v>624</v>
      </c>
    </row>
    <row r="71" spans="1:4">
      <c r="A71" s="3" t="s">
        <v>599</v>
      </c>
    </row>
    <row r="72" spans="1:4">
      <c r="A72" s="4" t="s">
        <v>624</v>
      </c>
      <c r="D72" s="5" t="n">
        <v>1790</v>
      </c>
    </row>
    <row r="73" spans="1:4">
      <c r="A73" s="4" t="s">
        <v>625</v>
      </c>
    </row>
    <row r="74" spans="1:4">
      <c r="A74" s="3" t="s">
        <v>599</v>
      </c>
    </row>
    <row r="75" spans="1:4">
      <c r="A75" s="4" t="s">
        <v>624</v>
      </c>
      <c r="D75" s="5" t="n">
        <v>1790</v>
      </c>
    </row>
    <row r="76" spans="1:4">
      <c r="A76" s="4" t="s">
        <v>626</v>
      </c>
    </row>
    <row r="77" spans="1:4">
      <c r="A77" s="3" t="s">
        <v>599</v>
      </c>
    </row>
    <row r="78" spans="1:4">
      <c r="A78" s="4" t="s">
        <v>624</v>
      </c>
      <c r="D78" s="5" t="n">
        <v>0</v>
      </c>
    </row>
    <row r="79" spans="1:4">
      <c r="A79" s="4" t="s">
        <v>627</v>
      </c>
    </row>
    <row r="80" spans="1:4">
      <c r="A80" s="3" t="s">
        <v>599</v>
      </c>
    </row>
    <row r="81" spans="1:4">
      <c r="A81" s="4" t="s">
        <v>624</v>
      </c>
      <c r="D81" s="6" t="n">
        <v>17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471</v>
      </c>
    </row>
    <row r="3" spans="1:2">
      <c r="A3" s="3" t="s">
        <v>599</v>
      </c>
    </row>
    <row r="4" spans="1:2">
      <c r="A4" s="4" t="s">
        <v>601</v>
      </c>
      <c r="B4" s="6" t="n">
        <v>6022</v>
      </c>
    </row>
    <row r="5" spans="1:2">
      <c r="A5" s="4" t="s">
        <v>602</v>
      </c>
      <c r="B5" s="5" t="n">
        <v>7812</v>
      </c>
    </row>
    <row r="6" spans="1:2">
      <c r="A6" s="4" t="s">
        <v>615</v>
      </c>
    </row>
    <row r="7" spans="1:2">
      <c r="A7" s="3" t="s">
        <v>599</v>
      </c>
    </row>
    <row r="8" spans="1:2">
      <c r="A8" s="4" t="s">
        <v>615</v>
      </c>
      <c r="B8" s="5" t="n">
        <v>3127</v>
      </c>
    </row>
    <row r="9" spans="1:2">
      <c r="A9" s="4" t="s">
        <v>620</v>
      </c>
    </row>
    <row r="10" spans="1:2">
      <c r="A10" s="3" t="s">
        <v>599</v>
      </c>
    </row>
    <row r="11" spans="1:2">
      <c r="A11" s="4" t="s">
        <v>620</v>
      </c>
      <c r="B11" s="5" t="n">
        <v>-1337</v>
      </c>
    </row>
    <row r="12" spans="1:2">
      <c r="A12" s="4" t="s">
        <v>624</v>
      </c>
    </row>
    <row r="13" spans="1:2">
      <c r="A13" s="3" t="s">
        <v>599</v>
      </c>
    </row>
    <row r="14" spans="1:2">
      <c r="A14" s="4" t="s">
        <v>624</v>
      </c>
      <c r="B14" s="5" t="n">
        <v>1790</v>
      </c>
    </row>
    <row r="15" spans="1:2">
      <c r="A15" s="4" t="s">
        <v>629</v>
      </c>
    </row>
    <row r="16" spans="1:2">
      <c r="A16" s="3" t="s">
        <v>599</v>
      </c>
    </row>
    <row r="17" spans="1:2">
      <c r="A17" s="4" t="s">
        <v>601</v>
      </c>
      <c r="B17" s="5" t="n">
        <v>4995</v>
      </c>
    </row>
    <row r="18" spans="1:2">
      <c r="A18" s="4" t="s">
        <v>630</v>
      </c>
    </row>
    <row r="19" spans="1:2">
      <c r="A19" s="3" t="s">
        <v>599</v>
      </c>
    </row>
    <row r="20" spans="1:2">
      <c r="A20" s="4" t="s">
        <v>615</v>
      </c>
      <c r="B20" s="5" t="n">
        <v>2180</v>
      </c>
    </row>
    <row r="21" spans="1:2">
      <c r="A21" s="4" t="s">
        <v>631</v>
      </c>
    </row>
    <row r="22" spans="1:2">
      <c r="A22" s="3" t="s">
        <v>599</v>
      </c>
    </row>
    <row r="23" spans="1:2">
      <c r="A23" s="4" t="s">
        <v>620</v>
      </c>
      <c r="B23" s="5" t="n">
        <v>-1337</v>
      </c>
    </row>
    <row r="24" spans="1:2">
      <c r="A24" s="4" t="s">
        <v>632</v>
      </c>
    </row>
    <row r="25" spans="1:2">
      <c r="A25" s="3" t="s">
        <v>599</v>
      </c>
    </row>
    <row r="26" spans="1:2">
      <c r="A26" s="4" t="s">
        <v>601</v>
      </c>
      <c r="B26" s="5" t="n">
        <v>943</v>
      </c>
    </row>
    <row r="27" spans="1:2">
      <c r="A27" s="4" t="s">
        <v>633</v>
      </c>
    </row>
    <row r="28" spans="1:2">
      <c r="A28" s="3" t="s">
        <v>599</v>
      </c>
    </row>
    <row r="29" spans="1:2">
      <c r="A29" s="4" t="s">
        <v>615</v>
      </c>
      <c r="B29" s="5" t="n">
        <v>3127</v>
      </c>
    </row>
    <row r="30" spans="1:2">
      <c r="A30" s="4" t="s">
        <v>634</v>
      </c>
    </row>
    <row r="31" spans="1:2">
      <c r="A31" s="3" t="s">
        <v>599</v>
      </c>
    </row>
    <row r="32" spans="1:2">
      <c r="A32" s="4" t="s">
        <v>620</v>
      </c>
      <c r="B32" s="5" t="n">
        <v>-1337</v>
      </c>
    </row>
    <row r="33" spans="1:2">
      <c r="A33" s="4" t="s">
        <v>635</v>
      </c>
    </row>
    <row r="34" spans="1:2">
      <c r="A34" s="3" t="s">
        <v>599</v>
      </c>
    </row>
    <row r="35" spans="1:2">
      <c r="A35" s="4" t="s">
        <v>624</v>
      </c>
      <c r="B35" s="5" t="n">
        <v>1790</v>
      </c>
    </row>
    <row r="36" spans="1:2">
      <c r="A36" s="4" t="s">
        <v>608</v>
      </c>
    </row>
    <row r="37" spans="1:2">
      <c r="A37" s="3" t="s">
        <v>599</v>
      </c>
    </row>
    <row r="38" spans="1:2">
      <c r="A38" s="4" t="s">
        <v>601</v>
      </c>
      <c r="B38" s="5" t="n">
        <v>84</v>
      </c>
    </row>
    <row r="39" spans="1:2">
      <c r="A39" s="4" t="s">
        <v>602</v>
      </c>
      <c r="B39" s="5" t="n">
        <v>1031</v>
      </c>
    </row>
    <row r="40" spans="1:2">
      <c r="A40" s="4" t="s">
        <v>636</v>
      </c>
    </row>
    <row r="41" spans="1:2">
      <c r="A41" s="3" t="s">
        <v>599</v>
      </c>
    </row>
    <row r="42" spans="1:2">
      <c r="A42" s="4" t="s">
        <v>615</v>
      </c>
      <c r="B42" s="6" t="n">
        <v>9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0</v>
      </c>
    </row>
    <row r="3" spans="1:4">
      <c r="A3" s="3" t="s">
        <v>638</v>
      </c>
    </row>
    <row r="4" spans="1:4">
      <c r="A4" s="4" t="s">
        <v>639</v>
      </c>
      <c r="B4" s="6" t="n">
        <v>537493</v>
      </c>
      <c r="C4" s="6" t="n">
        <v>501432</v>
      </c>
      <c r="D4" s="6" t="n">
        <v>538551</v>
      </c>
    </row>
    <row r="5" spans="1:4">
      <c r="A5" s="4" t="s">
        <v>640</v>
      </c>
      <c r="B5" s="5" t="n">
        <v>-2237</v>
      </c>
      <c r="C5" s="5" t="n">
        <v>4188</v>
      </c>
      <c r="D5" s="5" t="n">
        <v>-2669</v>
      </c>
    </row>
    <row r="6" spans="1:4">
      <c r="A6" s="4" t="s">
        <v>94</v>
      </c>
      <c r="B6" s="5" t="n">
        <v>172</v>
      </c>
      <c r="C6" s="5" t="n">
        <v>-194</v>
      </c>
      <c r="D6" s="5" t="n">
        <v>167</v>
      </c>
    </row>
    <row r="7" spans="1:4">
      <c r="A7" s="4" t="s">
        <v>641</v>
      </c>
      <c r="B7" s="5" t="n">
        <v>-2065</v>
      </c>
      <c r="C7" s="5" t="n">
        <v>3994</v>
      </c>
      <c r="D7" s="5" t="n">
        <v>-2502</v>
      </c>
    </row>
    <row r="8" spans="1:4">
      <c r="A8" s="4" t="s">
        <v>642</v>
      </c>
      <c r="B8" s="5" t="n">
        <v>536</v>
      </c>
      <c r="C8" s="5" t="n">
        <v>851</v>
      </c>
      <c r="D8" s="5" t="n">
        <v>1000</v>
      </c>
    </row>
    <row r="9" spans="1:4">
      <c r="A9" s="4" t="s">
        <v>643</v>
      </c>
      <c r="B9" s="5" t="n">
        <v>-415</v>
      </c>
      <c r="C9" s="5" t="n">
        <v>-23</v>
      </c>
      <c r="D9" s="5" t="n">
        <v>-91</v>
      </c>
    </row>
    <row r="10" spans="1:4">
      <c r="A10" s="4" t="s">
        <v>644</v>
      </c>
      <c r="B10" s="5" t="n">
        <v>121</v>
      </c>
      <c r="C10" s="5" t="n">
        <v>828</v>
      </c>
      <c r="D10" s="5" t="n">
        <v>909</v>
      </c>
    </row>
    <row r="11" spans="1:4">
      <c r="A11" s="4" t="s">
        <v>117</v>
      </c>
      <c r="B11" s="5" t="n">
        <v>-1944</v>
      </c>
      <c r="C11" s="5" t="n">
        <v>4822</v>
      </c>
      <c r="D11" s="5" t="n">
        <v>-1593</v>
      </c>
    </row>
    <row r="12" spans="1:4">
      <c r="A12" s="4" t="s">
        <v>645</v>
      </c>
      <c r="B12" s="5" t="n">
        <v>670110</v>
      </c>
      <c r="C12" s="5" t="n">
        <v>537493</v>
      </c>
      <c r="D12" s="5" t="n">
        <v>501432</v>
      </c>
    </row>
    <row r="13" spans="1:4">
      <c r="A13" s="4" t="s">
        <v>646</v>
      </c>
    </row>
    <row r="14" spans="1:4">
      <c r="A14" s="3" t="s">
        <v>638</v>
      </c>
    </row>
    <row r="15" spans="1:4">
      <c r="A15" s="4" t="s">
        <v>639</v>
      </c>
      <c r="B15" s="5" t="n">
        <v>-31828</v>
      </c>
      <c r="C15" s="5" t="n">
        <v>-34539</v>
      </c>
      <c r="D15" s="5" t="n">
        <v>-34009</v>
      </c>
    </row>
    <row r="16" spans="1:4">
      <c r="A16" s="4" t="s">
        <v>640</v>
      </c>
      <c r="B16" s="5" t="n">
        <v>-2301</v>
      </c>
      <c r="C16" s="5" t="n">
        <v>2711</v>
      </c>
      <c r="D16" s="5" t="n">
        <v>-530</v>
      </c>
    </row>
    <row r="17" spans="1:4">
      <c r="A17" s="4" t="s">
        <v>94</v>
      </c>
      <c r="B17" s="5" t="n">
        <v>0</v>
      </c>
      <c r="C17" s="5" t="n">
        <v>0</v>
      </c>
      <c r="D17" s="5" t="n">
        <v>0</v>
      </c>
    </row>
    <row r="18" spans="1:4">
      <c r="A18" s="4" t="s">
        <v>641</v>
      </c>
      <c r="B18" s="5" t="n">
        <v>-2301</v>
      </c>
      <c r="C18" s="5" t="n">
        <v>2711</v>
      </c>
      <c r="D18" s="5" t="n">
        <v>-530</v>
      </c>
    </row>
    <row r="19" spans="1:4">
      <c r="A19" s="4" t="s">
        <v>642</v>
      </c>
      <c r="B19" s="5" t="n">
        <v>0</v>
      </c>
      <c r="C19" s="5" t="n">
        <v>0</v>
      </c>
      <c r="D19" s="5" t="n">
        <v>0</v>
      </c>
    </row>
    <row r="20" spans="1:4">
      <c r="A20" s="4" t="s">
        <v>643</v>
      </c>
      <c r="B20" s="5" t="n">
        <v>0</v>
      </c>
      <c r="C20" s="5" t="n">
        <v>0</v>
      </c>
      <c r="D20" s="5" t="n">
        <v>0</v>
      </c>
    </row>
    <row r="21" spans="1:4">
      <c r="A21" s="4" t="s">
        <v>644</v>
      </c>
      <c r="B21" s="5" t="n">
        <v>0</v>
      </c>
      <c r="C21" s="5" t="n">
        <v>0</v>
      </c>
      <c r="D21" s="5" t="n">
        <v>0</v>
      </c>
    </row>
    <row r="22" spans="1:4">
      <c r="A22" s="4" t="s">
        <v>117</v>
      </c>
      <c r="B22" s="5" t="n">
        <v>-2301</v>
      </c>
      <c r="C22" s="5" t="n">
        <v>2711</v>
      </c>
      <c r="D22" s="5" t="n">
        <v>-530</v>
      </c>
    </row>
    <row r="23" spans="1:4">
      <c r="A23" s="4" t="s">
        <v>645</v>
      </c>
      <c r="B23" s="5" t="n">
        <v>-34129</v>
      </c>
      <c r="C23" s="5" t="n">
        <v>-31828</v>
      </c>
      <c r="D23" s="5" t="n">
        <v>-34539</v>
      </c>
    </row>
    <row r="24" spans="1:4">
      <c r="A24" s="4" t="s">
        <v>647</v>
      </c>
    </row>
    <row r="25" spans="1:4">
      <c r="A25" s="3" t="s">
        <v>638</v>
      </c>
    </row>
    <row r="26" spans="1:4">
      <c r="A26" s="4" t="s">
        <v>639</v>
      </c>
      <c r="B26" s="5" t="n">
        <v>-3465</v>
      </c>
      <c r="C26" s="5" t="n">
        <v>-5576</v>
      </c>
      <c r="D26" s="5" t="n">
        <v>-4273</v>
      </c>
    </row>
    <row r="27" spans="1:4">
      <c r="A27" s="4" t="s">
        <v>640</v>
      </c>
      <c r="B27" s="5" t="n">
        <v>64</v>
      </c>
      <c r="C27" s="5" t="n">
        <v>1477</v>
      </c>
      <c r="D27" s="5" t="n">
        <v>-2139</v>
      </c>
    </row>
    <row r="28" spans="1:4">
      <c r="A28" s="4" t="s">
        <v>94</v>
      </c>
      <c r="B28" s="5" t="n">
        <v>172</v>
      </c>
      <c r="C28" s="5" t="n">
        <v>-194</v>
      </c>
      <c r="D28" s="5" t="n">
        <v>167</v>
      </c>
    </row>
    <row r="29" spans="1:4">
      <c r="A29" s="4" t="s">
        <v>641</v>
      </c>
      <c r="B29" s="5" t="n">
        <v>236</v>
      </c>
      <c r="C29" s="5" t="n">
        <v>1283</v>
      </c>
      <c r="D29" s="5" t="n">
        <v>-1972</v>
      </c>
    </row>
    <row r="30" spans="1:4">
      <c r="A30" s="4" t="s">
        <v>642</v>
      </c>
      <c r="B30" s="5" t="n">
        <v>536</v>
      </c>
      <c r="C30" s="5" t="n">
        <v>851</v>
      </c>
      <c r="D30" s="5" t="n">
        <v>688</v>
      </c>
    </row>
    <row r="31" spans="1:4">
      <c r="A31" s="4" t="s">
        <v>643</v>
      </c>
      <c r="B31" s="5" t="n">
        <v>-415</v>
      </c>
      <c r="C31" s="5" t="n">
        <v>-23</v>
      </c>
      <c r="D31" s="5" t="n">
        <v>-19</v>
      </c>
    </row>
    <row r="32" spans="1:4">
      <c r="A32" s="4" t="s">
        <v>644</v>
      </c>
      <c r="B32" s="5" t="n">
        <v>121</v>
      </c>
      <c r="C32" s="5" t="n">
        <v>828</v>
      </c>
      <c r="D32" s="5" t="n">
        <v>669</v>
      </c>
    </row>
    <row r="33" spans="1:4">
      <c r="A33" s="4" t="s">
        <v>117</v>
      </c>
      <c r="B33" s="5" t="n">
        <v>357</v>
      </c>
      <c r="C33" s="5" t="n">
        <v>2111</v>
      </c>
      <c r="D33" s="5" t="n">
        <v>-1303</v>
      </c>
    </row>
    <row r="34" spans="1:4">
      <c r="A34" s="4" t="s">
        <v>645</v>
      </c>
      <c r="B34" s="5" t="n">
        <v>-3108</v>
      </c>
      <c r="C34" s="5" t="n">
        <v>-3465</v>
      </c>
      <c r="D34" s="5" t="n">
        <v>-5576</v>
      </c>
    </row>
    <row r="35" spans="1:4">
      <c r="A35" s="4" t="s">
        <v>648</v>
      </c>
    </row>
    <row r="36" spans="1:4">
      <c r="A36" s="3" t="s">
        <v>638</v>
      </c>
    </row>
    <row r="37" spans="1:4">
      <c r="A37" s="4" t="s">
        <v>639</v>
      </c>
      <c r="B37" s="5" t="n">
        <v>0</v>
      </c>
      <c r="C37" s="5" t="n">
        <v>0</v>
      </c>
      <c r="D37" s="5" t="n">
        <v>-240</v>
      </c>
    </row>
    <row r="38" spans="1:4">
      <c r="A38" s="4" t="s">
        <v>640</v>
      </c>
      <c r="B38" s="5" t="n">
        <v>0</v>
      </c>
      <c r="C38" s="5" t="n">
        <v>0</v>
      </c>
      <c r="D38" s="5" t="n">
        <v>0</v>
      </c>
    </row>
    <row r="39" spans="1:4">
      <c r="A39" s="4" t="s">
        <v>94</v>
      </c>
      <c r="B39" s="5" t="n">
        <v>0</v>
      </c>
      <c r="C39" s="5" t="n">
        <v>0</v>
      </c>
      <c r="D39" s="5" t="n">
        <v>0</v>
      </c>
    </row>
    <row r="40" spans="1:4">
      <c r="A40" s="4" t="s">
        <v>641</v>
      </c>
      <c r="B40" s="5" t="n">
        <v>0</v>
      </c>
      <c r="C40" s="5" t="n">
        <v>0</v>
      </c>
      <c r="D40" s="5" t="n">
        <v>0</v>
      </c>
    </row>
    <row r="41" spans="1:4">
      <c r="A41" s="4" t="s">
        <v>642</v>
      </c>
      <c r="B41" s="5" t="n">
        <v>0</v>
      </c>
      <c r="C41" s="5" t="n">
        <v>0</v>
      </c>
      <c r="D41" s="5" t="n">
        <v>312</v>
      </c>
    </row>
    <row r="42" spans="1:4">
      <c r="A42" s="4" t="s">
        <v>643</v>
      </c>
      <c r="B42" s="5" t="n">
        <v>0</v>
      </c>
      <c r="C42" s="5" t="n">
        <v>0</v>
      </c>
      <c r="D42" s="5" t="n">
        <v>-72</v>
      </c>
    </row>
    <row r="43" spans="1:4">
      <c r="A43" s="4" t="s">
        <v>644</v>
      </c>
      <c r="B43" s="5" t="n">
        <v>0</v>
      </c>
      <c r="C43" s="5" t="n">
        <v>0</v>
      </c>
      <c r="D43" s="5" t="n">
        <v>240</v>
      </c>
    </row>
    <row r="44" spans="1:4">
      <c r="A44" s="4" t="s">
        <v>117</v>
      </c>
      <c r="B44" s="5" t="n">
        <v>0</v>
      </c>
      <c r="C44" s="5" t="n">
        <v>0</v>
      </c>
      <c r="D44" s="5" t="n">
        <v>240</v>
      </c>
    </row>
    <row r="45" spans="1:4">
      <c r="A45" s="4" t="s">
        <v>645</v>
      </c>
      <c r="B45" s="5" t="n">
        <v>0</v>
      </c>
      <c r="C45" s="5" t="n">
        <v>0</v>
      </c>
      <c r="D45" s="5" t="n">
        <v>0</v>
      </c>
    </row>
    <row r="46" spans="1:4">
      <c r="A46" s="4" t="s">
        <v>649</v>
      </c>
    </row>
    <row r="47" spans="1:4">
      <c r="A47" s="3" t="s">
        <v>638</v>
      </c>
    </row>
    <row r="48" spans="1:4">
      <c r="A48" s="4" t="s">
        <v>639</v>
      </c>
      <c r="B48" s="5" t="n">
        <v>-35293</v>
      </c>
      <c r="C48" s="5" t="n">
        <v>-40115</v>
      </c>
      <c r="D48" s="5" t="n">
        <v>-38522</v>
      </c>
    </row>
    <row r="49" spans="1:4">
      <c r="A49" s="4" t="s">
        <v>645</v>
      </c>
      <c r="B49" s="6" t="n">
        <v>-37237</v>
      </c>
      <c r="C49" s="6" t="n">
        <v>-35293</v>
      </c>
      <c r="D49" s="6" t="n">
        <v>-401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4" t="s">
        <v>653</v>
      </c>
    </row>
    <row r="5" spans="1:3">
      <c r="A5" s="4" t="s">
        <v>654</v>
      </c>
      <c r="B5" s="6" t="n">
        <v>15000000</v>
      </c>
      <c r="C5" s="6" t="n">
        <v>13000000</v>
      </c>
    </row>
    <row r="6" spans="1:3">
      <c r="A6" s="4" t="s">
        <v>655</v>
      </c>
      <c r="B6" s="5" t="n">
        <v>2000000</v>
      </c>
      <c r="C6" s="6" t="n">
        <v>3000000</v>
      </c>
    </row>
    <row r="7" spans="1:3">
      <c r="A7" s="4" t="s">
        <v>656</v>
      </c>
      <c r="B7" s="6" t="n">
        <v>0</v>
      </c>
    </row>
    <row r="8" spans="1:3">
      <c r="A8" s="4" t="s">
        <v>657</v>
      </c>
      <c r="B8" s="4" t="s">
        <v>658</v>
      </c>
      <c r="C8" s="4" t="s">
        <v>659</v>
      </c>
    </row>
    <row r="9" spans="1:3">
      <c r="A9" s="4" t="s">
        <v>660</v>
      </c>
    </row>
    <row r="10" spans="1:3">
      <c r="A10" s="3" t="s">
        <v>651</v>
      </c>
    </row>
    <row r="11" spans="1:3">
      <c r="A11" s="4" t="s">
        <v>661</v>
      </c>
      <c r="B11" s="6" t="n">
        <v>17000000</v>
      </c>
      <c r="C11" s="6" t="n">
        <v>16000000</v>
      </c>
    </row>
    <row r="12" spans="1:3">
      <c r="A12" s="4" t="s">
        <v>662</v>
      </c>
    </row>
    <row r="13" spans="1:3">
      <c r="A13" s="3" t="s">
        <v>651</v>
      </c>
    </row>
    <row r="14" spans="1:3">
      <c r="A14" s="4" t="s">
        <v>663</v>
      </c>
      <c r="B14" s="5" t="n">
        <v>4000000</v>
      </c>
      <c r="C14" s="5" t="n">
        <v>3000000</v>
      </c>
    </row>
    <row r="15" spans="1:3">
      <c r="A15" s="4" t="s">
        <v>664</v>
      </c>
      <c r="B15" s="5" t="n">
        <v>-4000000</v>
      </c>
      <c r="C15" s="6" t="n">
        <v>-4000000</v>
      </c>
    </row>
    <row r="16" spans="1:3">
      <c r="A16" s="4" t="s">
        <v>402</v>
      </c>
    </row>
    <row r="17" spans="1:3">
      <c r="A17" s="3" t="s">
        <v>651</v>
      </c>
    </row>
    <row r="18" spans="1:3">
      <c r="A18" s="4" t="s">
        <v>665</v>
      </c>
      <c r="B18" s="5" t="n">
        <v>1000000</v>
      </c>
    </row>
    <row r="19" spans="1:3">
      <c r="A19" s="4" t="s">
        <v>414</v>
      </c>
    </row>
    <row r="20" spans="1:3">
      <c r="A20" s="3" t="s">
        <v>651</v>
      </c>
    </row>
    <row r="21" spans="1:3">
      <c r="A21" s="4" t="s">
        <v>665</v>
      </c>
      <c r="B21" s="6" t="n">
        <v>3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66</v>
      </c>
      <c r="B1" s="2" t="s">
        <v>1</v>
      </c>
    </row>
    <row r="2" spans="1:4">
      <c r="B2" s="2" t="s">
        <v>667</v>
      </c>
      <c r="C2" s="2" t="s">
        <v>470</v>
      </c>
      <c r="D2" s="2" t="s">
        <v>471</v>
      </c>
    </row>
    <row r="3" spans="1:4">
      <c r="A3" s="4" t="s">
        <v>668</v>
      </c>
    </row>
    <row r="4" spans="1:4">
      <c r="A4" s="3" t="s">
        <v>669</v>
      </c>
    </row>
    <row r="5" spans="1:4">
      <c r="A5" s="4" t="s">
        <v>670</v>
      </c>
      <c r="B5" s="6" t="n">
        <v>3</v>
      </c>
      <c r="C5" s="6" t="n">
        <v>3</v>
      </c>
      <c r="D5" s="6" t="n">
        <v>3</v>
      </c>
    </row>
    <row r="6" spans="1:4">
      <c r="A6" s="4" t="s">
        <v>671</v>
      </c>
    </row>
    <row r="7" spans="1:4">
      <c r="A7" s="3" t="s">
        <v>669</v>
      </c>
    </row>
    <row r="8" spans="1:4">
      <c r="A8" s="4" t="s">
        <v>672</v>
      </c>
      <c r="B8" s="4" t="s">
        <v>653</v>
      </c>
      <c r="C8" s="4" t="s">
        <v>653</v>
      </c>
      <c r="D8" s="4" t="s">
        <v>653</v>
      </c>
    </row>
    <row r="9" spans="1:4">
      <c r="A9" s="4" t="s">
        <v>673</v>
      </c>
    </row>
    <row r="10" spans="1:4">
      <c r="A10" s="3" t="s">
        <v>669</v>
      </c>
    </row>
    <row r="11" spans="1:4">
      <c r="A11" s="4" t="s">
        <v>674</v>
      </c>
      <c r="B11" s="5" t="n">
        <v>14</v>
      </c>
    </row>
    <row r="12" spans="1:4">
      <c r="A12" s="4" t="s">
        <v>670</v>
      </c>
      <c r="B12" s="6" t="n">
        <v>5</v>
      </c>
      <c r="C12" s="6" t="n">
        <v>4</v>
      </c>
      <c r="D12" s="6"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80</v>
      </c>
    </row>
    <row r="3" spans="1:4">
      <c r="A3" s="3" t="s">
        <v>221</v>
      </c>
    </row>
    <row r="4" spans="1:4">
      <c r="A4" s="4" t="s">
        <v>676</v>
      </c>
      <c r="B4" s="6" t="n">
        <v>4</v>
      </c>
      <c r="C4" s="6" t="n">
        <v>3</v>
      </c>
      <c r="D4" s="6"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80</v>
      </c>
    </row>
    <row r="3" spans="1:4">
      <c r="A3" s="3" t="s">
        <v>678</v>
      </c>
    </row>
    <row r="4" spans="1:4">
      <c r="A4" s="4" t="s">
        <v>679</v>
      </c>
      <c r="B4" s="6" t="n">
        <v>19</v>
      </c>
      <c r="C4" s="6" t="n">
        <v>11</v>
      </c>
      <c r="D4" s="6" t="n">
        <v>10</v>
      </c>
    </row>
    <row r="5" spans="1:4">
      <c r="A5" s="4" t="s">
        <v>28</v>
      </c>
    </row>
    <row r="6" spans="1:4">
      <c r="A6" s="3" t="s">
        <v>678</v>
      </c>
    </row>
    <row r="7" spans="1:4">
      <c r="A7" s="4" t="s">
        <v>680</v>
      </c>
      <c r="B7" s="10" t="n">
        <v>12.2</v>
      </c>
    </row>
    <row r="8" spans="1:4">
      <c r="A8" s="4" t="s">
        <v>681</v>
      </c>
      <c r="B8" s="10" t="n">
        <v>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82</v>
      </c>
      <c r="B1" s="2" t="s">
        <v>375</v>
      </c>
      <c r="C1" s="2" t="s">
        <v>1</v>
      </c>
    </row>
    <row r="2" spans="1:5">
      <c r="B2" s="2" t="s">
        <v>683</v>
      </c>
      <c r="C2" s="2" t="s">
        <v>2</v>
      </c>
      <c r="D2" s="2" t="s">
        <v>32</v>
      </c>
      <c r="E2" s="2" t="s">
        <v>80</v>
      </c>
    </row>
    <row r="3" spans="1:5">
      <c r="A3" s="3" t="s">
        <v>678</v>
      </c>
    </row>
    <row r="4" spans="1:5">
      <c r="A4" s="4" t="s">
        <v>684</v>
      </c>
      <c r="C4" s="6" t="n">
        <v>7</v>
      </c>
      <c r="D4" s="6" t="n">
        <v>6</v>
      </c>
      <c r="E4" s="6" t="n">
        <v>6</v>
      </c>
    </row>
    <row r="5" spans="1:5">
      <c r="A5" s="4" t="s">
        <v>685</v>
      </c>
    </row>
    <row r="6" spans="1:5">
      <c r="A6" s="3" t="s">
        <v>678</v>
      </c>
    </row>
    <row r="7" spans="1:5">
      <c r="A7" s="4" t="s">
        <v>686</v>
      </c>
      <c r="C7" s="4" t="s">
        <v>687</v>
      </c>
    </row>
    <row r="8" spans="1:5">
      <c r="A8" s="4" t="s">
        <v>688</v>
      </c>
      <c r="C8" s="4" t="s">
        <v>410</v>
      </c>
    </row>
    <row r="9" spans="1:5">
      <c r="A9" s="4" t="s">
        <v>689</v>
      </c>
      <c r="C9" s="6" t="n">
        <v>7</v>
      </c>
      <c r="D9" s="6" t="n">
        <v>7</v>
      </c>
      <c r="E9" s="6" t="n">
        <v>7</v>
      </c>
    </row>
    <row r="10" spans="1:5">
      <c r="A10" s="4" t="s">
        <v>690</v>
      </c>
      <c r="C10" s="6" t="n">
        <v>6</v>
      </c>
    </row>
    <row r="11" spans="1:5">
      <c r="A11" s="4" t="s">
        <v>691</v>
      </c>
      <c r="C11" s="4" t="s">
        <v>692</v>
      </c>
    </row>
    <row r="12" spans="1:5">
      <c r="A12" s="3" t="s">
        <v>693</v>
      </c>
    </row>
    <row r="13" spans="1:5">
      <c r="A13" s="4" t="s">
        <v>694</v>
      </c>
      <c r="B13" s="5" t="n">
        <v>485000</v>
      </c>
      <c r="C13" s="5" t="n">
        <v>832000</v>
      </c>
      <c r="D13" s="5" t="n">
        <v>735000</v>
      </c>
      <c r="E13" s="5" t="n">
        <v>485000</v>
      </c>
    </row>
    <row r="14" spans="1:5">
      <c r="A14" s="4" t="s">
        <v>695</v>
      </c>
      <c r="C14" s="5" t="n">
        <v>252865</v>
      </c>
      <c r="D14" s="5" t="n">
        <v>314862</v>
      </c>
      <c r="E14" s="5" t="n">
        <v>409000</v>
      </c>
    </row>
    <row r="15" spans="1:5">
      <c r="A15" s="4" t="s">
        <v>696</v>
      </c>
      <c r="C15" s="5" t="n">
        <v>-259000</v>
      </c>
      <c r="D15" s="5" t="n">
        <v>-218000</v>
      </c>
      <c r="E15" s="5" t="n">
        <v>-145000</v>
      </c>
    </row>
    <row r="16" spans="1:5">
      <c r="A16" s="4" t="s">
        <v>697</v>
      </c>
      <c r="C16" s="5" t="n">
        <v>-14000</v>
      </c>
      <c r="D16" s="5" t="n">
        <v>0</v>
      </c>
      <c r="E16" s="5" t="n">
        <v>-14000</v>
      </c>
    </row>
    <row r="17" spans="1:5">
      <c r="A17" s="4" t="s">
        <v>698</v>
      </c>
      <c r="C17" s="5" t="n">
        <v>812000</v>
      </c>
      <c r="D17" s="5" t="n">
        <v>832000</v>
      </c>
      <c r="E17" s="5" t="n">
        <v>735000</v>
      </c>
    </row>
    <row r="18" spans="1:5">
      <c r="A18" s="3" t="s">
        <v>699</v>
      </c>
    </row>
    <row r="19" spans="1:5">
      <c r="A19" s="4" t="s">
        <v>700</v>
      </c>
      <c r="B19" s="7" t="n">
        <v>27.21</v>
      </c>
      <c r="C19" s="6" t="n">
        <v>21</v>
      </c>
      <c r="D19" s="7" t="n">
        <v>21.59</v>
      </c>
      <c r="E19" s="7" t="n">
        <v>27.21</v>
      </c>
    </row>
    <row r="20" spans="1:5">
      <c r="A20" s="4" t="s">
        <v>701</v>
      </c>
      <c r="C20" s="8" t="n">
        <v>26.6</v>
      </c>
      <c r="D20" s="8" t="n">
        <v>20.95</v>
      </c>
      <c r="E20" s="8" t="n">
        <v>18.28</v>
      </c>
    </row>
    <row r="21" spans="1:5">
      <c r="A21" s="4" t="s">
        <v>702</v>
      </c>
      <c r="C21" s="8" t="n">
        <v>21.39</v>
      </c>
      <c r="D21" s="8" t="n">
        <v>22.94</v>
      </c>
      <c r="E21" s="8" t="n">
        <v>30.86</v>
      </c>
    </row>
    <row r="22" spans="1:5">
      <c r="A22" s="4" t="s">
        <v>703</v>
      </c>
      <c r="C22" s="8" t="n">
        <v>22.83</v>
      </c>
      <c r="D22" s="8" t="n">
        <v>23.55</v>
      </c>
      <c r="E22" s="8" t="n">
        <v>22.61</v>
      </c>
    </row>
    <row r="23" spans="1:5">
      <c r="A23" s="4" t="s">
        <v>704</v>
      </c>
      <c r="C23" s="8" t="n">
        <v>22.59</v>
      </c>
      <c r="D23" s="5" t="n">
        <v>21</v>
      </c>
      <c r="E23" s="8" t="n">
        <v>21.59</v>
      </c>
    </row>
    <row r="24" spans="1:5">
      <c r="A24" s="4" t="s">
        <v>705</v>
      </c>
    </row>
    <row r="25" spans="1:5">
      <c r="A25" s="3" t="s">
        <v>706</v>
      </c>
    </row>
    <row r="26" spans="1:5">
      <c r="A26" s="4" t="s">
        <v>707</v>
      </c>
      <c r="C26" s="7" t="n">
        <v>29.74</v>
      </c>
      <c r="D26" s="7" t="n">
        <v>23.5</v>
      </c>
      <c r="E26" s="7" t="n">
        <v>16.36</v>
      </c>
    </row>
    <row r="27" spans="1:5">
      <c r="A27" s="4" t="s">
        <v>708</v>
      </c>
    </row>
    <row r="28" spans="1:5">
      <c r="A28" s="3" t="s">
        <v>693</v>
      </c>
    </row>
    <row r="29" spans="1:5">
      <c r="A29" s="4" t="s">
        <v>695</v>
      </c>
      <c r="E29" s="5" t="n">
        <v>361131</v>
      </c>
    </row>
    <row r="30" spans="1:5">
      <c r="A30" s="4" t="s">
        <v>709</v>
      </c>
    </row>
    <row r="31" spans="1:5">
      <c r="A31" s="3" t="s">
        <v>678</v>
      </c>
    </row>
    <row r="32" spans="1:5">
      <c r="A32" s="4" t="s">
        <v>688</v>
      </c>
      <c r="B32" s="4" t="s">
        <v>565</v>
      </c>
    </row>
    <row r="33" spans="1:5">
      <c r="A33" s="3" t="s">
        <v>693</v>
      </c>
    </row>
    <row r="34" spans="1:5">
      <c r="A34" s="4" t="s">
        <v>695</v>
      </c>
      <c r="B34" s="5" t="n">
        <v>4816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37"/>
    <col customWidth="1" max="6" min="6" width="31"/>
    <col customWidth="1" max="7" min="7" width="25"/>
    <col customWidth="1" max="8" min="8" width="21"/>
    <col customWidth="1" max="9" min="9" width="33"/>
    <col customWidth="1" max="10" min="10" width="21"/>
    <col customWidth="1" max="11" min="11" width="33"/>
  </cols>
  <sheetData>
    <row r="1" spans="1:11">
      <c r="A1" s="1" t="s">
        <v>121</v>
      </c>
      <c r="B1" s="2" t="s">
        <v>122</v>
      </c>
      <c r="C1" s="2" t="s">
        <v>123</v>
      </c>
      <c r="D1" s="2" t="s">
        <v>124</v>
      </c>
      <c r="E1" s="2" t="s">
        <v>125</v>
      </c>
      <c r="F1" s="2" t="s">
        <v>126</v>
      </c>
      <c r="G1" s="2" t="s">
        <v>127</v>
      </c>
      <c r="H1" s="2" t="s">
        <v>28</v>
      </c>
      <c r="I1" s="2" t="s">
        <v>128</v>
      </c>
      <c r="J1" s="2" t="s">
        <v>30</v>
      </c>
      <c r="K1" s="2" t="s">
        <v>129</v>
      </c>
    </row>
    <row r="2" spans="1:11">
      <c r="A2" s="4" t="s">
        <v>130</v>
      </c>
      <c r="I2" s="5" t="n">
        <v>26474</v>
      </c>
      <c r="K2" s="5" t="n">
        <v>306</v>
      </c>
    </row>
    <row r="3" spans="1:11">
      <c r="A3" s="4" t="s">
        <v>131</v>
      </c>
      <c r="B3" s="6" t="n">
        <v>538551</v>
      </c>
      <c r="C3" s="6" t="n">
        <v>26211</v>
      </c>
      <c r="D3" s="6" t="n">
        <v>520066</v>
      </c>
      <c r="E3" s="6" t="n">
        <v>-38522</v>
      </c>
      <c r="F3" s="6" t="n">
        <v>534535</v>
      </c>
      <c r="G3" s="6" t="n">
        <v>4016</v>
      </c>
      <c r="I3" s="6" t="n">
        <v>26474</v>
      </c>
      <c r="K3" s="6" t="n">
        <v>306</v>
      </c>
    </row>
    <row r="4" spans="1:11">
      <c r="A4" s="3" t="s">
        <v>132</v>
      </c>
    </row>
    <row r="5" spans="1:11">
      <c r="A5" s="4" t="s">
        <v>97</v>
      </c>
      <c r="B5" s="5" t="n">
        <v>-17588</v>
      </c>
      <c r="C5" s="5" t="n">
        <v>0</v>
      </c>
      <c r="D5" s="5" t="n">
        <v>-19409</v>
      </c>
      <c r="E5" s="5" t="n">
        <v>0</v>
      </c>
      <c r="F5" s="5" t="n">
        <v>-19409</v>
      </c>
      <c r="G5" s="5" t="n">
        <v>1821</v>
      </c>
      <c r="I5" s="5" t="n">
        <v>0</v>
      </c>
      <c r="K5" s="5" t="n">
        <v>0</v>
      </c>
    </row>
    <row r="6" spans="1:11">
      <c r="A6" s="4" t="s">
        <v>133</v>
      </c>
      <c r="B6" s="5" t="n">
        <v>-1593</v>
      </c>
      <c r="C6" s="5" t="n">
        <v>0</v>
      </c>
      <c r="D6" s="5" t="n">
        <v>0</v>
      </c>
      <c r="E6" s="5" t="n">
        <v>-1593</v>
      </c>
      <c r="F6" s="5" t="n">
        <v>-1593</v>
      </c>
      <c r="G6" s="5" t="n">
        <v>0</v>
      </c>
      <c r="I6" s="5" t="n">
        <v>0</v>
      </c>
      <c r="K6" s="5" t="n">
        <v>0</v>
      </c>
    </row>
    <row r="7" spans="1:11">
      <c r="A7" s="4" t="s">
        <v>134</v>
      </c>
      <c r="B7" s="5" t="n">
        <v>-2126</v>
      </c>
      <c r="C7" s="5" t="n">
        <v>0</v>
      </c>
      <c r="D7" s="5" t="n">
        <v>0</v>
      </c>
      <c r="E7" s="5" t="n">
        <v>0</v>
      </c>
      <c r="F7" s="5" t="n">
        <v>0</v>
      </c>
      <c r="G7" s="5" t="n">
        <v>-2126</v>
      </c>
      <c r="I7" s="6" t="n">
        <v>0</v>
      </c>
      <c r="K7" s="6" t="n">
        <v>0</v>
      </c>
    </row>
    <row r="8" spans="1:11">
      <c r="A8" s="4" t="s">
        <v>135</v>
      </c>
      <c r="I8" s="5" t="n">
        <v>-203</v>
      </c>
      <c r="K8" s="5" t="n">
        <v>0</v>
      </c>
    </row>
    <row r="9" spans="1:11">
      <c r="A9" s="4" t="s">
        <v>135</v>
      </c>
      <c r="B9" s="5" t="n">
        <v>-3479</v>
      </c>
      <c r="C9" s="5" t="n">
        <v>-3276</v>
      </c>
      <c r="D9" s="5" t="n">
        <v>0</v>
      </c>
      <c r="E9" s="5" t="n">
        <v>0</v>
      </c>
      <c r="F9" s="5" t="n">
        <v>-3479</v>
      </c>
      <c r="G9" s="5" t="n">
        <v>0</v>
      </c>
      <c r="I9" s="6" t="n">
        <v>-203</v>
      </c>
      <c r="K9" s="6" t="n">
        <v>0</v>
      </c>
    </row>
    <row r="10" spans="1:11">
      <c r="A10" s="4" t="s">
        <v>136</v>
      </c>
      <c r="I10" s="5" t="n">
        <v>-132</v>
      </c>
      <c r="K10" s="5" t="n">
        <v>0</v>
      </c>
    </row>
    <row r="11" spans="1:11">
      <c r="A11" s="4" t="s">
        <v>136</v>
      </c>
      <c r="B11" s="5" t="n">
        <v>-2213</v>
      </c>
      <c r="C11" s="5" t="n">
        <v>-2081</v>
      </c>
      <c r="D11" s="5" t="n">
        <v>0</v>
      </c>
      <c r="E11" s="5" t="n">
        <v>0</v>
      </c>
      <c r="F11" s="5" t="n">
        <v>-2213</v>
      </c>
      <c r="G11" s="5" t="n">
        <v>0</v>
      </c>
      <c r="I11" s="6" t="n">
        <v>-132</v>
      </c>
      <c r="K11" s="6" t="n">
        <v>0</v>
      </c>
    </row>
    <row r="12" spans="1:11">
      <c r="A12" s="4" t="s">
        <v>137</v>
      </c>
      <c r="I12" s="5" t="n">
        <v>343</v>
      </c>
      <c r="K12" s="5" t="n">
        <v>0</v>
      </c>
    </row>
    <row r="13" spans="1:11">
      <c r="A13" s="4" t="s">
        <v>137</v>
      </c>
      <c r="B13" s="5" t="n">
        <v>0</v>
      </c>
      <c r="C13" s="5" t="n">
        <v>-343</v>
      </c>
      <c r="D13" s="5" t="n">
        <v>0</v>
      </c>
      <c r="E13" s="5" t="n">
        <v>0</v>
      </c>
      <c r="F13" s="5" t="n">
        <v>0</v>
      </c>
      <c r="G13" s="5" t="n">
        <v>0</v>
      </c>
      <c r="I13" s="6" t="n">
        <v>343</v>
      </c>
      <c r="K13" s="6" t="n">
        <v>0</v>
      </c>
    </row>
    <row r="14" spans="1:11">
      <c r="A14" s="4" t="s">
        <v>138</v>
      </c>
      <c r="B14" s="5" t="n">
        <v>10437</v>
      </c>
      <c r="C14" s="5" t="n">
        <v>10437</v>
      </c>
      <c r="D14" s="5" t="n">
        <v>0</v>
      </c>
      <c r="E14" s="5" t="n">
        <v>0</v>
      </c>
      <c r="F14" s="5" t="n">
        <v>10437</v>
      </c>
      <c r="G14" s="5" t="n">
        <v>0</v>
      </c>
      <c r="I14" s="5" t="n">
        <v>0</v>
      </c>
      <c r="K14" s="5" t="n">
        <v>0</v>
      </c>
    </row>
    <row r="15" spans="1:11">
      <c r="A15" s="4" t="s">
        <v>139</v>
      </c>
      <c r="B15" s="5" t="n">
        <v>-20557</v>
      </c>
      <c r="C15" s="5" t="n">
        <v>0</v>
      </c>
      <c r="D15" s="5" t="n">
        <v>-20557</v>
      </c>
      <c r="E15" s="5" t="n">
        <v>0</v>
      </c>
      <c r="F15" s="5" t="n">
        <v>-20557</v>
      </c>
      <c r="G15" s="5" t="n">
        <v>0</v>
      </c>
      <c r="I15" s="6" t="n">
        <v>0</v>
      </c>
      <c r="K15" s="6" t="n">
        <v>0</v>
      </c>
    </row>
    <row r="16" spans="1:11">
      <c r="A16" s="4" t="s">
        <v>140</v>
      </c>
      <c r="I16" s="5" t="n">
        <v>26482</v>
      </c>
      <c r="K16" s="5" t="n">
        <v>306</v>
      </c>
    </row>
    <row r="17" spans="1:11">
      <c r="A17" s="4" t="s">
        <v>141</v>
      </c>
      <c r="B17" s="5" t="n">
        <v>501432</v>
      </c>
      <c r="C17" s="5" t="n">
        <v>30948</v>
      </c>
      <c r="D17" s="5" t="n">
        <v>480100</v>
      </c>
      <c r="E17" s="5" t="n">
        <v>-40115</v>
      </c>
      <c r="F17" s="5" t="n">
        <v>497721</v>
      </c>
      <c r="G17" s="5" t="n">
        <v>3711</v>
      </c>
      <c r="I17" s="6" t="n">
        <v>26482</v>
      </c>
      <c r="K17" s="6" t="n">
        <v>306</v>
      </c>
    </row>
    <row r="18" spans="1:11">
      <c r="A18" s="3" t="s">
        <v>132</v>
      </c>
    </row>
    <row r="19" spans="1:11">
      <c r="A19" s="4" t="s">
        <v>97</v>
      </c>
      <c r="B19" s="5" t="n">
        <v>46978</v>
      </c>
      <c r="C19" s="5" t="n">
        <v>0</v>
      </c>
      <c r="D19" s="5" t="n">
        <v>44511</v>
      </c>
      <c r="E19" s="5" t="n">
        <v>0</v>
      </c>
      <c r="F19" s="5" t="n">
        <v>44511</v>
      </c>
      <c r="G19" s="5" t="n">
        <v>2467</v>
      </c>
      <c r="I19" s="5" t="n">
        <v>0</v>
      </c>
      <c r="K19" s="5" t="n">
        <v>0</v>
      </c>
    </row>
    <row r="20" spans="1:11">
      <c r="A20" s="4" t="s">
        <v>133</v>
      </c>
      <c r="B20" s="5" t="n">
        <v>4822</v>
      </c>
      <c r="C20" s="5" t="n">
        <v>0</v>
      </c>
      <c r="D20" s="5" t="n">
        <v>0</v>
      </c>
      <c r="E20" s="5" t="n">
        <v>4822</v>
      </c>
      <c r="F20" s="5" t="n">
        <v>4822</v>
      </c>
      <c r="G20" s="5" t="n">
        <v>0</v>
      </c>
      <c r="I20" s="5" t="n">
        <v>0</v>
      </c>
      <c r="K20" s="5" t="n">
        <v>0</v>
      </c>
    </row>
    <row r="21" spans="1:11">
      <c r="A21" s="4" t="s">
        <v>134</v>
      </c>
      <c r="B21" s="5" t="n">
        <v>-2271</v>
      </c>
      <c r="C21" s="5" t="n">
        <v>0</v>
      </c>
      <c r="D21" s="5" t="n">
        <v>0</v>
      </c>
      <c r="E21" s="5" t="n">
        <v>0</v>
      </c>
      <c r="F21" s="5" t="n">
        <v>0</v>
      </c>
      <c r="G21" s="5" t="n">
        <v>-2271</v>
      </c>
      <c r="I21" s="6" t="n">
        <v>0</v>
      </c>
      <c r="K21" s="6" t="n">
        <v>0</v>
      </c>
    </row>
    <row r="22" spans="1:11">
      <c r="A22" s="4" t="s">
        <v>142</v>
      </c>
      <c r="I22" s="5" t="n">
        <v>106</v>
      </c>
      <c r="K22" s="5" t="n">
        <v>-106</v>
      </c>
    </row>
    <row r="23" spans="1:11">
      <c r="A23" s="4" t="s">
        <v>142</v>
      </c>
      <c r="B23" s="5" t="n">
        <v>0</v>
      </c>
      <c r="C23" s="5" t="n">
        <v>0</v>
      </c>
      <c r="D23" s="5" t="n">
        <v>0</v>
      </c>
      <c r="E23" s="5" t="n">
        <v>0</v>
      </c>
      <c r="F23" s="5" t="n">
        <v>0</v>
      </c>
      <c r="G23" s="5" t="n">
        <v>0</v>
      </c>
      <c r="I23" s="6" t="n">
        <v>106</v>
      </c>
      <c r="K23" s="6" t="n">
        <v>-106</v>
      </c>
    </row>
    <row r="24" spans="1:11">
      <c r="A24" s="4" t="s">
        <v>136</v>
      </c>
      <c r="I24" s="5" t="n">
        <v>-148</v>
      </c>
      <c r="K24" s="5" t="n">
        <v>0</v>
      </c>
    </row>
    <row r="25" spans="1:11">
      <c r="A25" s="4" t="s">
        <v>136</v>
      </c>
      <c r="B25" s="5" t="n">
        <v>-3474</v>
      </c>
      <c r="C25" s="5" t="n">
        <v>-3326</v>
      </c>
      <c r="D25" s="5" t="n">
        <v>0</v>
      </c>
      <c r="E25" s="5" t="n">
        <v>0</v>
      </c>
      <c r="F25" s="5" t="n">
        <v>-3474</v>
      </c>
      <c r="G25" s="5" t="n">
        <v>0</v>
      </c>
      <c r="I25" s="6" t="n">
        <v>-148</v>
      </c>
      <c r="K25" s="6" t="n">
        <v>0</v>
      </c>
    </row>
    <row r="26" spans="1:11">
      <c r="A26" s="4" t="s">
        <v>137</v>
      </c>
      <c r="I26" s="5" t="n">
        <v>419</v>
      </c>
      <c r="K26" s="5" t="n">
        <v>0</v>
      </c>
    </row>
    <row r="27" spans="1:11">
      <c r="A27" s="4" t="s">
        <v>137</v>
      </c>
      <c r="B27" s="5" t="n">
        <v>0</v>
      </c>
      <c r="C27" s="5" t="n">
        <v>-419</v>
      </c>
      <c r="D27" s="5" t="n">
        <v>0</v>
      </c>
      <c r="E27" s="5" t="n">
        <v>0</v>
      </c>
      <c r="F27" s="5" t="n">
        <v>0</v>
      </c>
      <c r="G27" s="5" t="n">
        <v>0</v>
      </c>
      <c r="I27" s="6" t="n">
        <v>419</v>
      </c>
      <c r="K27" s="6" t="n">
        <v>0</v>
      </c>
    </row>
    <row r="28" spans="1:11">
      <c r="A28" s="4" t="s">
        <v>138</v>
      </c>
      <c r="B28" s="5" t="n">
        <v>10847</v>
      </c>
      <c r="C28" s="5" t="n">
        <v>10847</v>
      </c>
      <c r="D28" s="5" t="n">
        <v>0</v>
      </c>
      <c r="E28" s="5" t="n">
        <v>0</v>
      </c>
      <c r="F28" s="5" t="n">
        <v>10847</v>
      </c>
      <c r="G28" s="5" t="n">
        <v>0</v>
      </c>
      <c r="I28" s="5" t="n">
        <v>0</v>
      </c>
      <c r="K28" s="5" t="n">
        <v>0</v>
      </c>
    </row>
    <row r="29" spans="1:11">
      <c r="A29" s="4" t="s">
        <v>139</v>
      </c>
      <c r="B29" s="5" t="n">
        <v>-20841</v>
      </c>
      <c r="C29" s="5" t="n">
        <v>0</v>
      </c>
      <c r="D29" s="5" t="n">
        <v>-20841</v>
      </c>
      <c r="E29" s="5" t="n">
        <v>0</v>
      </c>
      <c r="F29" s="5" t="n">
        <v>-20841</v>
      </c>
      <c r="G29" s="5" t="n">
        <v>0</v>
      </c>
      <c r="I29" s="6" t="n">
        <v>0</v>
      </c>
      <c r="K29" s="6" t="n">
        <v>0</v>
      </c>
    </row>
    <row r="30" spans="1:11">
      <c r="A30" s="4" t="s">
        <v>143</v>
      </c>
      <c r="H30" s="5" t="n">
        <v>26859</v>
      </c>
      <c r="I30" s="5" t="n">
        <v>26859</v>
      </c>
      <c r="J30" s="5" t="n">
        <v>200</v>
      </c>
      <c r="K30" s="5" t="n">
        <v>200</v>
      </c>
    </row>
    <row r="31" spans="1:11">
      <c r="A31" s="4" t="s">
        <v>144</v>
      </c>
      <c r="B31" s="5" t="n">
        <v>537493</v>
      </c>
      <c r="C31" s="5" t="n">
        <v>38050</v>
      </c>
      <c r="D31" s="5" t="n">
        <v>503770</v>
      </c>
      <c r="E31" s="5" t="n">
        <v>-35293</v>
      </c>
      <c r="F31" s="5" t="n">
        <v>533586</v>
      </c>
      <c r="G31" s="5" t="n">
        <v>3907</v>
      </c>
      <c r="I31" s="6" t="n">
        <v>26859</v>
      </c>
      <c r="K31" s="6" t="n">
        <v>200</v>
      </c>
    </row>
    <row r="32" spans="1:11">
      <c r="A32" s="3" t="s">
        <v>132</v>
      </c>
    </row>
    <row r="33" spans="1:11">
      <c r="A33" s="4" t="s">
        <v>97</v>
      </c>
      <c r="B33" s="5" t="n">
        <v>159789</v>
      </c>
      <c r="C33" s="5" t="n">
        <v>0</v>
      </c>
      <c r="D33" s="5" t="n">
        <v>156451</v>
      </c>
      <c r="E33" s="5" t="n">
        <v>0</v>
      </c>
      <c r="F33" s="5" t="n">
        <v>156451</v>
      </c>
      <c r="G33" s="5" t="n">
        <v>3338</v>
      </c>
      <c r="I33" s="5" t="n">
        <v>0</v>
      </c>
      <c r="K33" s="5" t="n">
        <v>0</v>
      </c>
    </row>
    <row r="34" spans="1:11">
      <c r="A34" s="4" t="s">
        <v>133</v>
      </c>
      <c r="B34" s="5" t="n">
        <v>-1944</v>
      </c>
      <c r="C34" s="5" t="n">
        <v>0</v>
      </c>
      <c r="D34" s="5" t="n">
        <v>0</v>
      </c>
      <c r="E34" s="5" t="n">
        <v>-1944</v>
      </c>
      <c r="F34" s="5" t="n">
        <v>-1944</v>
      </c>
      <c r="G34" s="5" t="n">
        <v>0</v>
      </c>
      <c r="I34" s="5" t="n">
        <v>0</v>
      </c>
      <c r="K34" s="5" t="n">
        <v>0</v>
      </c>
    </row>
    <row r="35" spans="1:11">
      <c r="A35" s="4" t="s">
        <v>145</v>
      </c>
      <c r="B35" s="5" t="n">
        <v>517</v>
      </c>
      <c r="C35" s="5" t="n">
        <v>0</v>
      </c>
      <c r="D35" s="5" t="n">
        <v>517</v>
      </c>
      <c r="E35" s="5" t="n">
        <v>0</v>
      </c>
      <c r="F35" s="5" t="n">
        <v>517</v>
      </c>
      <c r="G35" s="5" t="n">
        <v>0</v>
      </c>
      <c r="I35" s="5" t="n">
        <v>0</v>
      </c>
      <c r="K35" s="5" t="n">
        <v>0</v>
      </c>
    </row>
    <row r="36" spans="1:11">
      <c r="A36" s="4" t="s">
        <v>134</v>
      </c>
      <c r="B36" s="5" t="n">
        <v>-2796</v>
      </c>
      <c r="C36" s="5" t="n">
        <v>0</v>
      </c>
      <c r="D36" s="5" t="n">
        <v>0</v>
      </c>
      <c r="E36" s="5" t="n">
        <v>0</v>
      </c>
      <c r="F36" s="5" t="n">
        <v>0</v>
      </c>
      <c r="G36" s="5" t="n">
        <v>-2796</v>
      </c>
      <c r="I36" s="5" t="n">
        <v>0</v>
      </c>
      <c r="K36" s="5" t="n">
        <v>0</v>
      </c>
    </row>
    <row r="37" spans="1:11">
      <c r="A37" s="4" t="s">
        <v>146</v>
      </c>
      <c r="B37" s="5" t="n">
        <v>-600</v>
      </c>
      <c r="C37" s="5" t="n">
        <v>0</v>
      </c>
      <c r="D37" s="5" t="n">
        <v>-183</v>
      </c>
      <c r="E37" s="5" t="n">
        <v>0</v>
      </c>
      <c r="F37" s="5" t="n">
        <v>-183</v>
      </c>
      <c r="G37" s="5" t="n">
        <v>-417</v>
      </c>
      <c r="I37" s="6" t="n">
        <v>0</v>
      </c>
      <c r="K37" s="6" t="n">
        <v>0</v>
      </c>
    </row>
    <row r="38" spans="1:11">
      <c r="A38" s="4" t="s">
        <v>135</v>
      </c>
      <c r="I38" s="5" t="n">
        <v>-516</v>
      </c>
      <c r="K38" s="5" t="n">
        <v>0</v>
      </c>
    </row>
    <row r="39" spans="1:11">
      <c r="A39" s="4" t="s">
        <v>135</v>
      </c>
      <c r="B39" s="5" t="n">
        <v>-17361</v>
      </c>
      <c r="C39" s="5" t="n">
        <v>-16845</v>
      </c>
      <c r="D39" s="5" t="n">
        <v>0</v>
      </c>
      <c r="E39" s="5" t="n">
        <v>0</v>
      </c>
      <c r="F39" s="5" t="n">
        <v>-17361</v>
      </c>
      <c r="G39" s="5" t="n">
        <v>0</v>
      </c>
      <c r="I39" s="6" t="n">
        <v>-516</v>
      </c>
      <c r="K39" s="6" t="n">
        <v>0</v>
      </c>
    </row>
    <row r="40" spans="1:11">
      <c r="A40" s="4" t="s">
        <v>136</v>
      </c>
      <c r="I40" s="5" t="n">
        <v>-103</v>
      </c>
      <c r="K40" s="5" t="n">
        <v>0</v>
      </c>
    </row>
    <row r="41" spans="1:11">
      <c r="A41" s="4" t="s">
        <v>136</v>
      </c>
      <c r="B41" s="5" t="n">
        <v>-3082</v>
      </c>
      <c r="C41" s="5" t="n">
        <v>-2979</v>
      </c>
      <c r="D41" s="5" t="n">
        <v>0</v>
      </c>
      <c r="E41" s="5" t="n">
        <v>0</v>
      </c>
      <c r="F41" s="5" t="n">
        <v>-3082</v>
      </c>
      <c r="G41" s="5" t="n">
        <v>0</v>
      </c>
      <c r="I41" s="6" t="n">
        <v>-103</v>
      </c>
      <c r="K41" s="6" t="n">
        <v>0</v>
      </c>
    </row>
    <row r="42" spans="1:11">
      <c r="A42" s="4" t="s">
        <v>137</v>
      </c>
      <c r="I42" s="5" t="n">
        <v>262</v>
      </c>
      <c r="K42" s="5" t="n">
        <v>0</v>
      </c>
    </row>
    <row r="43" spans="1:11">
      <c r="A43" s="4" t="s">
        <v>137</v>
      </c>
      <c r="C43" s="5" t="n">
        <v>-262</v>
      </c>
      <c r="D43" s="5" t="n">
        <v>0</v>
      </c>
      <c r="E43" s="5" t="n">
        <v>0</v>
      </c>
      <c r="F43" s="5" t="n">
        <v>0</v>
      </c>
      <c r="I43" s="6" t="n">
        <v>262</v>
      </c>
      <c r="K43" s="6" t="n">
        <v>0</v>
      </c>
    </row>
    <row r="44" spans="1:11">
      <c r="A44" s="4" t="s">
        <v>138</v>
      </c>
      <c r="B44" s="5" t="n">
        <v>18965</v>
      </c>
      <c r="C44" s="5" t="n">
        <v>18965</v>
      </c>
      <c r="D44" s="5" t="n">
        <v>0</v>
      </c>
      <c r="E44" s="5" t="n">
        <v>0</v>
      </c>
      <c r="F44" s="5" t="n">
        <v>18965</v>
      </c>
      <c r="G44" s="5" t="n">
        <v>0</v>
      </c>
      <c r="I44" s="5" t="n">
        <v>0</v>
      </c>
      <c r="K44" s="5" t="n">
        <v>0</v>
      </c>
    </row>
    <row r="45" spans="1:11">
      <c r="A45" s="4" t="s">
        <v>139</v>
      </c>
      <c r="B45" s="5" t="n">
        <v>-20871</v>
      </c>
      <c r="C45" s="5" t="n">
        <v>0</v>
      </c>
      <c r="D45" s="5" t="n">
        <v>-20871</v>
      </c>
      <c r="E45" s="5" t="n">
        <v>0</v>
      </c>
      <c r="F45" s="5" t="n">
        <v>-20871</v>
      </c>
      <c r="G45" s="5" t="n">
        <v>0</v>
      </c>
      <c r="I45" s="6" t="n">
        <v>0</v>
      </c>
      <c r="K45" s="6" t="n">
        <v>0</v>
      </c>
    </row>
    <row r="46" spans="1:11">
      <c r="A46" s="4" t="s">
        <v>147</v>
      </c>
      <c r="H46" s="5" t="n">
        <v>26502</v>
      </c>
      <c r="I46" s="5" t="n">
        <v>26502</v>
      </c>
      <c r="J46" s="5" t="n">
        <v>200</v>
      </c>
      <c r="K46" s="5" t="n">
        <v>200</v>
      </c>
    </row>
    <row r="47" spans="1:11">
      <c r="A47" s="4" t="s">
        <v>148</v>
      </c>
      <c r="B47" s="6" t="n">
        <v>670110</v>
      </c>
      <c r="C47" s="6" t="n">
        <v>36929</v>
      </c>
      <c r="D47" s="6" t="n">
        <v>639684</v>
      </c>
      <c r="E47" s="6" t="n">
        <v>-37237</v>
      </c>
      <c r="F47" s="6" t="n">
        <v>666078</v>
      </c>
      <c r="G47" s="6" t="n">
        <v>4032</v>
      </c>
      <c r="I47" s="6" t="n">
        <v>26502</v>
      </c>
      <c r="K47" s="6" t="n">
        <v>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outlineLevelCol="0"/>
  <cols>
    <col customWidth="1" max="1" min="1" width="80"/>
    <col customWidth="1" max="2" min="2" width="44"/>
    <col customWidth="1" max="3" min="3" width="26"/>
    <col customWidth="1" max="4" min="4" width="44"/>
    <col customWidth="1" max="5" min="5" width="26"/>
    <col customWidth="1" max="6" min="6" width="44"/>
    <col customWidth="1" max="7" min="7" width="37"/>
    <col customWidth="1" max="8" min="8" width="37"/>
    <col customWidth="1" max="9" min="9" width="37"/>
    <col customWidth="1" max="10" min="10" width="30"/>
  </cols>
  <sheetData>
    <row r="1" spans="1:10">
      <c r="A1" s="1" t="s">
        <v>710</v>
      </c>
      <c r="B1" s="2" t="s">
        <v>375</v>
      </c>
      <c r="G1" s="2" t="s">
        <v>1</v>
      </c>
    </row>
    <row r="2" spans="1:10">
      <c r="B2" s="2" t="s">
        <v>711</v>
      </c>
      <c r="C2" s="2" t="s">
        <v>712</v>
      </c>
      <c r="D2" s="2" t="s">
        <v>713</v>
      </c>
      <c r="E2" s="2" t="s">
        <v>714</v>
      </c>
      <c r="F2" s="2" t="s">
        <v>715</v>
      </c>
      <c r="G2" s="2" t="s">
        <v>716</v>
      </c>
      <c r="H2" s="2" t="s">
        <v>717</v>
      </c>
      <c r="I2" s="2" t="s">
        <v>718</v>
      </c>
      <c r="J2" s="2" t="s">
        <v>719</v>
      </c>
    </row>
    <row r="3" spans="1:10">
      <c r="A3" s="3" t="s">
        <v>678</v>
      </c>
    </row>
    <row r="4" spans="1:10">
      <c r="A4" s="4" t="s">
        <v>720</v>
      </c>
      <c r="G4" s="6" t="n">
        <v>19</v>
      </c>
      <c r="H4" s="6" t="n">
        <v>11</v>
      </c>
      <c r="I4" s="6" t="n">
        <v>10</v>
      </c>
    </row>
    <row r="5" spans="1:10">
      <c r="A5" s="4" t="s">
        <v>721</v>
      </c>
    </row>
    <row r="6" spans="1:10">
      <c r="A6" s="3" t="s">
        <v>678</v>
      </c>
    </row>
    <row r="7" spans="1:10">
      <c r="A7" s="4" t="s">
        <v>720</v>
      </c>
      <c r="G7" s="5" t="n">
        <v>11</v>
      </c>
      <c r="H7" s="6" t="n">
        <v>3</v>
      </c>
      <c r="I7" s="6" t="n">
        <v>4</v>
      </c>
    </row>
    <row r="8" spans="1:10">
      <c r="A8" s="4" t="s">
        <v>722</v>
      </c>
      <c r="G8" s="6" t="n">
        <v>10</v>
      </c>
    </row>
    <row r="9" spans="1:10">
      <c r="A9" s="4" t="s">
        <v>691</v>
      </c>
      <c r="G9" s="4" t="s">
        <v>723</v>
      </c>
    </row>
    <row r="10" spans="1:10">
      <c r="A10" s="3" t="s">
        <v>693</v>
      </c>
    </row>
    <row r="11" spans="1:10">
      <c r="A11" s="4" t="s">
        <v>694</v>
      </c>
      <c r="B11" s="5" t="n">
        <v>651000</v>
      </c>
      <c r="D11" s="5" t="n">
        <v>595000</v>
      </c>
      <c r="F11" s="5" t="n">
        <v>635000</v>
      </c>
      <c r="G11" s="5" t="n">
        <v>651000</v>
      </c>
      <c r="H11" s="5" t="n">
        <v>595000</v>
      </c>
      <c r="I11" s="5" t="n">
        <v>635000</v>
      </c>
    </row>
    <row r="12" spans="1:10">
      <c r="A12" s="4" t="s">
        <v>695</v>
      </c>
      <c r="G12" s="5" t="n">
        <v>246000</v>
      </c>
      <c r="H12" s="5" t="n">
        <v>302000</v>
      </c>
      <c r="I12" s="5" t="n">
        <v>364000</v>
      </c>
    </row>
    <row r="13" spans="1:10">
      <c r="A13" s="4" t="s">
        <v>696</v>
      </c>
      <c r="G13" s="5" t="n">
        <v>0</v>
      </c>
      <c r="H13" s="5" t="n">
        <v>-163000</v>
      </c>
      <c r="I13" s="5" t="n">
        <v>-194000</v>
      </c>
    </row>
    <row r="14" spans="1:10">
      <c r="A14" s="4" t="s">
        <v>697</v>
      </c>
      <c r="G14" s="5" t="n">
        <v>-17000</v>
      </c>
      <c r="H14" s="5" t="n">
        <v>-83000</v>
      </c>
      <c r="I14" s="5" t="n">
        <v>-210000</v>
      </c>
    </row>
    <row r="15" spans="1:10">
      <c r="A15" s="4" t="s">
        <v>698</v>
      </c>
      <c r="G15" s="5" t="n">
        <v>880000</v>
      </c>
      <c r="H15" s="5" t="n">
        <v>651000</v>
      </c>
      <c r="I15" s="5" t="n">
        <v>595000</v>
      </c>
      <c r="J15" s="5" t="n">
        <v>635000</v>
      </c>
    </row>
    <row r="16" spans="1:10">
      <c r="A16" s="3" t="s">
        <v>699</v>
      </c>
    </row>
    <row r="17" spans="1:10">
      <c r="A17" s="4" t="s">
        <v>724</v>
      </c>
      <c r="B17" s="7" t="n">
        <v>20.12</v>
      </c>
      <c r="D17" s="7" t="n">
        <v>21.02</v>
      </c>
      <c r="F17" s="7" t="n">
        <v>26.92</v>
      </c>
      <c r="G17" s="7" t="n">
        <v>20.12</v>
      </c>
      <c r="H17" s="7" t="n">
        <v>21.02</v>
      </c>
      <c r="I17" s="7" t="n">
        <v>26.92</v>
      </c>
    </row>
    <row r="18" spans="1:10">
      <c r="A18" s="4" t="s">
        <v>725</v>
      </c>
      <c r="G18" s="8" t="n">
        <v>27.32</v>
      </c>
      <c r="H18" s="8" t="n">
        <v>21.52</v>
      </c>
      <c r="I18" s="8" t="n">
        <v>19.19</v>
      </c>
    </row>
    <row r="19" spans="1:10">
      <c r="A19" s="4" t="s">
        <v>726</v>
      </c>
      <c r="G19" s="5" t="n">
        <v>0</v>
      </c>
      <c r="H19" s="8" t="n">
        <v>24.02</v>
      </c>
      <c r="I19" s="8" t="n">
        <v>28.82</v>
      </c>
    </row>
    <row r="20" spans="1:10">
      <c r="A20" s="4" t="s">
        <v>727</v>
      </c>
      <c r="G20" s="8" t="n">
        <v>22.14</v>
      </c>
      <c r="H20" s="8" t="n">
        <v>24.02</v>
      </c>
      <c r="I20" s="8" t="n">
        <v>28.48</v>
      </c>
    </row>
    <row r="21" spans="1:10">
      <c r="A21" s="4" t="s">
        <v>728</v>
      </c>
      <c r="G21" s="8" t="n">
        <v>22.09</v>
      </c>
      <c r="H21" s="8" t="n">
        <v>20.12</v>
      </c>
      <c r="I21" s="8" t="n">
        <v>21.02</v>
      </c>
      <c r="J21" s="7" t="n">
        <v>26.92</v>
      </c>
    </row>
    <row r="22" spans="1:10">
      <c r="A22" s="4" t="s">
        <v>729</v>
      </c>
    </row>
    <row r="23" spans="1:10">
      <c r="A23" s="3" t="s">
        <v>706</v>
      </c>
    </row>
    <row r="24" spans="1:10">
      <c r="A24" s="4" t="s">
        <v>730</v>
      </c>
      <c r="G24" s="6" t="n">
        <v>0</v>
      </c>
      <c r="H24" s="7" t="n">
        <v>24.15</v>
      </c>
      <c r="I24" s="7" t="n">
        <v>16.86</v>
      </c>
    </row>
    <row r="25" spans="1:10">
      <c r="A25" s="4" t="s">
        <v>731</v>
      </c>
    </row>
    <row r="26" spans="1:10">
      <c r="A26" s="3" t="s">
        <v>678</v>
      </c>
    </row>
    <row r="27" spans="1:10">
      <c r="A27" s="4" t="s">
        <v>732</v>
      </c>
      <c r="J27" s="4" t="s">
        <v>392</v>
      </c>
    </row>
    <row r="28" spans="1:10">
      <c r="A28" s="4" t="s">
        <v>733</v>
      </c>
      <c r="J28" s="4" t="s">
        <v>392</v>
      </c>
    </row>
    <row r="29" spans="1:10">
      <c r="A29" s="4" t="s">
        <v>688</v>
      </c>
      <c r="J29" s="4" t="s">
        <v>565</v>
      </c>
    </row>
    <row r="30" spans="1:10">
      <c r="A30" s="4" t="s">
        <v>734</v>
      </c>
    </row>
    <row r="31" spans="1:10">
      <c r="A31" s="3" t="s">
        <v>678</v>
      </c>
    </row>
    <row r="32" spans="1:10">
      <c r="A32" s="4" t="s">
        <v>735</v>
      </c>
      <c r="J32" s="4" t="s">
        <v>392</v>
      </c>
    </row>
    <row r="33" spans="1:10">
      <c r="A33" s="4" t="s">
        <v>736</v>
      </c>
    </row>
    <row r="34" spans="1:10">
      <c r="A34" s="3" t="s">
        <v>678</v>
      </c>
    </row>
    <row r="35" spans="1:10">
      <c r="A35" s="4" t="s">
        <v>735</v>
      </c>
      <c r="J35" s="4" t="s">
        <v>737</v>
      </c>
    </row>
    <row r="36" spans="1:10">
      <c r="A36" s="4" t="s">
        <v>738</v>
      </c>
    </row>
    <row r="37" spans="1:10">
      <c r="A37" s="3" t="s">
        <v>693</v>
      </c>
    </row>
    <row r="38" spans="1:10">
      <c r="A38" s="4" t="s">
        <v>695</v>
      </c>
      <c r="F38" s="5" t="n">
        <v>201702</v>
      </c>
    </row>
    <row r="39" spans="1:10">
      <c r="A39" s="3" t="s">
        <v>706</v>
      </c>
    </row>
    <row r="40" spans="1:10">
      <c r="A40" s="4" t="s">
        <v>739</v>
      </c>
      <c r="F40" s="6" t="n">
        <v>2</v>
      </c>
    </row>
    <row r="41" spans="1:10">
      <c r="A41" s="4" t="s">
        <v>740</v>
      </c>
    </row>
    <row r="42" spans="1:10">
      <c r="A42" s="3" t="s">
        <v>693</v>
      </c>
    </row>
    <row r="43" spans="1:10">
      <c r="A43" s="4" t="s">
        <v>695</v>
      </c>
      <c r="E43" s="5" t="n">
        <v>152221</v>
      </c>
    </row>
    <row r="44" spans="1:10">
      <c r="A44" s="3" t="s">
        <v>706</v>
      </c>
    </row>
    <row r="45" spans="1:10">
      <c r="A45" s="4" t="s">
        <v>739</v>
      </c>
      <c r="E45" s="6" t="n">
        <v>2</v>
      </c>
    </row>
    <row r="46" spans="1:10">
      <c r="A46" s="4" t="s">
        <v>741</v>
      </c>
    </row>
    <row r="47" spans="1:10">
      <c r="A47" s="3" t="s">
        <v>693</v>
      </c>
    </row>
    <row r="48" spans="1:10">
      <c r="A48" s="4" t="s">
        <v>695</v>
      </c>
      <c r="D48" s="5" t="n">
        <v>134899</v>
      </c>
    </row>
    <row r="49" spans="1:10">
      <c r="A49" s="4" t="s">
        <v>742</v>
      </c>
    </row>
    <row r="50" spans="1:10">
      <c r="A50" s="3" t="s">
        <v>693</v>
      </c>
    </row>
    <row r="51" spans="1:10">
      <c r="A51" s="4" t="s">
        <v>695</v>
      </c>
      <c r="C51" s="5" t="n">
        <v>167358</v>
      </c>
    </row>
    <row r="52" spans="1:10">
      <c r="A52" s="4" t="s">
        <v>743</v>
      </c>
    </row>
    <row r="53" spans="1:10">
      <c r="A53" s="3" t="s">
        <v>693</v>
      </c>
    </row>
    <row r="54" spans="1:10">
      <c r="A54" s="4" t="s">
        <v>695</v>
      </c>
      <c r="C54" s="5" t="n">
        <v>81262</v>
      </c>
    </row>
    <row r="55" spans="1:10">
      <c r="A55" s="4" t="s">
        <v>744</v>
      </c>
    </row>
    <row r="56" spans="1:10">
      <c r="A56" s="3" t="s">
        <v>693</v>
      </c>
    </row>
    <row r="57" spans="1:10">
      <c r="A57" s="4" t="s">
        <v>695</v>
      </c>
      <c r="C57" s="5" t="n">
        <v>86096</v>
      </c>
    </row>
    <row r="58" spans="1:10">
      <c r="A58" s="4" t="s">
        <v>745</v>
      </c>
    </row>
    <row r="59" spans="1:10">
      <c r="A59" s="3" t="s">
        <v>693</v>
      </c>
    </row>
    <row r="60" spans="1:10">
      <c r="A60" s="4" t="s">
        <v>695</v>
      </c>
      <c r="B60" s="5" t="n">
        <v>246161</v>
      </c>
    </row>
    <row r="61" spans="1:10">
      <c r="A61" s="4" t="s">
        <v>746</v>
      </c>
    </row>
    <row r="62" spans="1:10">
      <c r="A62" s="3" t="s">
        <v>693</v>
      </c>
    </row>
    <row r="63" spans="1:10">
      <c r="A63" s="4" t="s">
        <v>695</v>
      </c>
      <c r="F63" s="5" t="n">
        <v>99860</v>
      </c>
    </row>
    <row r="64" spans="1:10">
      <c r="A64" s="3" t="s">
        <v>706</v>
      </c>
    </row>
    <row r="65" spans="1:10">
      <c r="A65" s="4" t="s">
        <v>747</v>
      </c>
      <c r="F65" s="5" t="n">
        <v>16</v>
      </c>
    </row>
    <row r="66" spans="1:10">
      <c r="A66" s="4" t="s">
        <v>739</v>
      </c>
      <c r="F66" s="6" t="n">
        <v>2</v>
      </c>
    </row>
    <row r="67" spans="1:10">
      <c r="A67" s="4" t="s">
        <v>748</v>
      </c>
    </row>
    <row r="68" spans="1:10">
      <c r="A68" s="3" t="s">
        <v>678</v>
      </c>
    </row>
    <row r="69" spans="1:10">
      <c r="A69" s="4" t="s">
        <v>735</v>
      </c>
      <c r="F69" s="4" t="s">
        <v>392</v>
      </c>
    </row>
    <row r="70" spans="1:10">
      <c r="A70" s="4" t="s">
        <v>749</v>
      </c>
    </row>
    <row r="71" spans="1:10">
      <c r="A71" s="3" t="s">
        <v>678</v>
      </c>
    </row>
    <row r="72" spans="1:10">
      <c r="A72" s="4" t="s">
        <v>735</v>
      </c>
      <c r="F72" s="4" t="s">
        <v>737</v>
      </c>
    </row>
    <row r="73" spans="1:10">
      <c r="A73" s="4" t="s">
        <v>750</v>
      </c>
    </row>
    <row r="74" spans="1:10">
      <c r="A74" s="3" t="s">
        <v>693</v>
      </c>
    </row>
    <row r="75" spans="1:10">
      <c r="A75" s="4" t="s">
        <v>695</v>
      </c>
      <c r="E75" s="5" t="n">
        <v>73546</v>
      </c>
    </row>
    <row r="76" spans="1:10">
      <c r="A76" s="4" t="s">
        <v>751</v>
      </c>
    </row>
    <row r="77" spans="1:10">
      <c r="A77" s="3" t="s">
        <v>693</v>
      </c>
    </row>
    <row r="78" spans="1:10">
      <c r="A78" s="4" t="s">
        <v>695</v>
      </c>
      <c r="D78" s="5" t="n">
        <v>65506</v>
      </c>
    </row>
    <row r="79" spans="1:10">
      <c r="A79" s="3" t="s">
        <v>706</v>
      </c>
    </row>
    <row r="80" spans="1:10">
      <c r="A80" s="4" t="s">
        <v>747</v>
      </c>
      <c r="D80" s="5" t="n">
        <v>16</v>
      </c>
    </row>
    <row r="81" spans="1:10">
      <c r="A81" s="4" t="s">
        <v>739</v>
      </c>
      <c r="D81" s="6" t="n">
        <v>2</v>
      </c>
    </row>
    <row r="82" spans="1:10">
      <c r="A82" s="4" t="s">
        <v>752</v>
      </c>
    </row>
    <row r="83" spans="1:10">
      <c r="A83" s="3" t="s">
        <v>678</v>
      </c>
    </row>
    <row r="84" spans="1:10">
      <c r="A84" s="4" t="s">
        <v>735</v>
      </c>
      <c r="D84" s="4" t="s">
        <v>392</v>
      </c>
    </row>
    <row r="85" spans="1:10">
      <c r="A85" s="4" t="s">
        <v>753</v>
      </c>
    </row>
    <row r="86" spans="1:10">
      <c r="A86" s="3" t="s">
        <v>678</v>
      </c>
    </row>
    <row r="87" spans="1:10">
      <c r="A87" s="4" t="s">
        <v>735</v>
      </c>
      <c r="D87" s="4" t="s">
        <v>737</v>
      </c>
    </row>
    <row r="88" spans="1:10">
      <c r="A88" s="4" t="s">
        <v>754</v>
      </c>
    </row>
    <row r="89" spans="1:10">
      <c r="A89" s="3" t="s">
        <v>706</v>
      </c>
    </row>
    <row r="90" spans="1:10">
      <c r="A90" s="4" t="s">
        <v>739</v>
      </c>
      <c r="C90" s="6" t="n">
        <v>2</v>
      </c>
    </row>
    <row r="91" spans="1:10">
      <c r="A91" s="4" t="s">
        <v>755</v>
      </c>
    </row>
    <row r="92" spans="1:10">
      <c r="A92" s="3" t="s">
        <v>693</v>
      </c>
    </row>
    <row r="93" spans="1:10">
      <c r="A93" s="4" t="s">
        <v>695</v>
      </c>
      <c r="B93" s="5" t="n">
        <v>119763</v>
      </c>
    </row>
    <row r="94" spans="1:10">
      <c r="A94" s="3" t="s">
        <v>706</v>
      </c>
    </row>
    <row r="95" spans="1:10">
      <c r="A95" s="4" t="s">
        <v>747</v>
      </c>
      <c r="B95" s="5" t="n">
        <v>16</v>
      </c>
    </row>
    <row r="96" spans="1:10">
      <c r="A96" s="4" t="s">
        <v>739</v>
      </c>
      <c r="B96" s="6" t="n">
        <v>3</v>
      </c>
    </row>
    <row r="97" spans="1:10">
      <c r="A97" s="4" t="s">
        <v>756</v>
      </c>
    </row>
    <row r="98" spans="1:10">
      <c r="A98" s="3" t="s">
        <v>678</v>
      </c>
    </row>
    <row r="99" spans="1:10">
      <c r="A99" s="4" t="s">
        <v>735</v>
      </c>
      <c r="B99" s="4" t="s">
        <v>392</v>
      </c>
    </row>
    <row r="100" spans="1:10">
      <c r="A100" s="4" t="s">
        <v>757</v>
      </c>
    </row>
    <row r="101" spans="1:10">
      <c r="A101" s="3" t="s">
        <v>678</v>
      </c>
    </row>
    <row r="102" spans="1:10">
      <c r="A102" s="4" t="s">
        <v>735</v>
      </c>
      <c r="B102" s="4" t="s">
        <v>737</v>
      </c>
    </row>
    <row r="103" spans="1:10">
      <c r="A103" s="4" t="s">
        <v>758</v>
      </c>
    </row>
    <row r="104" spans="1:10">
      <c r="A104" s="3" t="s">
        <v>693</v>
      </c>
    </row>
    <row r="105" spans="1:10">
      <c r="A105" s="4" t="s">
        <v>695</v>
      </c>
      <c r="F105" s="5" t="n">
        <v>101842</v>
      </c>
    </row>
    <row r="106" spans="1:10">
      <c r="A106" s="3" t="s">
        <v>706</v>
      </c>
    </row>
    <row r="107" spans="1:10">
      <c r="A107" s="4" t="s">
        <v>759</v>
      </c>
      <c r="F107" s="4" t="s">
        <v>407</v>
      </c>
    </row>
    <row r="108" spans="1:10">
      <c r="A108" s="4" t="s">
        <v>760</v>
      </c>
    </row>
    <row r="109" spans="1:10">
      <c r="A109" s="3" t="s">
        <v>678</v>
      </c>
    </row>
    <row r="110" spans="1:10">
      <c r="A110" s="4" t="s">
        <v>735</v>
      </c>
      <c r="F110" s="4" t="s">
        <v>392</v>
      </c>
    </row>
    <row r="111" spans="1:10">
      <c r="A111" s="4" t="s">
        <v>761</v>
      </c>
    </row>
    <row r="112" spans="1:10">
      <c r="A112" s="3" t="s">
        <v>678</v>
      </c>
    </row>
    <row r="113" spans="1:10">
      <c r="A113" s="4" t="s">
        <v>735</v>
      </c>
      <c r="F113" s="4" t="s">
        <v>737</v>
      </c>
    </row>
    <row r="114" spans="1:10">
      <c r="A114" s="4" t="s">
        <v>762</v>
      </c>
    </row>
    <row r="115" spans="1:10">
      <c r="A115" s="3" t="s">
        <v>693</v>
      </c>
    </row>
    <row r="116" spans="1:10">
      <c r="A116" s="4" t="s">
        <v>695</v>
      </c>
      <c r="E116" s="5" t="n">
        <v>78675</v>
      </c>
    </row>
    <row r="117" spans="1:10">
      <c r="A117" s="4" t="s">
        <v>763</v>
      </c>
    </row>
    <row r="118" spans="1:10">
      <c r="A118" s="3" t="s">
        <v>693</v>
      </c>
    </row>
    <row r="119" spans="1:10">
      <c r="A119" s="4" t="s">
        <v>695</v>
      </c>
      <c r="D119" s="5" t="n">
        <v>69393</v>
      </c>
    </row>
    <row r="120" spans="1:10">
      <c r="A120" s="3" t="s">
        <v>706</v>
      </c>
    </row>
    <row r="121" spans="1:10">
      <c r="A121" s="4" t="s">
        <v>739</v>
      </c>
      <c r="D121" s="6" t="n">
        <v>2</v>
      </c>
    </row>
    <row r="122" spans="1:10">
      <c r="A122" s="4" t="s">
        <v>759</v>
      </c>
      <c r="D122" s="4" t="s">
        <v>407</v>
      </c>
    </row>
    <row r="123" spans="1:10">
      <c r="A123" s="4" t="s">
        <v>764</v>
      </c>
    </row>
    <row r="124" spans="1:10">
      <c r="A124" s="3" t="s">
        <v>678</v>
      </c>
    </row>
    <row r="125" spans="1:10">
      <c r="A125" s="4" t="s">
        <v>735</v>
      </c>
      <c r="D125" s="4" t="s">
        <v>392</v>
      </c>
    </row>
    <row r="126" spans="1:10">
      <c r="A126" s="4" t="s">
        <v>765</v>
      </c>
    </row>
    <row r="127" spans="1:10">
      <c r="A127" s="3" t="s">
        <v>678</v>
      </c>
    </row>
    <row r="128" spans="1:10">
      <c r="A128" s="4" t="s">
        <v>735</v>
      </c>
      <c r="D128" s="4" t="s">
        <v>737</v>
      </c>
    </row>
    <row r="129" spans="1:10">
      <c r="A129" s="4" t="s">
        <v>766</v>
      </c>
    </row>
    <row r="130" spans="1:10">
      <c r="A130" s="3" t="s">
        <v>693</v>
      </c>
    </row>
    <row r="131" spans="1:10">
      <c r="A131" s="4" t="s">
        <v>695</v>
      </c>
      <c r="B131" s="5" t="n">
        <v>126398</v>
      </c>
    </row>
    <row r="132" spans="1:10">
      <c r="A132" s="3" t="s">
        <v>706</v>
      </c>
    </row>
    <row r="133" spans="1:10">
      <c r="A133" s="4" t="s">
        <v>739</v>
      </c>
      <c r="B133" s="6" t="n">
        <v>3</v>
      </c>
    </row>
    <row r="134" spans="1:10">
      <c r="A134" s="4" t="s">
        <v>759</v>
      </c>
      <c r="B134" s="4" t="s">
        <v>407</v>
      </c>
    </row>
    <row r="135" spans="1:10">
      <c r="A135" s="4" t="s">
        <v>767</v>
      </c>
    </row>
    <row r="136" spans="1:10">
      <c r="A136" s="3" t="s">
        <v>678</v>
      </c>
    </row>
    <row r="137" spans="1:10">
      <c r="A137" s="4" t="s">
        <v>735</v>
      </c>
      <c r="B137" s="4" t="s">
        <v>392</v>
      </c>
    </row>
    <row r="138" spans="1:10">
      <c r="A138" s="4" t="s">
        <v>768</v>
      </c>
    </row>
    <row r="139" spans="1:10">
      <c r="A139" s="3" t="s">
        <v>678</v>
      </c>
    </row>
    <row r="140" spans="1:10">
      <c r="A140" s="4" t="s">
        <v>735</v>
      </c>
      <c r="B140" s="4" t="s">
        <v>737</v>
      </c>
    </row>
  </sheetData>
  <mergeCells count="3">
    <mergeCell ref="A1:A2"/>
    <mergeCell ref="B1:F1"/>
    <mergeCell ref="G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80</v>
      </c>
    </row>
    <row r="3" spans="1:4">
      <c r="A3" s="3" t="s">
        <v>678</v>
      </c>
    </row>
    <row r="4" spans="1:4">
      <c r="A4" s="4" t="s">
        <v>695</v>
      </c>
      <c r="B4" s="5" t="n">
        <v>21806</v>
      </c>
      <c r="C4" s="5" t="n">
        <v>42771</v>
      </c>
      <c r="D4" s="5" t="n">
        <v>57780</v>
      </c>
    </row>
    <row r="5" spans="1:4">
      <c r="A5" s="4" t="s">
        <v>28</v>
      </c>
    </row>
    <row r="6" spans="1:4">
      <c r="A6" s="3" t="s">
        <v>678</v>
      </c>
    </row>
    <row r="7" spans="1:4">
      <c r="A7" s="4" t="s">
        <v>770</v>
      </c>
      <c r="B7"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71</v>
      </c>
      <c r="B1" s="2" t="s">
        <v>1</v>
      </c>
    </row>
    <row r="2" spans="1:5">
      <c r="B2" s="2" t="s">
        <v>2</v>
      </c>
      <c r="C2" s="2" t="s">
        <v>32</v>
      </c>
      <c r="D2" s="2" t="s">
        <v>80</v>
      </c>
      <c r="E2" s="2" t="s">
        <v>772</v>
      </c>
    </row>
    <row r="3" spans="1:5">
      <c r="A3" s="3" t="s">
        <v>678</v>
      </c>
    </row>
    <row r="4" spans="1:5">
      <c r="A4" s="4" t="s">
        <v>773</v>
      </c>
      <c r="B4" s="5" t="n">
        <v>0</v>
      </c>
      <c r="C4" s="5" t="n">
        <v>0</v>
      </c>
      <c r="D4" s="5" t="n">
        <v>0</v>
      </c>
    </row>
    <row r="5" spans="1:5">
      <c r="A5" s="3" t="s">
        <v>774</v>
      </c>
    </row>
    <row r="6" spans="1:5">
      <c r="A6" s="4" t="s">
        <v>775</v>
      </c>
      <c r="B6" s="5" t="n">
        <v>0</v>
      </c>
      <c r="C6" s="5" t="n">
        <v>222000</v>
      </c>
      <c r="D6" s="5" t="n">
        <v>404000</v>
      </c>
    </row>
    <row r="7" spans="1:5">
      <c r="A7" s="4" t="s">
        <v>776</v>
      </c>
      <c r="B7" s="5" t="n">
        <v>0</v>
      </c>
      <c r="C7" s="5" t="n">
        <v>0</v>
      </c>
      <c r="D7" s="5" t="n">
        <v>0</v>
      </c>
    </row>
    <row r="8" spans="1:5">
      <c r="A8" s="4" t="s">
        <v>777</v>
      </c>
      <c r="C8" s="5" t="n">
        <v>0</v>
      </c>
      <c r="D8" s="5" t="n">
        <v>0</v>
      </c>
    </row>
    <row r="9" spans="1:5">
      <c r="A9" s="4" t="s">
        <v>778</v>
      </c>
      <c r="C9" s="5" t="n">
        <v>-222000</v>
      </c>
      <c r="D9" s="5" t="n">
        <v>-182000</v>
      </c>
    </row>
    <row r="10" spans="1:5">
      <c r="A10" s="4" t="s">
        <v>775</v>
      </c>
      <c r="C10" s="5" t="n">
        <v>0</v>
      </c>
      <c r="D10" s="5" t="n">
        <v>222000</v>
      </c>
      <c r="E10" s="5" t="n">
        <v>404000</v>
      </c>
    </row>
    <row r="11" spans="1:5">
      <c r="A11" s="3" t="s">
        <v>779</v>
      </c>
    </row>
    <row r="12" spans="1:5">
      <c r="A12" s="4" t="s">
        <v>780</v>
      </c>
      <c r="B12" s="6" t="n">
        <v>0</v>
      </c>
      <c r="C12" s="7" t="n">
        <v>34.75</v>
      </c>
      <c r="D12" s="7" t="n">
        <v>34.46</v>
      </c>
    </row>
    <row r="13" spans="1:5">
      <c r="A13" s="4" t="s">
        <v>781</v>
      </c>
      <c r="C13" s="5" t="n">
        <v>0</v>
      </c>
      <c r="D13" s="5" t="n">
        <v>0</v>
      </c>
    </row>
    <row r="14" spans="1:5">
      <c r="A14" s="4" t="s">
        <v>782</v>
      </c>
      <c r="C14" s="5" t="n">
        <v>0</v>
      </c>
      <c r="D14" s="5" t="n">
        <v>0</v>
      </c>
    </row>
    <row r="15" spans="1:5">
      <c r="A15" s="4" t="s">
        <v>783</v>
      </c>
      <c r="C15" s="8" t="n">
        <v>34.75</v>
      </c>
      <c r="D15" s="8" t="n">
        <v>34.11</v>
      </c>
    </row>
    <row r="16" spans="1:5">
      <c r="A16" s="4" t="s">
        <v>784</v>
      </c>
      <c r="C16" s="6" t="n">
        <v>0</v>
      </c>
      <c r="D16" s="7" t="n">
        <v>34.75</v>
      </c>
      <c r="E16" s="7" t="n">
        <v>34.46</v>
      </c>
    </row>
    <row r="17" spans="1:5">
      <c r="A17" s="3" t="s">
        <v>785</v>
      </c>
    </row>
    <row r="18" spans="1:5">
      <c r="A18" s="4" t="s">
        <v>786</v>
      </c>
      <c r="D18" s="4" t="s">
        <v>787</v>
      </c>
      <c r="E18" s="4" t="s">
        <v>788</v>
      </c>
    </row>
    <row r="19" spans="1:5">
      <c r="A19" s="3" t="s">
        <v>789</v>
      </c>
    </row>
    <row r="20" spans="1:5">
      <c r="A20" s="4" t="s">
        <v>790</v>
      </c>
      <c r="C20" s="6" t="n">
        <v>0</v>
      </c>
      <c r="D20" s="6" t="n">
        <v>0</v>
      </c>
      <c r="E20" s="6"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91</v>
      </c>
      <c r="B1" s="2" t="s">
        <v>375</v>
      </c>
      <c r="D1" s="2" t="s">
        <v>1</v>
      </c>
    </row>
    <row r="2" spans="1:7">
      <c r="B2" s="2" t="s">
        <v>2</v>
      </c>
      <c r="C2" s="2" t="s">
        <v>4</v>
      </c>
      <c r="D2" s="2" t="s">
        <v>792</v>
      </c>
      <c r="E2" s="2" t="s">
        <v>2</v>
      </c>
      <c r="F2" s="2" t="s">
        <v>32</v>
      </c>
      <c r="G2" s="2" t="s">
        <v>80</v>
      </c>
    </row>
    <row r="3" spans="1:7">
      <c r="A3" s="3" t="s">
        <v>793</v>
      </c>
    </row>
    <row r="4" spans="1:7">
      <c r="A4" s="4" t="s">
        <v>794</v>
      </c>
      <c r="E4" s="6" t="n">
        <v>131518</v>
      </c>
      <c r="F4" s="6" t="n">
        <v>43871</v>
      </c>
      <c r="G4" s="6" t="n">
        <v>-4303</v>
      </c>
    </row>
    <row r="5" spans="1:7">
      <c r="A5" s="4" t="s">
        <v>795</v>
      </c>
      <c r="E5" s="5" t="n">
        <v>10335</v>
      </c>
      <c r="F5" s="5" t="n">
        <v>4819</v>
      </c>
      <c r="G5" s="5" t="n">
        <v>-11202</v>
      </c>
    </row>
    <row r="6" spans="1:7">
      <c r="A6" s="4" t="s">
        <v>93</v>
      </c>
      <c r="E6" s="5" t="n">
        <v>141853</v>
      </c>
      <c r="F6" s="5" t="n">
        <v>48690</v>
      </c>
      <c r="G6" s="5" t="n">
        <v>-15505</v>
      </c>
    </row>
    <row r="7" spans="1:7">
      <c r="A7" s="3" t="s">
        <v>796</v>
      </c>
    </row>
    <row r="8" spans="1:7">
      <c r="A8" s="4" t="s">
        <v>797</v>
      </c>
      <c r="E8" s="5" t="n">
        <v>19511</v>
      </c>
      <c r="F8" s="5" t="n">
        <v>-1130</v>
      </c>
      <c r="G8" s="5" t="n">
        <v>23</v>
      </c>
    </row>
    <row r="9" spans="1:7">
      <c r="A9" s="4" t="s">
        <v>798</v>
      </c>
      <c r="E9" s="5" t="n">
        <v>894</v>
      </c>
      <c r="F9" s="5" t="n">
        <v>190</v>
      </c>
      <c r="G9" s="5" t="n">
        <v>180</v>
      </c>
    </row>
    <row r="10" spans="1:7">
      <c r="A10" s="4" t="s">
        <v>795</v>
      </c>
      <c r="E10" s="5" t="n">
        <v>0</v>
      </c>
      <c r="F10" s="5" t="n">
        <v>-16</v>
      </c>
      <c r="G10" s="5" t="n">
        <v>25</v>
      </c>
    </row>
    <row r="11" spans="1:7">
      <c r="A11" s="4" t="s">
        <v>799</v>
      </c>
      <c r="E11" s="5" t="n">
        <v>20405</v>
      </c>
      <c r="F11" s="5" t="n">
        <v>-956</v>
      </c>
      <c r="G11" s="5" t="n">
        <v>228</v>
      </c>
    </row>
    <row r="12" spans="1:7">
      <c r="A12" s="3" t="s">
        <v>800</v>
      </c>
    </row>
    <row r="13" spans="1:7">
      <c r="A13" s="4" t="s">
        <v>797</v>
      </c>
      <c r="E13" s="5" t="n">
        <v>-5700</v>
      </c>
      <c r="F13" s="5" t="n">
        <v>2046</v>
      </c>
      <c r="G13" s="5" t="n">
        <v>502</v>
      </c>
    </row>
    <row r="14" spans="1:7">
      <c r="A14" s="4" t="s">
        <v>798</v>
      </c>
      <c r="E14" s="5" t="n">
        <v>-1962</v>
      </c>
      <c r="F14" s="5" t="n">
        <v>232</v>
      </c>
      <c r="G14" s="5" t="n">
        <v>54</v>
      </c>
    </row>
    <row r="15" spans="1:7">
      <c r="A15" s="4" t="s">
        <v>795</v>
      </c>
      <c r="E15" s="5" t="n">
        <v>-30333</v>
      </c>
      <c r="F15" s="5" t="n">
        <v>0</v>
      </c>
      <c r="G15" s="5" t="n">
        <v>-49</v>
      </c>
    </row>
    <row r="16" spans="1:7">
      <c r="A16" s="4" t="s">
        <v>801</v>
      </c>
      <c r="E16" s="5" t="n">
        <v>-37995</v>
      </c>
      <c r="F16" s="5" t="n">
        <v>2278</v>
      </c>
      <c r="G16" s="5" t="n">
        <v>507</v>
      </c>
    </row>
    <row r="17" spans="1:7">
      <c r="A17" s="4" t="s">
        <v>802</v>
      </c>
      <c r="E17" s="6" t="n">
        <v>-17590</v>
      </c>
      <c r="F17" s="6" t="n">
        <v>1322</v>
      </c>
      <c r="G17" s="6" t="n">
        <v>735</v>
      </c>
    </row>
    <row r="18" spans="1:7">
      <c r="A18" s="3" t="s">
        <v>803</v>
      </c>
    </row>
    <row r="19" spans="1:7">
      <c r="A19" s="4" t="s">
        <v>804</v>
      </c>
      <c r="C19" s="4" t="s">
        <v>805</v>
      </c>
      <c r="E19" s="4" t="s">
        <v>806</v>
      </c>
      <c r="F19" s="4" t="s">
        <v>805</v>
      </c>
      <c r="G19" s="4" t="s">
        <v>805</v>
      </c>
    </row>
    <row r="20" spans="1:7">
      <c r="A20" s="4" t="s">
        <v>807</v>
      </c>
      <c r="E20" s="4" t="s">
        <v>808</v>
      </c>
      <c r="F20" s="4" t="s">
        <v>809</v>
      </c>
      <c r="G20" s="4" t="s">
        <v>810</v>
      </c>
    </row>
    <row r="21" spans="1:7">
      <c r="A21" s="4" t="s">
        <v>811</v>
      </c>
      <c r="E21" s="4" t="s">
        <v>812</v>
      </c>
      <c r="F21" s="4" t="s">
        <v>813</v>
      </c>
      <c r="G21" s="4" t="s">
        <v>814</v>
      </c>
    </row>
    <row r="22" spans="1:7">
      <c r="A22" s="4" t="s">
        <v>815</v>
      </c>
      <c r="E22" s="4" t="s">
        <v>816</v>
      </c>
      <c r="F22" s="4" t="s">
        <v>817</v>
      </c>
      <c r="G22" s="4" t="s">
        <v>818</v>
      </c>
    </row>
    <row r="23" spans="1:7">
      <c r="A23" s="4" t="s">
        <v>819</v>
      </c>
      <c r="E23" s="4" t="s">
        <v>820</v>
      </c>
      <c r="F23" s="4" t="s">
        <v>529</v>
      </c>
      <c r="G23" s="4" t="s">
        <v>529</v>
      </c>
    </row>
    <row r="24" spans="1:7">
      <c r="A24" s="4" t="s">
        <v>821</v>
      </c>
      <c r="E24" s="4" t="s">
        <v>822</v>
      </c>
      <c r="F24" s="4" t="s">
        <v>823</v>
      </c>
      <c r="G24" s="4" t="s">
        <v>824</v>
      </c>
    </row>
    <row r="25" spans="1:7">
      <c r="A25" s="4" t="s">
        <v>67</v>
      </c>
      <c r="E25" s="4" t="s">
        <v>825</v>
      </c>
      <c r="F25" s="4" t="s">
        <v>826</v>
      </c>
      <c r="G25" s="4" t="s">
        <v>827</v>
      </c>
    </row>
    <row r="26" spans="1:7">
      <c r="A26" s="4" t="s">
        <v>828</v>
      </c>
      <c r="E26" s="4" t="s">
        <v>825</v>
      </c>
      <c r="F26" s="4" t="s">
        <v>829</v>
      </c>
      <c r="G26" s="4" t="s">
        <v>830</v>
      </c>
    </row>
    <row r="27" spans="1:7">
      <c r="A27" s="4" t="s">
        <v>831</v>
      </c>
      <c r="E27" s="4" t="s">
        <v>832</v>
      </c>
      <c r="F27" s="4" t="s">
        <v>810</v>
      </c>
      <c r="G27" s="4" t="s">
        <v>833</v>
      </c>
    </row>
    <row r="28" spans="1:7">
      <c r="A28" s="4" t="s">
        <v>834</v>
      </c>
      <c r="E28" s="4" t="s">
        <v>835</v>
      </c>
      <c r="F28" s="4" t="s">
        <v>836</v>
      </c>
      <c r="G28" s="4" t="s">
        <v>837</v>
      </c>
    </row>
    <row r="29" spans="1:7">
      <c r="A29" s="4" t="s">
        <v>838</v>
      </c>
      <c r="E29" s="4" t="s">
        <v>529</v>
      </c>
      <c r="F29" s="4" t="s">
        <v>529</v>
      </c>
      <c r="G29" s="4" t="s">
        <v>836</v>
      </c>
    </row>
    <row r="30" spans="1:7">
      <c r="A30" s="4" t="s">
        <v>839</v>
      </c>
      <c r="E30" s="4" t="s">
        <v>836</v>
      </c>
      <c r="F30" s="4" t="s">
        <v>840</v>
      </c>
      <c r="G30" s="4" t="s">
        <v>841</v>
      </c>
    </row>
    <row r="31" spans="1:7">
      <c r="A31" s="4" t="s">
        <v>842</v>
      </c>
      <c r="E31" s="4" t="s">
        <v>843</v>
      </c>
      <c r="F31" s="4" t="s">
        <v>844</v>
      </c>
      <c r="G31" s="4" t="s">
        <v>845</v>
      </c>
    </row>
    <row r="32" spans="1:7">
      <c r="A32" s="4" t="s">
        <v>846</v>
      </c>
      <c r="B32" s="6" t="n">
        <v>-30000</v>
      </c>
      <c r="C32" s="6" t="n">
        <v>-7000</v>
      </c>
      <c r="E32" s="6" t="n">
        <v>-37000</v>
      </c>
    </row>
    <row r="33" spans="1:7">
      <c r="A33" s="4" t="s">
        <v>847</v>
      </c>
      <c r="C33" s="6" t="n">
        <v>-7000</v>
      </c>
    </row>
    <row r="34" spans="1:7">
      <c r="A34" s="3" t="s">
        <v>848</v>
      </c>
    </row>
    <row r="35" spans="1:7">
      <c r="A35" s="4" t="s">
        <v>51</v>
      </c>
      <c r="B35" s="5" t="n">
        <v>7853</v>
      </c>
      <c r="E35" s="5" t="n">
        <v>7853</v>
      </c>
      <c r="F35" s="6" t="n">
        <v>11187</v>
      </c>
    </row>
    <row r="36" spans="1:7">
      <c r="A36" s="4" t="s">
        <v>849</v>
      </c>
      <c r="B36" s="5" t="n">
        <v>10677</v>
      </c>
      <c r="E36" s="5" t="n">
        <v>10677</v>
      </c>
      <c r="F36" s="5" t="n">
        <v>13692</v>
      </c>
    </row>
    <row r="37" spans="1:7">
      <c r="A37" s="4" t="s">
        <v>850</v>
      </c>
      <c r="B37" s="5" t="n">
        <v>6320</v>
      </c>
      <c r="E37" s="5" t="n">
        <v>6320</v>
      </c>
      <c r="F37" s="5" t="n">
        <v>7608</v>
      </c>
    </row>
    <row r="38" spans="1:7">
      <c r="A38" s="4" t="s">
        <v>851</v>
      </c>
      <c r="B38" s="5" t="n">
        <v>7206</v>
      </c>
      <c r="E38" s="5" t="n">
        <v>7206</v>
      </c>
      <c r="F38" s="5" t="n">
        <v>9243</v>
      </c>
    </row>
    <row r="39" spans="1:7">
      <c r="A39" s="4" t="s">
        <v>852</v>
      </c>
      <c r="B39" s="5" t="n">
        <v>8243</v>
      </c>
      <c r="E39" s="5" t="n">
        <v>8243</v>
      </c>
      <c r="F39" s="5" t="n">
        <v>6678</v>
      </c>
    </row>
    <row r="40" spans="1:7">
      <c r="A40" s="4" t="s">
        <v>853</v>
      </c>
      <c r="B40" s="5" t="n">
        <v>944</v>
      </c>
      <c r="E40" s="5" t="n">
        <v>944</v>
      </c>
      <c r="F40" s="5" t="n">
        <v>690</v>
      </c>
    </row>
    <row r="41" spans="1:7">
      <c r="A41" s="4" t="s">
        <v>854</v>
      </c>
      <c r="B41" s="5" t="n">
        <v>27433</v>
      </c>
      <c r="E41" s="5" t="n">
        <v>27433</v>
      </c>
      <c r="F41" s="5" t="n">
        <v>38767</v>
      </c>
    </row>
    <row r="42" spans="1:7">
      <c r="A42" s="4" t="s">
        <v>855</v>
      </c>
      <c r="B42" s="5" t="n">
        <v>-16484</v>
      </c>
      <c r="E42" s="5" t="n">
        <v>-16484</v>
      </c>
      <c r="F42" s="5" t="n">
        <v>-67348</v>
      </c>
    </row>
    <row r="43" spans="1:7">
      <c r="A43" s="4" t="s">
        <v>856</v>
      </c>
      <c r="B43" s="5" t="n">
        <v>52192</v>
      </c>
      <c r="E43" s="5" t="n">
        <v>52192</v>
      </c>
      <c r="F43" s="5" t="n">
        <v>20517</v>
      </c>
    </row>
    <row r="44" spans="1:7">
      <c r="A44" s="3" t="s">
        <v>857</v>
      </c>
    </row>
    <row r="45" spans="1:7">
      <c r="A45" s="4" t="s">
        <v>858</v>
      </c>
      <c r="B45" s="5" t="n">
        <v>31622</v>
      </c>
      <c r="E45" s="5" t="n">
        <v>31622</v>
      </c>
      <c r="F45" s="5" t="n">
        <v>37096</v>
      </c>
    </row>
    <row r="46" spans="1:7">
      <c r="A46" s="4" t="s">
        <v>859</v>
      </c>
      <c r="B46" s="5" t="n">
        <v>1979</v>
      </c>
      <c r="E46" s="5" t="n">
        <v>1979</v>
      </c>
      <c r="F46" s="5" t="n">
        <v>2568</v>
      </c>
    </row>
    <row r="47" spans="1:7">
      <c r="A47" s="4" t="s">
        <v>860</v>
      </c>
      <c r="B47" s="5" t="n">
        <v>33601</v>
      </c>
      <c r="E47" s="5" t="n">
        <v>33601</v>
      </c>
      <c r="F47" s="5" t="n">
        <v>39664</v>
      </c>
    </row>
    <row r="48" spans="1:7">
      <c r="A48" s="4" t="s">
        <v>861</v>
      </c>
      <c r="B48" s="5" t="n">
        <v>18591</v>
      </c>
      <c r="E48" s="5" t="n">
        <v>18591</v>
      </c>
    </row>
    <row r="49" spans="1:7">
      <c r="A49" s="4" t="s">
        <v>862</v>
      </c>
      <c r="F49" s="5" t="n">
        <v>-19147</v>
      </c>
    </row>
    <row r="50" spans="1:7">
      <c r="A50" s="3" t="s">
        <v>863</v>
      </c>
    </row>
    <row r="51" spans="1:7">
      <c r="A51" s="4" t="s">
        <v>864</v>
      </c>
      <c r="D51" s="6" t="n">
        <v>5054</v>
      </c>
      <c r="E51" s="5" t="n">
        <v>5548</v>
      </c>
      <c r="F51" s="5" t="n">
        <v>4724</v>
      </c>
      <c r="G51" s="6" t="n">
        <v>3970</v>
      </c>
    </row>
    <row r="52" spans="1:7">
      <c r="A52" s="4" t="s">
        <v>865</v>
      </c>
      <c r="E52" s="5" t="n">
        <v>171</v>
      </c>
    </row>
    <row r="53" spans="1:7">
      <c r="A53" s="4" t="s">
        <v>865</v>
      </c>
      <c r="F53" s="5" t="n">
        <v>-120</v>
      </c>
      <c r="G53" s="5" t="n">
        <v>-56</v>
      </c>
    </row>
    <row r="54" spans="1:7">
      <c r="A54" s="4" t="s">
        <v>866</v>
      </c>
      <c r="E54" s="5" t="n">
        <v>596</v>
      </c>
      <c r="F54" s="5" t="n">
        <v>944</v>
      </c>
      <c r="G54" s="5" t="n">
        <v>810</v>
      </c>
    </row>
    <row r="55" spans="1:7">
      <c r="A55" s="4" t="s">
        <v>867</v>
      </c>
      <c r="E55" s="5" t="n">
        <v>-1261</v>
      </c>
      <c r="F55" s="5" t="n">
        <v>0</v>
      </c>
      <c r="G55" s="5" t="n">
        <v>0</v>
      </c>
    </row>
    <row r="56" spans="1:7">
      <c r="A56" s="4" t="s">
        <v>868</v>
      </c>
      <c r="B56" s="5" t="n">
        <v>5054</v>
      </c>
      <c r="E56" s="5" t="n">
        <v>5054</v>
      </c>
      <c r="F56" s="6" t="n">
        <v>5548</v>
      </c>
      <c r="G56" s="6" t="n">
        <v>4724</v>
      </c>
    </row>
    <row r="57" spans="1:7">
      <c r="A57" s="4" t="s">
        <v>869</v>
      </c>
    </row>
    <row r="58" spans="1:7">
      <c r="A58" s="3" t="s">
        <v>857</v>
      </c>
    </row>
    <row r="59" spans="1:7">
      <c r="A59" s="4" t="s">
        <v>870</v>
      </c>
      <c r="B59" s="6" t="n">
        <v>22000</v>
      </c>
      <c r="E59" s="6" t="n">
        <v>22000</v>
      </c>
    </row>
    <row r="60" spans="1:7">
      <c r="A60" s="4" t="s">
        <v>871</v>
      </c>
    </row>
    <row r="61" spans="1:7">
      <c r="A61" s="3" t="s">
        <v>803</v>
      </c>
    </row>
    <row r="62" spans="1:7">
      <c r="A62" s="4" t="s">
        <v>804</v>
      </c>
      <c r="D62" s="4" t="s">
        <v>872</v>
      </c>
    </row>
  </sheetData>
  <mergeCells count="3">
    <mergeCell ref="A1:A2"/>
    <mergeCell ref="B1:C1"/>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73</v>
      </c>
      <c r="B1" s="2" t="s">
        <v>375</v>
      </c>
      <c r="J1" s="2" t="s">
        <v>1</v>
      </c>
    </row>
    <row r="2" spans="1:12">
      <c r="B2" s="2" t="s">
        <v>2</v>
      </c>
      <c r="C2" s="2" t="s">
        <v>874</v>
      </c>
      <c r="D2" s="2" t="s">
        <v>4</v>
      </c>
      <c r="E2" s="2" t="s">
        <v>875</v>
      </c>
      <c r="F2" s="2" t="s">
        <v>32</v>
      </c>
      <c r="G2" s="2" t="s">
        <v>876</v>
      </c>
      <c r="H2" s="2" t="s">
        <v>877</v>
      </c>
      <c r="I2" s="2" t="s">
        <v>878</v>
      </c>
      <c r="J2" s="2" t="s">
        <v>2</v>
      </c>
      <c r="K2" s="2" t="s">
        <v>32</v>
      </c>
      <c r="L2" s="2" t="s">
        <v>80</v>
      </c>
    </row>
    <row r="3" spans="1:12">
      <c r="A3" s="3" t="s">
        <v>231</v>
      </c>
    </row>
    <row r="4" spans="1:12">
      <c r="A4" s="4" t="s">
        <v>95</v>
      </c>
      <c r="J4" s="6" t="n">
        <v>159443</v>
      </c>
      <c r="K4" s="6" t="n">
        <v>47368</v>
      </c>
      <c r="L4" s="6" t="n">
        <v>-16240</v>
      </c>
    </row>
    <row r="5" spans="1:12">
      <c r="A5" s="4" t="s">
        <v>98</v>
      </c>
      <c r="J5" s="5" t="n">
        <v>-3338</v>
      </c>
      <c r="K5" s="5" t="n">
        <v>-2467</v>
      </c>
      <c r="L5" s="5" t="n">
        <v>-1821</v>
      </c>
    </row>
    <row r="6" spans="1:12">
      <c r="A6" s="4" t="s">
        <v>879</v>
      </c>
      <c r="J6" s="5" t="n">
        <v>156105</v>
      </c>
      <c r="K6" s="5" t="n">
        <v>44901</v>
      </c>
      <c r="L6" s="5" t="n">
        <v>-18061</v>
      </c>
    </row>
    <row r="7" spans="1:12">
      <c r="A7" s="4" t="s">
        <v>96</v>
      </c>
      <c r="B7" s="6" t="n">
        <v>273</v>
      </c>
      <c r="C7" s="6" t="n">
        <v>-56</v>
      </c>
      <c r="D7" s="6" t="n">
        <v>164</v>
      </c>
      <c r="E7" s="6" t="n">
        <v>-35</v>
      </c>
      <c r="F7" s="6" t="n">
        <v>-114</v>
      </c>
      <c r="G7" s="6" t="n">
        <v>-127</v>
      </c>
      <c r="H7" s="6" t="n">
        <v>-95</v>
      </c>
      <c r="I7" s="6" t="n">
        <v>-53</v>
      </c>
      <c r="J7" s="5" t="n">
        <v>346</v>
      </c>
      <c r="K7" s="5" t="n">
        <v>-390</v>
      </c>
      <c r="L7" s="5" t="n">
        <v>-1348</v>
      </c>
    </row>
    <row r="8" spans="1:12">
      <c r="A8" s="4" t="s">
        <v>99</v>
      </c>
      <c r="B8" s="6" t="n">
        <v>59669</v>
      </c>
      <c r="C8" s="6" t="n">
        <v>37402</v>
      </c>
      <c r="D8" s="6" t="n">
        <v>41016</v>
      </c>
      <c r="E8" s="6" t="n">
        <v>18364</v>
      </c>
      <c r="F8" s="6" t="n">
        <v>18235</v>
      </c>
      <c r="G8" s="6" t="n">
        <v>16565</v>
      </c>
      <c r="H8" s="6" t="n">
        <v>11037</v>
      </c>
      <c r="I8" s="6" t="n">
        <v>-1326</v>
      </c>
      <c r="J8" s="6" t="n">
        <v>156451</v>
      </c>
      <c r="K8" s="6" t="n">
        <v>44511</v>
      </c>
      <c r="L8" s="6" t="n">
        <v>-19409</v>
      </c>
    </row>
    <row r="9" spans="1:12">
      <c r="A9" s="3" t="s">
        <v>880</v>
      </c>
    </row>
    <row r="10" spans="1:12">
      <c r="A10" s="4" t="s">
        <v>881</v>
      </c>
      <c r="J10" s="5" t="n">
        <v>27645000</v>
      </c>
      <c r="K10" s="5" t="n">
        <v>27537000</v>
      </c>
      <c r="L10" s="5" t="n">
        <v>27229000</v>
      </c>
    </row>
    <row r="11" spans="1:12">
      <c r="A11" s="4" t="s">
        <v>882</v>
      </c>
      <c r="J11" s="5" t="n">
        <v>944000</v>
      </c>
      <c r="K11" s="5" t="n">
        <v>604000</v>
      </c>
      <c r="L11" s="5" t="n">
        <v>0</v>
      </c>
    </row>
    <row r="12" spans="1:12">
      <c r="A12" s="4" t="s">
        <v>883</v>
      </c>
      <c r="J12" s="5" t="n">
        <v>28589000</v>
      </c>
      <c r="K12" s="5" t="n">
        <v>28141000</v>
      </c>
      <c r="L12" s="5" t="n">
        <v>27229000</v>
      </c>
    </row>
    <row r="13" spans="1:12">
      <c r="A13" s="4" t="s">
        <v>884</v>
      </c>
      <c r="J13" s="5" t="n">
        <v>62019</v>
      </c>
      <c r="K13" s="5" t="n">
        <v>251899</v>
      </c>
      <c r="L13" s="5" t="n">
        <v>101674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5</v>
      </c>
      <c r="B1" s="2" t="s">
        <v>1</v>
      </c>
    </row>
    <row r="2" spans="1:4">
      <c r="B2" s="2" t="s">
        <v>2</v>
      </c>
      <c r="C2" s="2" t="s">
        <v>32</v>
      </c>
      <c r="D2" s="2" t="s">
        <v>80</v>
      </c>
    </row>
    <row r="3" spans="1:4">
      <c r="A3" s="4" t="s">
        <v>434</v>
      </c>
    </row>
    <row r="4" spans="1:4">
      <c r="A4" s="3" t="s">
        <v>886</v>
      </c>
    </row>
    <row r="5" spans="1:4">
      <c r="A5" s="4" t="s">
        <v>887</v>
      </c>
      <c r="B5" s="6" t="n">
        <v>16</v>
      </c>
      <c r="C5" s="6" t="n">
        <v>14</v>
      </c>
      <c r="D5" s="6"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42"/>
    <col customWidth="1" max="3" min="3" width="20"/>
    <col customWidth="1" max="4" min="4" width="35"/>
    <col customWidth="1" max="5" min="5" width="35"/>
  </cols>
  <sheetData>
    <row r="1" spans="1:5">
      <c r="A1" s="1" t="s">
        <v>888</v>
      </c>
      <c r="B1" s="2" t="s">
        <v>375</v>
      </c>
      <c r="C1" s="2" t="s">
        <v>889</v>
      </c>
      <c r="D1" s="2" t="s">
        <v>1</v>
      </c>
    </row>
    <row r="2" spans="1:5">
      <c r="B2" s="2" t="s">
        <v>890</v>
      </c>
      <c r="C2" s="2" t="s">
        <v>891</v>
      </c>
      <c r="D2" s="2" t="s">
        <v>892</v>
      </c>
      <c r="E2" s="2" t="s">
        <v>893</v>
      </c>
    </row>
    <row r="3" spans="1:5">
      <c r="A3" s="3" t="s">
        <v>894</v>
      </c>
    </row>
    <row r="4" spans="1:5">
      <c r="A4" s="4" t="s">
        <v>895</v>
      </c>
      <c r="C4" s="5" t="n">
        <v>2</v>
      </c>
    </row>
    <row r="5" spans="1:5">
      <c r="A5" s="4" t="s">
        <v>896</v>
      </c>
      <c r="B5" s="5" t="n">
        <v>2</v>
      </c>
      <c r="D5" s="5" t="n">
        <v>2</v>
      </c>
    </row>
    <row r="6" spans="1:5">
      <c r="A6" s="4" t="s">
        <v>391</v>
      </c>
      <c r="B6" s="4" t="s">
        <v>392</v>
      </c>
      <c r="D6" s="4" t="s">
        <v>392</v>
      </c>
    </row>
    <row r="7" spans="1:5">
      <c r="A7" s="4" t="s">
        <v>425</v>
      </c>
    </row>
    <row r="8" spans="1:5">
      <c r="A8" s="3" t="s">
        <v>894</v>
      </c>
    </row>
    <row r="9" spans="1:5">
      <c r="A9" s="4" t="s">
        <v>896</v>
      </c>
      <c r="B9" s="5" t="n">
        <v>1</v>
      </c>
      <c r="D9" s="5" t="n">
        <v>1</v>
      </c>
    </row>
    <row r="10" spans="1:5">
      <c r="A10" s="4" t="s">
        <v>897</v>
      </c>
      <c r="D10" s="5" t="n">
        <v>2</v>
      </c>
    </row>
    <row r="11" spans="1:5">
      <c r="A11" s="4" t="s">
        <v>391</v>
      </c>
      <c r="B11" s="4" t="s">
        <v>392</v>
      </c>
      <c r="D11" s="4" t="s">
        <v>392</v>
      </c>
    </row>
    <row r="12" spans="1:5">
      <c r="A12" s="4" t="s">
        <v>427</v>
      </c>
    </row>
    <row r="13" spans="1:5">
      <c r="A13" s="3" t="s">
        <v>894</v>
      </c>
    </row>
    <row r="14" spans="1:5">
      <c r="A14" s="4" t="s">
        <v>896</v>
      </c>
      <c r="B14" s="5" t="n">
        <v>1</v>
      </c>
      <c r="D14" s="5" t="n">
        <v>1</v>
      </c>
      <c r="E14" s="5" t="n">
        <v>1</v>
      </c>
    </row>
    <row r="15" spans="1:5">
      <c r="A15" s="4" t="s">
        <v>897</v>
      </c>
      <c r="E15" s="5" t="n">
        <v>1</v>
      </c>
    </row>
    <row r="16" spans="1:5">
      <c r="A16" s="4" t="s">
        <v>391</v>
      </c>
      <c r="E16" s="4" t="s">
        <v>392</v>
      </c>
    </row>
    <row r="17" spans="1:5">
      <c r="A17" s="4" t="s">
        <v>898</v>
      </c>
    </row>
    <row r="18" spans="1:5">
      <c r="A18" s="3" t="s">
        <v>894</v>
      </c>
    </row>
    <row r="19" spans="1:5">
      <c r="A19" s="4" t="s">
        <v>899</v>
      </c>
      <c r="B19" s="6" t="n">
        <v>1</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0</v>
      </c>
      <c r="B1" s="2" t="s">
        <v>2</v>
      </c>
      <c r="C1" s="2" t="s">
        <v>32</v>
      </c>
    </row>
    <row r="2" spans="1:3">
      <c r="A2" s="3" t="s">
        <v>894</v>
      </c>
    </row>
    <row r="3" spans="1:3">
      <c r="A3" s="4" t="s">
        <v>46</v>
      </c>
      <c r="B3" s="6" t="n">
        <v>1104817</v>
      </c>
      <c r="C3" s="6" t="n">
        <v>933755</v>
      </c>
    </row>
    <row r="4" spans="1:3">
      <c r="A4" s="4" t="s">
        <v>40</v>
      </c>
      <c r="B4" s="5" t="n">
        <v>415711</v>
      </c>
      <c r="C4" s="5" t="n">
        <v>390629</v>
      </c>
    </row>
    <row r="5" spans="1:3">
      <c r="A5" s="4" t="s">
        <v>41</v>
      </c>
      <c r="B5" s="5" t="n">
        <v>11532</v>
      </c>
      <c r="C5" s="5" t="n">
        <v>11204</v>
      </c>
    </row>
    <row r="6" spans="1:3">
      <c r="A6" s="4" t="s">
        <v>425</v>
      </c>
    </row>
    <row r="7" spans="1:3">
      <c r="A7" s="3" t="s">
        <v>894</v>
      </c>
    </row>
    <row r="8" spans="1:3">
      <c r="A8" s="4" t="s">
        <v>41</v>
      </c>
      <c r="B8" s="5" t="n">
        <v>4000</v>
      </c>
      <c r="C8" s="5" t="n">
        <v>5000</v>
      </c>
    </row>
    <row r="9" spans="1:3">
      <c r="A9" s="4" t="s">
        <v>427</v>
      </c>
    </row>
    <row r="10" spans="1:3">
      <c r="A10" s="3" t="s">
        <v>894</v>
      </c>
    </row>
    <row r="11" spans="1:3">
      <c r="A11" s="4" t="s">
        <v>41</v>
      </c>
      <c r="B11" s="5" t="n">
        <v>8000</v>
      </c>
      <c r="C11" s="5" t="n">
        <v>7000</v>
      </c>
    </row>
    <row r="12" spans="1:3">
      <c r="A12" s="4" t="s">
        <v>901</v>
      </c>
    </row>
    <row r="13" spans="1:3">
      <c r="A13" s="3" t="s">
        <v>894</v>
      </c>
    </row>
    <row r="14" spans="1:3">
      <c r="A14" s="4" t="s">
        <v>46</v>
      </c>
      <c r="B14" s="5" t="n">
        <v>2226593</v>
      </c>
      <c r="C14" s="5" t="n">
        <v>1995026</v>
      </c>
    </row>
    <row r="15" spans="1:3">
      <c r="A15" s="4" t="s">
        <v>902</v>
      </c>
    </row>
    <row r="16" spans="1:3">
      <c r="A16" s="3" t="s">
        <v>894</v>
      </c>
    </row>
    <row r="17" spans="1:3">
      <c r="A17" s="4" t="s">
        <v>46</v>
      </c>
      <c r="B17" s="5" t="n">
        <v>1485626</v>
      </c>
      <c r="C17" s="5" t="n">
        <v>1298757</v>
      </c>
    </row>
    <row r="18" spans="1:3">
      <c r="A18" s="4" t="s">
        <v>903</v>
      </c>
    </row>
    <row r="19" spans="1:3">
      <c r="A19" s="3" t="s">
        <v>894</v>
      </c>
    </row>
    <row r="20" spans="1:3">
      <c r="A20" s="4" t="s">
        <v>46</v>
      </c>
      <c r="B20" s="5" t="n">
        <v>740967</v>
      </c>
      <c r="C20" s="5" t="n">
        <v>696269</v>
      </c>
    </row>
    <row r="21" spans="1:3">
      <c r="A21" s="4" t="s">
        <v>904</v>
      </c>
    </row>
    <row r="22" spans="1:3">
      <c r="A22" s="3" t="s">
        <v>894</v>
      </c>
    </row>
    <row r="23" spans="1:3">
      <c r="A23" s="4" t="s">
        <v>46</v>
      </c>
      <c r="B23" s="5" t="n">
        <v>-1121776</v>
      </c>
      <c r="C23" s="5" t="n">
        <v>-1061271</v>
      </c>
    </row>
    <row r="24" spans="1:3">
      <c r="A24" s="4" t="s">
        <v>905</v>
      </c>
    </row>
    <row r="25" spans="1:3">
      <c r="A25" s="3" t="s">
        <v>894</v>
      </c>
    </row>
    <row r="26" spans="1:3">
      <c r="A26" s="4" t="s">
        <v>40</v>
      </c>
      <c r="B26" s="6" t="n">
        <v>15000</v>
      </c>
      <c r="C26" s="6" t="n">
        <v>1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4"/>
    <col customWidth="1" max="13" min="13" width="14"/>
  </cols>
  <sheetData>
    <row r="1" spans="1:13">
      <c r="A1" s="1" t="s">
        <v>906</v>
      </c>
      <c r="B1" s="2" t="s">
        <v>375</v>
      </c>
      <c r="K1" s="2" t="s">
        <v>1</v>
      </c>
    </row>
    <row r="2" spans="1:13">
      <c r="B2" s="2" t="s">
        <v>2</v>
      </c>
      <c r="C2" s="2" t="s">
        <v>874</v>
      </c>
      <c r="D2" s="2" t="s">
        <v>4</v>
      </c>
      <c r="E2" s="2" t="s">
        <v>875</v>
      </c>
      <c r="F2" s="2" t="s">
        <v>32</v>
      </c>
      <c r="G2" s="2" t="s">
        <v>876</v>
      </c>
      <c r="H2" s="2" t="s">
        <v>877</v>
      </c>
      <c r="I2" s="2" t="s">
        <v>878</v>
      </c>
      <c r="J2" s="2" t="s">
        <v>907</v>
      </c>
      <c r="K2" s="2" t="s">
        <v>2</v>
      </c>
      <c r="L2" s="2" t="s">
        <v>32</v>
      </c>
      <c r="M2" s="2" t="s">
        <v>80</v>
      </c>
    </row>
    <row r="3" spans="1:13">
      <c r="A3" s="3" t="s">
        <v>894</v>
      </c>
    </row>
    <row r="4" spans="1:13">
      <c r="A4" s="4" t="s">
        <v>82</v>
      </c>
      <c r="B4" s="6" t="n">
        <v>669577</v>
      </c>
      <c r="C4" s="6" t="n">
        <v>652416</v>
      </c>
      <c r="D4" s="6" t="n">
        <v>559443</v>
      </c>
      <c r="E4" s="6" t="n">
        <v>483279</v>
      </c>
      <c r="F4" s="6" t="n">
        <v>494258</v>
      </c>
      <c r="G4" s="6" t="n">
        <v>477088</v>
      </c>
      <c r="H4" s="6" t="n">
        <v>382084</v>
      </c>
      <c r="I4" s="6" t="n">
        <v>334161</v>
      </c>
      <c r="K4" s="6" t="n">
        <v>2364715</v>
      </c>
      <c r="L4" s="6" t="n">
        <v>1687591</v>
      </c>
      <c r="M4" s="6" t="n">
        <v>1352543</v>
      </c>
    </row>
    <row r="5" spans="1:13">
      <c r="A5" s="4" t="s">
        <v>153</v>
      </c>
      <c r="K5" s="5" t="n">
        <v>49672</v>
      </c>
      <c r="L5" s="5" t="n">
        <v>49840</v>
      </c>
      <c r="M5" s="5" t="n">
        <v>54630</v>
      </c>
    </row>
    <row r="6" spans="1:13">
      <c r="A6" s="4" t="s">
        <v>167</v>
      </c>
      <c r="K6" s="5" t="n">
        <v>77626</v>
      </c>
      <c r="L6" s="5" t="n">
        <v>44940</v>
      </c>
      <c r="M6" s="5" t="n">
        <v>34571</v>
      </c>
    </row>
    <row r="7" spans="1:13">
      <c r="A7" s="4" t="s">
        <v>90</v>
      </c>
      <c r="B7" s="6" t="n">
        <v>37973</v>
      </c>
      <c r="C7" s="6" t="n">
        <v>51234</v>
      </c>
      <c r="D7" s="6" t="n">
        <v>33358</v>
      </c>
      <c r="E7" s="6" t="n">
        <v>26423</v>
      </c>
      <c r="F7" s="6" t="n">
        <v>22108</v>
      </c>
      <c r="G7" s="6" t="n">
        <v>19147</v>
      </c>
      <c r="H7" s="6" t="n">
        <v>14171</v>
      </c>
      <c r="I7" s="6" t="n">
        <v>587</v>
      </c>
      <c r="K7" s="5" t="n">
        <v>148988</v>
      </c>
      <c r="L7" s="5" t="n">
        <v>56013</v>
      </c>
      <c r="M7" s="5" t="n">
        <v>-7842</v>
      </c>
    </row>
    <row r="8" spans="1:13">
      <c r="A8" s="4" t="s">
        <v>908</v>
      </c>
      <c r="K8" s="5" t="n">
        <v>-661</v>
      </c>
      <c r="L8" s="5" t="n">
        <v>-109</v>
      </c>
      <c r="M8" s="5" t="n">
        <v>6781</v>
      </c>
    </row>
    <row r="9" spans="1:13">
      <c r="A9" s="4" t="s">
        <v>91</v>
      </c>
      <c r="K9" s="5" t="n">
        <v>-8983</v>
      </c>
      <c r="L9" s="5" t="n">
        <v>-8081</v>
      </c>
      <c r="M9" s="5" t="n">
        <v>-8889</v>
      </c>
    </row>
    <row r="10" spans="1:13">
      <c r="A10" s="4" t="s">
        <v>92</v>
      </c>
      <c r="K10" s="5" t="n">
        <v>1848</v>
      </c>
      <c r="L10" s="5" t="n">
        <v>758</v>
      </c>
      <c r="M10" s="5" t="n">
        <v>1226</v>
      </c>
    </row>
    <row r="11" spans="1:13">
      <c r="A11" s="4" t="s">
        <v>93</v>
      </c>
      <c r="K11" s="5" t="n">
        <v>141853</v>
      </c>
      <c r="L11" s="5" t="n">
        <v>48690</v>
      </c>
      <c r="M11" s="5" t="n">
        <v>-15505</v>
      </c>
    </row>
    <row r="12" spans="1:13">
      <c r="A12" s="4" t="s">
        <v>86</v>
      </c>
      <c r="K12" s="5" t="n">
        <v>-1953</v>
      </c>
      <c r="L12" s="5" t="n">
        <v>-3674</v>
      </c>
      <c r="M12" s="5" t="n">
        <v>-819</v>
      </c>
    </row>
    <row r="13" spans="1:13">
      <c r="A13" s="4" t="s">
        <v>87</v>
      </c>
      <c r="J13" s="6" t="n">
        <v>8845</v>
      </c>
      <c r="K13" s="5" t="n">
        <v>0</v>
      </c>
      <c r="L13" s="5" t="n">
        <v>0</v>
      </c>
      <c r="M13" s="5" t="n">
        <v>8845</v>
      </c>
    </row>
    <row r="14" spans="1:13">
      <c r="A14" s="4" t="s">
        <v>88</v>
      </c>
      <c r="K14" s="5" t="n">
        <v>-1021</v>
      </c>
      <c r="L14" s="5" t="n">
        <v>-717</v>
      </c>
      <c r="M14" s="5" t="n">
        <v>20682</v>
      </c>
    </row>
    <row r="15" spans="1:13">
      <c r="A15" s="4" t="s">
        <v>909</v>
      </c>
    </row>
    <row r="16" spans="1:13">
      <c r="A16" s="3" t="s">
        <v>894</v>
      </c>
    </row>
    <row r="17" spans="1:13">
      <c r="A17" s="4" t="s">
        <v>153</v>
      </c>
      <c r="K17" s="5" t="n">
        <v>49672</v>
      </c>
      <c r="L17" s="5" t="n">
        <v>49840</v>
      </c>
      <c r="M17" s="5" t="n">
        <v>54630</v>
      </c>
    </row>
    <row r="18" spans="1:13">
      <c r="A18" s="4" t="s">
        <v>167</v>
      </c>
      <c r="K18" s="5" t="n">
        <v>77626</v>
      </c>
      <c r="L18" s="5" t="n">
        <v>44940</v>
      </c>
      <c r="M18" s="5" t="n">
        <v>34571</v>
      </c>
    </row>
    <row r="19" spans="1:13">
      <c r="A19" s="4" t="s">
        <v>90</v>
      </c>
      <c r="K19" s="5" t="n">
        <v>148988</v>
      </c>
      <c r="L19" s="5" t="n">
        <v>56013</v>
      </c>
      <c r="M19" s="5" t="n">
        <v>-7842</v>
      </c>
    </row>
    <row r="20" spans="1:13">
      <c r="A20" s="4" t="s">
        <v>91</v>
      </c>
      <c r="K20" s="5" t="n">
        <v>-8983</v>
      </c>
      <c r="L20" s="5" t="n">
        <v>-8081</v>
      </c>
      <c r="M20" s="5" t="n">
        <v>-8889</v>
      </c>
    </row>
    <row r="21" spans="1:13">
      <c r="A21" s="4" t="s">
        <v>92</v>
      </c>
      <c r="K21" s="5" t="n">
        <v>1848</v>
      </c>
      <c r="L21" s="5" t="n">
        <v>758</v>
      </c>
      <c r="M21" s="5" t="n">
        <v>1226</v>
      </c>
    </row>
    <row r="22" spans="1:13">
      <c r="A22" s="4" t="s">
        <v>93</v>
      </c>
      <c r="K22" s="5" t="n">
        <v>141853</v>
      </c>
      <c r="L22" s="5" t="n">
        <v>48690</v>
      </c>
      <c r="M22" s="5" t="n">
        <v>-15505</v>
      </c>
    </row>
    <row r="23" spans="1:13">
      <c r="A23" s="4" t="s">
        <v>425</v>
      </c>
    </row>
    <row r="24" spans="1:13">
      <c r="A24" s="3" t="s">
        <v>894</v>
      </c>
    </row>
    <row r="25" spans="1:13">
      <c r="A25" s="4" t="s">
        <v>82</v>
      </c>
      <c r="K25" s="5" t="n">
        <v>1884074</v>
      </c>
      <c r="L25" s="5" t="n">
        <v>1347971</v>
      </c>
      <c r="M25" s="5" t="n">
        <v>1048511</v>
      </c>
    </row>
    <row r="26" spans="1:13">
      <c r="A26" s="4" t="s">
        <v>86</v>
      </c>
      <c r="K26" s="5" t="n">
        <v>1000</v>
      </c>
      <c r="L26" s="5" t="n">
        <v>-2000</v>
      </c>
      <c r="M26" s="5" t="n">
        <v>-1000</v>
      </c>
    </row>
    <row r="27" spans="1:13">
      <c r="A27" s="4" t="s">
        <v>87</v>
      </c>
      <c r="M27" s="5" t="n">
        <v>9000</v>
      </c>
    </row>
    <row r="28" spans="1:13">
      <c r="A28" s="4" t="s">
        <v>910</v>
      </c>
    </row>
    <row r="29" spans="1:13">
      <c r="A29" s="3" t="s">
        <v>894</v>
      </c>
    </row>
    <row r="30" spans="1:13">
      <c r="A30" s="4" t="s">
        <v>90</v>
      </c>
      <c r="K30" s="5" t="n">
        <v>169120</v>
      </c>
      <c r="L30" s="5" t="n">
        <v>91405</v>
      </c>
      <c r="M30" s="5" t="n">
        <v>23168</v>
      </c>
    </row>
    <row r="31" spans="1:13">
      <c r="A31" s="4" t="s">
        <v>427</v>
      </c>
    </row>
    <row r="32" spans="1:13">
      <c r="A32" s="3" t="s">
        <v>894</v>
      </c>
    </row>
    <row r="33" spans="1:13">
      <c r="A33" s="4" t="s">
        <v>82</v>
      </c>
      <c r="K33" s="5" t="n">
        <v>480641</v>
      </c>
      <c r="L33" s="5" t="n">
        <v>339620</v>
      </c>
      <c r="M33" s="5" t="n">
        <v>304032</v>
      </c>
    </row>
    <row r="34" spans="1:13">
      <c r="A34" s="4" t="s">
        <v>86</v>
      </c>
      <c r="K34" s="5" t="n">
        <v>-2000</v>
      </c>
      <c r="L34" s="5" t="n">
        <v>-1000</v>
      </c>
      <c r="M34" s="5" t="n">
        <v>-1000</v>
      </c>
    </row>
    <row r="35" spans="1:13">
      <c r="A35" s="4" t="s">
        <v>911</v>
      </c>
    </row>
    <row r="36" spans="1:13">
      <c r="A36" s="3" t="s">
        <v>894</v>
      </c>
    </row>
    <row r="37" spans="1:13">
      <c r="A37" s="4" t="s">
        <v>90</v>
      </c>
      <c r="K37" s="5" t="n">
        <v>38286</v>
      </c>
      <c r="L37" s="5" t="n">
        <v>5275</v>
      </c>
      <c r="M37" s="5" t="n">
        <v>4696</v>
      </c>
    </row>
    <row r="38" spans="1:13">
      <c r="A38" s="4" t="s">
        <v>912</v>
      </c>
    </row>
    <row r="39" spans="1:13">
      <c r="A39" s="3" t="s">
        <v>894</v>
      </c>
    </row>
    <row r="40" spans="1:13">
      <c r="A40" s="4" t="s">
        <v>153</v>
      </c>
      <c r="K40" s="5" t="n">
        <v>47288</v>
      </c>
      <c r="L40" s="5" t="n">
        <v>47378</v>
      </c>
      <c r="M40" s="5" t="n">
        <v>52085</v>
      </c>
    </row>
    <row r="41" spans="1:13">
      <c r="A41" s="4" t="s">
        <v>167</v>
      </c>
      <c r="K41" s="5" t="n">
        <v>76699</v>
      </c>
      <c r="L41" s="5" t="n">
        <v>44799</v>
      </c>
      <c r="M41" s="5" t="n">
        <v>33667</v>
      </c>
    </row>
    <row r="42" spans="1:13">
      <c r="A42" s="4" t="s">
        <v>90</v>
      </c>
      <c r="K42" s="5" t="n">
        <v>207406</v>
      </c>
      <c r="L42" s="5" t="n">
        <v>96680</v>
      </c>
      <c r="M42" s="5" t="n">
        <v>27864</v>
      </c>
    </row>
    <row r="43" spans="1:13">
      <c r="A43" s="4" t="s">
        <v>902</v>
      </c>
    </row>
    <row r="44" spans="1:13">
      <c r="A44" s="3" t="s">
        <v>894</v>
      </c>
    </row>
    <row r="45" spans="1:13">
      <c r="A45" s="4" t="s">
        <v>82</v>
      </c>
      <c r="K45" s="5" t="n">
        <v>1908966</v>
      </c>
      <c r="L45" s="5" t="n">
        <v>1363618</v>
      </c>
      <c r="M45" s="5" t="n">
        <v>1060592</v>
      </c>
    </row>
    <row r="46" spans="1:13">
      <c r="A46" s="4" t="s">
        <v>913</v>
      </c>
    </row>
    <row r="47" spans="1:13">
      <c r="A47" s="3" t="s">
        <v>894</v>
      </c>
    </row>
    <row r="48" spans="1:13">
      <c r="A48" s="4" t="s">
        <v>153</v>
      </c>
      <c r="K48" s="5" t="n">
        <v>35564</v>
      </c>
      <c r="L48" s="5" t="n">
        <v>34853</v>
      </c>
      <c r="M48" s="5" t="n">
        <v>39033</v>
      </c>
    </row>
    <row r="49" spans="1:13">
      <c r="A49" s="4" t="s">
        <v>167</v>
      </c>
      <c r="K49" s="5" t="n">
        <v>67099</v>
      </c>
      <c r="L49" s="5" t="n">
        <v>34575</v>
      </c>
      <c r="M49" s="5" t="n">
        <v>26623</v>
      </c>
    </row>
    <row r="50" spans="1:13">
      <c r="A50" s="4" t="s">
        <v>914</v>
      </c>
    </row>
    <row r="51" spans="1:13">
      <c r="A51" s="3" t="s">
        <v>894</v>
      </c>
    </row>
    <row r="52" spans="1:13">
      <c r="A52" s="4" t="s">
        <v>153</v>
      </c>
      <c r="K52" s="5" t="n">
        <v>11724</v>
      </c>
      <c r="L52" s="5" t="n">
        <v>12525</v>
      </c>
      <c r="M52" s="5" t="n">
        <v>13052</v>
      </c>
    </row>
    <row r="53" spans="1:13">
      <c r="A53" s="4" t="s">
        <v>167</v>
      </c>
      <c r="K53" s="5" t="n">
        <v>9600</v>
      </c>
      <c r="L53" s="5" t="n">
        <v>10224</v>
      </c>
      <c r="M53" s="5" t="n">
        <v>7044</v>
      </c>
    </row>
    <row r="54" spans="1:13">
      <c r="A54" s="4" t="s">
        <v>915</v>
      </c>
    </row>
    <row r="55" spans="1:13">
      <c r="A55" s="3" t="s">
        <v>894</v>
      </c>
    </row>
    <row r="56" spans="1:13">
      <c r="A56" s="4" t="s">
        <v>82</v>
      </c>
      <c r="K56" s="5" t="n">
        <v>-24892</v>
      </c>
      <c r="L56" s="5" t="n">
        <v>-15647</v>
      </c>
      <c r="M56" s="5" t="n">
        <v>-12081</v>
      </c>
    </row>
    <row r="57" spans="1:13">
      <c r="A57" s="4" t="s">
        <v>916</v>
      </c>
    </row>
    <row r="58" spans="1:13">
      <c r="A58" s="3" t="s">
        <v>894</v>
      </c>
    </row>
    <row r="59" spans="1:13">
      <c r="A59" s="4" t="s">
        <v>153</v>
      </c>
      <c r="K59" s="5" t="n">
        <v>2384</v>
      </c>
      <c r="L59" s="5" t="n">
        <v>2462</v>
      </c>
      <c r="M59" s="5" t="n">
        <v>2545</v>
      </c>
    </row>
    <row r="60" spans="1:13">
      <c r="A60" s="4" t="s">
        <v>167</v>
      </c>
      <c r="K60" s="5" t="n">
        <v>927</v>
      </c>
      <c r="L60" s="5" t="n">
        <v>141</v>
      </c>
      <c r="M60" s="5" t="n">
        <v>904</v>
      </c>
    </row>
    <row r="61" spans="1:13">
      <c r="A61" s="4" t="s">
        <v>607</v>
      </c>
    </row>
    <row r="62" spans="1:13">
      <c r="A62" s="3" t="s">
        <v>894</v>
      </c>
    </row>
    <row r="63" spans="1:13">
      <c r="A63" s="4" t="s">
        <v>908</v>
      </c>
      <c r="K63" s="5" t="n">
        <v>-661</v>
      </c>
      <c r="L63" s="5" t="n">
        <v>-109</v>
      </c>
      <c r="M63" s="5" t="n">
        <v>6781</v>
      </c>
    </row>
    <row r="64" spans="1:13">
      <c r="A64" s="4" t="s">
        <v>917</v>
      </c>
    </row>
    <row r="65" spans="1:13">
      <c r="A65" s="3" t="s">
        <v>894</v>
      </c>
    </row>
    <row r="66" spans="1:13">
      <c r="A66" s="4" t="s">
        <v>90</v>
      </c>
      <c r="K66" s="5" t="n">
        <v>-59079</v>
      </c>
      <c r="L66" s="5" t="n">
        <v>-40776</v>
      </c>
      <c r="M66" s="5" t="n">
        <v>-28925</v>
      </c>
    </row>
    <row r="67" spans="1:13">
      <c r="A67" s="4" t="s">
        <v>432</v>
      </c>
    </row>
    <row r="68" spans="1:13">
      <c r="A68" s="3" t="s">
        <v>894</v>
      </c>
    </row>
    <row r="69" spans="1:13">
      <c r="A69" s="4" t="s">
        <v>88</v>
      </c>
      <c r="K69" s="5" t="n">
        <v>-1000</v>
      </c>
      <c r="L69" s="5" t="n">
        <v>-1000</v>
      </c>
      <c r="M69" s="5" t="n">
        <v>16000</v>
      </c>
    </row>
    <row r="70" spans="1:13">
      <c r="A70" s="4" t="s">
        <v>433</v>
      </c>
    </row>
    <row r="71" spans="1:13">
      <c r="A71" s="3" t="s">
        <v>894</v>
      </c>
    </row>
    <row r="72" spans="1:13">
      <c r="A72" s="4" t="s">
        <v>88</v>
      </c>
      <c r="K72" s="6" t="n">
        <v>-1000</v>
      </c>
      <c r="L72" s="6" t="n">
        <v>-1000</v>
      </c>
      <c r="M72" s="6" t="n">
        <v>4000</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18</v>
      </c>
      <c r="B1" s="2" t="s">
        <v>375</v>
      </c>
      <c r="J1" s="2" t="s">
        <v>1</v>
      </c>
    </row>
    <row r="2" spans="1:12">
      <c r="B2" s="2" t="s">
        <v>2</v>
      </c>
      <c r="C2" s="2" t="s">
        <v>874</v>
      </c>
      <c r="D2" s="2" t="s">
        <v>4</v>
      </c>
      <c r="E2" s="2" t="s">
        <v>875</v>
      </c>
      <c r="F2" s="2" t="s">
        <v>32</v>
      </c>
      <c r="G2" s="2" t="s">
        <v>876</v>
      </c>
      <c r="H2" s="2" t="s">
        <v>877</v>
      </c>
      <c r="I2" s="2" t="s">
        <v>878</v>
      </c>
      <c r="J2" s="2" t="s">
        <v>2</v>
      </c>
      <c r="K2" s="2" t="s">
        <v>32</v>
      </c>
      <c r="L2" s="2" t="s">
        <v>80</v>
      </c>
    </row>
    <row r="3" spans="1:12">
      <c r="A3" s="3" t="s">
        <v>894</v>
      </c>
    </row>
    <row r="4" spans="1:12">
      <c r="A4" s="4" t="s">
        <v>82</v>
      </c>
      <c r="B4" s="6" t="n">
        <v>669577</v>
      </c>
      <c r="C4" s="6" t="n">
        <v>652416</v>
      </c>
      <c r="D4" s="6" t="n">
        <v>559443</v>
      </c>
      <c r="E4" s="6" t="n">
        <v>483279</v>
      </c>
      <c r="F4" s="6" t="n">
        <v>494258</v>
      </c>
      <c r="G4" s="6" t="n">
        <v>477088</v>
      </c>
      <c r="H4" s="6" t="n">
        <v>382084</v>
      </c>
      <c r="I4" s="6" t="n">
        <v>334161</v>
      </c>
      <c r="J4" s="6" t="n">
        <v>2364715</v>
      </c>
      <c r="K4" s="6" t="n">
        <v>1687591</v>
      </c>
      <c r="L4" s="6" t="n">
        <v>1352543</v>
      </c>
    </row>
    <row r="5" spans="1:12">
      <c r="A5" s="4" t="s">
        <v>919</v>
      </c>
    </row>
    <row r="6" spans="1:12">
      <c r="A6" s="3" t="s">
        <v>894</v>
      </c>
    </row>
    <row r="7" spans="1:12">
      <c r="A7" s="4" t="s">
        <v>82</v>
      </c>
      <c r="J7" s="5" t="n">
        <v>1328447</v>
      </c>
      <c r="K7" s="5" t="n">
        <v>855161</v>
      </c>
      <c r="L7" s="5" t="n">
        <v>619060</v>
      </c>
    </row>
    <row r="8" spans="1:12">
      <c r="A8" s="4" t="s">
        <v>920</v>
      </c>
    </row>
    <row r="9" spans="1:12">
      <c r="A9" s="3" t="s">
        <v>894</v>
      </c>
    </row>
    <row r="10" spans="1:12">
      <c r="A10" s="4" t="s">
        <v>82</v>
      </c>
      <c r="J10" s="5" t="n">
        <v>529466</v>
      </c>
      <c r="K10" s="5" t="n">
        <v>425989</v>
      </c>
      <c r="L10" s="5" t="n">
        <v>340025</v>
      </c>
    </row>
    <row r="11" spans="1:12">
      <c r="A11" s="4" t="s">
        <v>921</v>
      </c>
    </row>
    <row r="12" spans="1:12">
      <c r="A12" s="3" t="s">
        <v>894</v>
      </c>
    </row>
    <row r="13" spans="1:12">
      <c r="A13" s="4" t="s">
        <v>82</v>
      </c>
      <c r="J13" s="5" t="n">
        <v>142953</v>
      </c>
      <c r="K13" s="5" t="n">
        <v>126235</v>
      </c>
      <c r="L13" s="5" t="n">
        <v>123553</v>
      </c>
    </row>
    <row r="14" spans="1:12">
      <c r="A14" s="4" t="s">
        <v>922</v>
      </c>
    </row>
    <row r="15" spans="1:12">
      <c r="A15" s="3" t="s">
        <v>894</v>
      </c>
    </row>
    <row r="16" spans="1:12">
      <c r="A16" s="4" t="s">
        <v>82</v>
      </c>
      <c r="J16" s="5" t="n">
        <v>363849</v>
      </c>
      <c r="K16" s="5" t="n">
        <v>280206</v>
      </c>
      <c r="L16" s="5" t="n">
        <v>269355</v>
      </c>
    </row>
    <row r="17" spans="1:12">
      <c r="A17" s="4" t="s">
        <v>923</v>
      </c>
    </row>
    <row r="18" spans="1:12">
      <c r="A18" s="3" t="s">
        <v>894</v>
      </c>
    </row>
    <row r="19" spans="1:12">
      <c r="A19" s="4" t="s">
        <v>82</v>
      </c>
      <c r="J19" s="5" t="n">
        <v>0</v>
      </c>
      <c r="K19" s="5" t="n">
        <v>0</v>
      </c>
      <c r="L19" s="5" t="n">
        <v>550</v>
      </c>
    </row>
    <row r="20" spans="1:12">
      <c r="A20" s="4" t="s">
        <v>795</v>
      </c>
    </row>
    <row r="21" spans="1:12">
      <c r="A21" s="3" t="s">
        <v>894</v>
      </c>
    </row>
    <row r="22" spans="1:12">
      <c r="A22" s="4" t="s">
        <v>82</v>
      </c>
      <c r="J22" s="5" t="n">
        <v>1354460</v>
      </c>
      <c r="K22" s="5" t="n">
        <v>894265</v>
      </c>
      <c r="L22" s="5" t="n">
        <v>683569</v>
      </c>
    </row>
    <row r="23" spans="1:12">
      <c r="A23" s="4" t="s">
        <v>924</v>
      </c>
    </row>
    <row r="24" spans="1:12">
      <c r="A24" s="3" t="s">
        <v>894</v>
      </c>
    </row>
    <row r="25" spans="1:12">
      <c r="A25" s="4" t="s">
        <v>82</v>
      </c>
      <c r="J25" s="6" t="n">
        <v>1010255</v>
      </c>
      <c r="K25" s="6" t="n">
        <v>793326</v>
      </c>
      <c r="L25" s="6" t="n">
        <v>66897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0</v>
      </c>
    </row>
    <row r="3" spans="1:4">
      <c r="A3" s="3" t="s">
        <v>150</v>
      </c>
    </row>
    <row r="4" spans="1:4">
      <c r="A4" s="4" t="s">
        <v>97</v>
      </c>
      <c r="B4" s="6" t="n">
        <v>159789</v>
      </c>
      <c r="C4" s="6" t="n">
        <v>46978</v>
      </c>
      <c r="D4" s="6" t="n">
        <v>-17588</v>
      </c>
    </row>
    <row r="5" spans="1:4">
      <c r="A5" s="3" t="s">
        <v>151</v>
      </c>
    </row>
    <row r="6" spans="1:4">
      <c r="A6" s="4" t="s">
        <v>87</v>
      </c>
      <c r="B6" s="5" t="n">
        <v>0</v>
      </c>
      <c r="C6" s="5" t="n">
        <v>0</v>
      </c>
      <c r="D6" s="5" t="n">
        <v>8845</v>
      </c>
    </row>
    <row r="7" spans="1:4">
      <c r="A7" s="4" t="s">
        <v>88</v>
      </c>
      <c r="B7" s="5" t="n">
        <v>-1021</v>
      </c>
      <c r="C7" s="5" t="n">
        <v>-717</v>
      </c>
      <c r="D7" s="5" t="n">
        <v>20682</v>
      </c>
    </row>
    <row r="8" spans="1:4">
      <c r="A8" s="4" t="s">
        <v>152</v>
      </c>
      <c r="B8" s="5" t="n">
        <v>-1000</v>
      </c>
      <c r="C8" s="5" t="n">
        <v>-407</v>
      </c>
      <c r="D8" s="5" t="n">
        <v>1790</v>
      </c>
    </row>
    <row r="9" spans="1:4">
      <c r="A9" s="4" t="s">
        <v>153</v>
      </c>
      <c r="B9" s="5" t="n">
        <v>49672</v>
      </c>
      <c r="C9" s="5" t="n">
        <v>49840</v>
      </c>
      <c r="D9" s="5" t="n">
        <v>54630</v>
      </c>
    </row>
    <row r="10" spans="1:4">
      <c r="A10" s="4" t="s">
        <v>154</v>
      </c>
      <c r="B10" s="5" t="n">
        <v>38</v>
      </c>
      <c r="C10" s="5" t="n">
        <v>0</v>
      </c>
      <c r="D10" s="5" t="n">
        <v>710</v>
      </c>
    </row>
    <row r="11" spans="1:4">
      <c r="A11" s="4" t="s">
        <v>44</v>
      </c>
      <c r="B11" s="5" t="n">
        <v>-37995</v>
      </c>
      <c r="C11" s="5" t="n">
        <v>2278</v>
      </c>
      <c r="D11" s="5" t="n">
        <v>507</v>
      </c>
    </row>
    <row r="12" spans="1:4">
      <c r="A12" s="4" t="s">
        <v>155</v>
      </c>
      <c r="B12" s="5" t="n">
        <v>-1953</v>
      </c>
      <c r="C12" s="5" t="n">
        <v>-3674</v>
      </c>
      <c r="D12" s="5" t="n">
        <v>-819</v>
      </c>
    </row>
    <row r="13" spans="1:4">
      <c r="A13" s="4" t="s">
        <v>138</v>
      </c>
      <c r="B13" s="5" t="n">
        <v>18965</v>
      </c>
      <c r="C13" s="5" t="n">
        <v>10847</v>
      </c>
      <c r="D13" s="5" t="n">
        <v>10437</v>
      </c>
    </row>
    <row r="14" spans="1:4">
      <c r="A14" s="4" t="s">
        <v>156</v>
      </c>
      <c r="B14" s="5" t="n">
        <v>56</v>
      </c>
      <c r="C14" s="5" t="n">
        <v>448</v>
      </c>
      <c r="D14" s="5" t="n">
        <v>-465</v>
      </c>
    </row>
    <row r="15" spans="1:4">
      <c r="A15" s="4" t="s">
        <v>157</v>
      </c>
      <c r="B15" s="5" t="n">
        <v>-104</v>
      </c>
      <c r="C15" s="5" t="n">
        <v>361</v>
      </c>
      <c r="D15" s="5" t="n">
        <v>-109</v>
      </c>
    </row>
    <row r="16" spans="1:4">
      <c r="A16" s="4" t="s">
        <v>158</v>
      </c>
      <c r="B16" s="5" t="n">
        <v>323</v>
      </c>
      <c r="C16" s="5" t="n">
        <v>126</v>
      </c>
      <c r="D16" s="5" t="n">
        <v>131</v>
      </c>
    </row>
    <row r="17" spans="1:4">
      <c r="A17" s="4" t="s">
        <v>159</v>
      </c>
      <c r="B17" s="5" t="n">
        <v>0</v>
      </c>
      <c r="C17" s="5" t="n">
        <v>0</v>
      </c>
      <c r="D17" s="5" t="n">
        <v>768</v>
      </c>
    </row>
    <row r="18" spans="1:4">
      <c r="A18" s="3" t="s">
        <v>160</v>
      </c>
    </row>
    <row r="19" spans="1:4">
      <c r="A19" s="4" t="s">
        <v>161</v>
      </c>
      <c r="B19" s="5" t="n">
        <v>-44941</v>
      </c>
      <c r="C19" s="5" t="n">
        <v>-36195</v>
      </c>
      <c r="D19" s="5" t="n">
        <v>-10693</v>
      </c>
    </row>
    <row r="20" spans="1:4">
      <c r="A20" s="4" t="s">
        <v>36</v>
      </c>
      <c r="B20" s="5" t="n">
        <v>-24280</v>
      </c>
      <c r="C20" s="5" t="n">
        <v>-22207</v>
      </c>
      <c r="D20" s="5" t="n">
        <v>27504</v>
      </c>
    </row>
    <row r="21" spans="1:4">
      <c r="A21" s="4" t="s">
        <v>162</v>
      </c>
      <c r="B21" s="5" t="n">
        <v>-1755</v>
      </c>
      <c r="C21" s="5" t="n">
        <v>-1086</v>
      </c>
      <c r="D21" s="5" t="n">
        <v>5861</v>
      </c>
    </row>
    <row r="22" spans="1:4">
      <c r="A22" s="4" t="s">
        <v>38</v>
      </c>
      <c r="B22" s="5" t="n">
        <v>-109</v>
      </c>
      <c r="C22" s="5" t="n">
        <v>-1704</v>
      </c>
      <c r="D22" s="5" t="n">
        <v>-1864</v>
      </c>
    </row>
    <row r="23" spans="1:4">
      <c r="A23" s="4" t="s">
        <v>163</v>
      </c>
      <c r="B23" s="5" t="n">
        <v>-1620</v>
      </c>
      <c r="C23" s="5" t="n">
        <v>537</v>
      </c>
      <c r="D23" s="5" t="n">
        <v>266</v>
      </c>
    </row>
    <row r="24" spans="1:4">
      <c r="A24" s="4" t="s">
        <v>49</v>
      </c>
      <c r="B24" s="5" t="n">
        <v>26049</v>
      </c>
      <c r="C24" s="5" t="n">
        <v>33062</v>
      </c>
      <c r="D24" s="5" t="n">
        <v>-763</v>
      </c>
    </row>
    <row r="25" spans="1:4">
      <c r="A25" s="4" t="s">
        <v>50</v>
      </c>
      <c r="B25" s="5" t="n">
        <v>4889</v>
      </c>
      <c r="C25" s="5" t="n">
        <v>12389</v>
      </c>
      <c r="D25" s="5" t="n">
        <v>3633</v>
      </c>
    </row>
    <row r="26" spans="1:4">
      <c r="A26" s="4" t="s">
        <v>53</v>
      </c>
      <c r="B26" s="5" t="n">
        <v>6066</v>
      </c>
      <c r="C26" s="5" t="n">
        <v>5073</v>
      </c>
      <c r="D26" s="5" t="n">
        <v>-4362</v>
      </c>
    </row>
    <row r="27" spans="1:4">
      <c r="A27" s="4" t="s">
        <v>51</v>
      </c>
      <c r="B27" s="5" t="n">
        <v>3053</v>
      </c>
      <c r="C27" s="5" t="n">
        <v>1884</v>
      </c>
      <c r="D27" s="5" t="n">
        <v>-451</v>
      </c>
    </row>
    <row r="28" spans="1:4">
      <c r="A28" s="4" t="s">
        <v>57</v>
      </c>
      <c r="B28" s="5" t="n">
        <v>4404</v>
      </c>
      <c r="C28" s="5" t="n">
        <v>-1101</v>
      </c>
      <c r="D28" s="5" t="n">
        <v>30</v>
      </c>
    </row>
    <row r="29" spans="1:4">
      <c r="A29" s="4" t="s">
        <v>164</v>
      </c>
      <c r="B29" s="5" t="n">
        <v>1150</v>
      </c>
      <c r="C29" s="5" t="n">
        <v>3638</v>
      </c>
      <c r="D29" s="5" t="n">
        <v>560</v>
      </c>
    </row>
    <row r="30" spans="1:4">
      <c r="A30" s="4" t="s">
        <v>165</v>
      </c>
      <c r="B30" s="5" t="n">
        <v>159676</v>
      </c>
      <c r="C30" s="5" t="n">
        <v>100370</v>
      </c>
      <c r="D30" s="5" t="n">
        <v>99240</v>
      </c>
    </row>
    <row r="31" spans="1:4">
      <c r="A31" s="3" t="s">
        <v>166</v>
      </c>
    </row>
    <row r="32" spans="1:4">
      <c r="A32" s="4" t="s">
        <v>167</v>
      </c>
      <c r="B32" s="5" t="n">
        <v>-77626</v>
      </c>
      <c r="C32" s="5" t="n">
        <v>-44940</v>
      </c>
      <c r="D32" s="5" t="n">
        <v>-34571</v>
      </c>
    </row>
    <row r="33" spans="1:4">
      <c r="A33" s="4" t="s">
        <v>168</v>
      </c>
      <c r="B33" s="5" t="n">
        <v>0</v>
      </c>
      <c r="C33" s="5" t="n">
        <v>-6017</v>
      </c>
      <c r="D33" s="5" t="n">
        <v>0</v>
      </c>
    </row>
    <row r="34" spans="1:4">
      <c r="A34" s="4" t="s">
        <v>169</v>
      </c>
      <c r="B34" s="5" t="n">
        <v>-2300</v>
      </c>
      <c r="C34" s="5" t="n">
        <v>0</v>
      </c>
      <c r="D34" s="5" t="n">
        <v>0</v>
      </c>
    </row>
    <row r="35" spans="1:4">
      <c r="A35" s="4" t="s">
        <v>170</v>
      </c>
      <c r="B35" s="5" t="n">
        <v>11</v>
      </c>
      <c r="C35" s="5" t="n">
        <v>405</v>
      </c>
      <c r="D35" s="5" t="n">
        <v>-11</v>
      </c>
    </row>
    <row r="36" spans="1:4">
      <c r="A36" s="4" t="s">
        <v>171</v>
      </c>
      <c r="B36" s="5" t="n">
        <v>6517</v>
      </c>
      <c r="C36" s="5" t="n">
        <v>5158</v>
      </c>
      <c r="D36" s="5" t="n">
        <v>4106</v>
      </c>
    </row>
    <row r="37" spans="1:4">
      <c r="A37" s="4" t="s">
        <v>172</v>
      </c>
      <c r="B37" s="5" t="n">
        <v>-73398</v>
      </c>
      <c r="C37" s="5" t="n">
        <v>-45394</v>
      </c>
      <c r="D37" s="5" t="n">
        <v>-30476</v>
      </c>
    </row>
    <row r="38" spans="1:4">
      <c r="A38" s="3" t="s">
        <v>173</v>
      </c>
    </row>
    <row r="39" spans="1:4">
      <c r="A39" s="4" t="s">
        <v>174</v>
      </c>
      <c r="B39" s="5" t="n">
        <v>515480</v>
      </c>
      <c r="C39" s="5" t="n">
        <v>433336</v>
      </c>
      <c r="D39" s="5" t="n">
        <v>152311</v>
      </c>
    </row>
    <row r="40" spans="1:4">
      <c r="A40" s="4" t="s">
        <v>175</v>
      </c>
      <c r="B40" s="5" t="n">
        <v>-556456</v>
      </c>
      <c r="C40" s="5" t="n">
        <v>-481757</v>
      </c>
      <c r="D40" s="5" t="n">
        <v>-187951</v>
      </c>
    </row>
    <row r="41" spans="1:4">
      <c r="A41" s="4" t="s">
        <v>176</v>
      </c>
      <c r="B41" s="5" t="n">
        <v>0</v>
      </c>
      <c r="C41" s="5" t="n">
        <v>0</v>
      </c>
      <c r="D41" s="5" t="n">
        <v>135500</v>
      </c>
    </row>
    <row r="42" spans="1:4">
      <c r="A42" s="4" t="s">
        <v>177</v>
      </c>
      <c r="B42" s="5" t="n">
        <v>0</v>
      </c>
      <c r="C42" s="5" t="n">
        <v>0</v>
      </c>
      <c r="D42" s="5" t="n">
        <v>-135500</v>
      </c>
    </row>
    <row r="43" spans="1:4">
      <c r="A43" s="4" t="s">
        <v>178</v>
      </c>
      <c r="B43" s="5" t="n">
        <v>-2590</v>
      </c>
      <c r="C43" s="5" t="n">
        <v>-112</v>
      </c>
      <c r="D43" s="5" t="n">
        <v>-1011</v>
      </c>
    </row>
    <row r="44" spans="1:4">
      <c r="A44" s="4" t="s">
        <v>179</v>
      </c>
      <c r="B44" s="5" t="n">
        <v>-17361</v>
      </c>
      <c r="C44" s="5" t="n">
        <v>0</v>
      </c>
      <c r="D44" s="5" t="n">
        <v>-3479</v>
      </c>
    </row>
    <row r="45" spans="1:4">
      <c r="A45" s="4" t="s">
        <v>180</v>
      </c>
      <c r="B45" s="5" t="n">
        <v>-3082</v>
      </c>
      <c r="C45" s="5" t="n">
        <v>-3474</v>
      </c>
      <c r="D45" s="5" t="n">
        <v>-2213</v>
      </c>
    </row>
    <row r="46" spans="1:4">
      <c r="A46" s="4" t="s">
        <v>134</v>
      </c>
      <c r="B46" s="5" t="n">
        <v>-2796</v>
      </c>
      <c r="C46" s="5" t="n">
        <v>-2271</v>
      </c>
      <c r="D46" s="5" t="n">
        <v>-2126</v>
      </c>
    </row>
    <row r="47" spans="1:4">
      <c r="A47" s="4" t="s">
        <v>146</v>
      </c>
      <c r="B47" s="5" t="n">
        <v>-600</v>
      </c>
      <c r="C47" s="5" t="n">
        <v>0</v>
      </c>
      <c r="D47" s="5" t="n">
        <v>0</v>
      </c>
    </row>
    <row r="48" spans="1:4">
      <c r="A48" s="4" t="s">
        <v>181</v>
      </c>
      <c r="B48" s="5" t="n">
        <v>-20736</v>
      </c>
      <c r="C48" s="5" t="n">
        <v>-20396</v>
      </c>
      <c r="D48" s="5" t="n">
        <v>-20444</v>
      </c>
    </row>
    <row r="49" spans="1:4">
      <c r="A49" s="4" t="s">
        <v>182</v>
      </c>
      <c r="B49" s="5" t="n">
        <v>-88141</v>
      </c>
      <c r="C49" s="5" t="n">
        <v>-74674</v>
      </c>
      <c r="D49" s="5" t="n">
        <v>-64913</v>
      </c>
    </row>
    <row r="50" spans="1:4">
      <c r="A50" s="4" t="s">
        <v>183</v>
      </c>
      <c r="B50" s="5" t="n">
        <v>-701</v>
      </c>
      <c r="C50" s="5" t="n">
        <v>166</v>
      </c>
      <c r="D50" s="5" t="n">
        <v>213</v>
      </c>
    </row>
    <row r="51" spans="1:4">
      <c r="A51" s="4" t="s">
        <v>184</v>
      </c>
      <c r="B51" s="5" t="n">
        <v>-2564</v>
      </c>
      <c r="C51" s="5" t="n">
        <v>-19532</v>
      </c>
      <c r="D51" s="5" t="n">
        <v>4064</v>
      </c>
    </row>
    <row r="52" spans="1:4">
      <c r="A52" s="4" t="s">
        <v>185</v>
      </c>
      <c r="B52" s="5" t="n">
        <v>7287</v>
      </c>
      <c r="C52" s="5" t="n">
        <v>26819</v>
      </c>
      <c r="D52" s="5" t="n">
        <v>22755</v>
      </c>
    </row>
    <row r="53" spans="1:4">
      <c r="A53" s="4" t="s">
        <v>186</v>
      </c>
      <c r="B53" s="5" t="n">
        <v>4723</v>
      </c>
      <c r="C53" s="5" t="n">
        <v>7287</v>
      </c>
      <c r="D53" s="5" t="n">
        <v>26819</v>
      </c>
    </row>
    <row r="54" spans="1:4">
      <c r="A54" s="3" t="s">
        <v>187</v>
      </c>
    </row>
    <row r="55" spans="1:4">
      <c r="A55" s="4" t="s">
        <v>188</v>
      </c>
      <c r="B55" s="5" t="n">
        <v>8113</v>
      </c>
      <c r="C55" s="5" t="n">
        <v>7016</v>
      </c>
      <c r="D55" s="5" t="n">
        <v>6077</v>
      </c>
    </row>
    <row r="56" spans="1:4">
      <c r="A56" s="4" t="s">
        <v>189</v>
      </c>
      <c r="B56" s="5" t="n">
        <v>17203</v>
      </c>
      <c r="C56" s="5" t="n">
        <v>148</v>
      </c>
      <c r="D56" s="5" t="n">
        <v>-5691</v>
      </c>
    </row>
    <row r="57" spans="1:4">
      <c r="A57" s="3" t="s">
        <v>190</v>
      </c>
    </row>
    <row r="58" spans="1:4">
      <c r="A58" s="4" t="s">
        <v>191</v>
      </c>
      <c r="B58" s="6" t="n">
        <v>18768</v>
      </c>
      <c r="C58" s="6" t="n">
        <v>11082</v>
      </c>
      <c r="D58" s="6" t="n">
        <v>82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25</v>
      </c>
      <c r="B1" s="2" t="s">
        <v>375</v>
      </c>
      <c r="J1" s="2" t="s">
        <v>1</v>
      </c>
    </row>
    <row r="2" spans="1:12">
      <c r="B2" s="2" t="s">
        <v>2</v>
      </c>
      <c r="C2" s="2" t="s">
        <v>874</v>
      </c>
      <c r="D2" s="2" t="s">
        <v>4</v>
      </c>
      <c r="E2" s="2" t="s">
        <v>875</v>
      </c>
      <c r="F2" s="2" t="s">
        <v>32</v>
      </c>
      <c r="G2" s="2" t="s">
        <v>876</v>
      </c>
      <c r="H2" s="2" t="s">
        <v>877</v>
      </c>
      <c r="I2" s="2" t="s">
        <v>878</v>
      </c>
      <c r="J2" s="2" t="s">
        <v>2</v>
      </c>
      <c r="K2" s="2" t="s">
        <v>32</v>
      </c>
      <c r="L2" s="2" t="s">
        <v>80</v>
      </c>
    </row>
    <row r="3" spans="1:12">
      <c r="A3" s="3" t="s">
        <v>894</v>
      </c>
    </row>
    <row r="4" spans="1:12">
      <c r="A4" s="4" t="s">
        <v>82</v>
      </c>
      <c r="B4" s="6" t="n">
        <v>669577</v>
      </c>
      <c r="C4" s="6" t="n">
        <v>652416</v>
      </c>
      <c r="D4" s="6" t="n">
        <v>559443</v>
      </c>
      <c r="E4" s="6" t="n">
        <v>483279</v>
      </c>
      <c r="F4" s="6" t="n">
        <v>494258</v>
      </c>
      <c r="G4" s="6" t="n">
        <v>477088</v>
      </c>
      <c r="H4" s="6" t="n">
        <v>382084</v>
      </c>
      <c r="I4" s="6" t="n">
        <v>334161</v>
      </c>
      <c r="J4" s="6" t="n">
        <v>2364715</v>
      </c>
      <c r="K4" s="6" t="n">
        <v>1687591</v>
      </c>
      <c r="L4" s="6" t="n">
        <v>1352543</v>
      </c>
    </row>
    <row r="5" spans="1:12">
      <c r="A5" s="4" t="s">
        <v>926</v>
      </c>
    </row>
    <row r="6" spans="1:12">
      <c r="A6" s="3" t="s">
        <v>894</v>
      </c>
    </row>
    <row r="7" spans="1:12">
      <c r="A7" s="4" t="s">
        <v>82</v>
      </c>
      <c r="J7" s="5" t="n">
        <v>262835</v>
      </c>
      <c r="L7" s="5" t="n">
        <v>163696</v>
      </c>
    </row>
    <row r="8" spans="1:12">
      <c r="A8" s="4" t="s">
        <v>927</v>
      </c>
    </row>
    <row r="9" spans="1:12">
      <c r="A9" s="3" t="s">
        <v>894</v>
      </c>
    </row>
    <row r="10" spans="1:12">
      <c r="A10" s="4" t="s">
        <v>82</v>
      </c>
      <c r="J10" s="6" t="n">
        <v>255097</v>
      </c>
      <c r="K10" s="6" t="n">
        <v>216231</v>
      </c>
      <c r="L10" s="6" t="n">
        <v>150570</v>
      </c>
    </row>
    <row r="11" spans="1:12">
      <c r="A11" s="4" t="s">
        <v>928</v>
      </c>
    </row>
    <row r="12" spans="1:12">
      <c r="A12" s="3" t="s">
        <v>894</v>
      </c>
    </row>
    <row r="13" spans="1:12">
      <c r="A13" s="4" t="s">
        <v>929</v>
      </c>
      <c r="J13" s="4" t="s">
        <v>930</v>
      </c>
      <c r="L13" s="4" t="s">
        <v>931</v>
      </c>
    </row>
    <row r="14" spans="1:12">
      <c r="A14" s="4" t="s">
        <v>932</v>
      </c>
    </row>
    <row r="15" spans="1:12">
      <c r="A15" s="3" t="s">
        <v>894</v>
      </c>
    </row>
    <row r="16" spans="1:12">
      <c r="A16" s="4" t="s">
        <v>929</v>
      </c>
      <c r="J16" s="4" t="s">
        <v>930</v>
      </c>
      <c r="K16" s="4" t="s">
        <v>933</v>
      </c>
      <c r="L16" s="4" t="s">
        <v>930</v>
      </c>
    </row>
    <row r="17" spans="1:12">
      <c r="A17" s="4" t="s">
        <v>934</v>
      </c>
    </row>
    <row r="18" spans="1:12">
      <c r="A18" s="3" t="s">
        <v>894</v>
      </c>
    </row>
    <row r="19" spans="1:12">
      <c r="A19" s="4" t="s">
        <v>929</v>
      </c>
      <c r="J19" s="4" t="s">
        <v>529</v>
      </c>
      <c r="K19" s="4" t="s">
        <v>529</v>
      </c>
      <c r="L19" s="4" t="s">
        <v>52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3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35</v>
      </c>
      <c r="B1" s="2" t="s">
        <v>375</v>
      </c>
      <c r="J1" s="2" t="s">
        <v>1</v>
      </c>
    </row>
    <row r="2" spans="1:15">
      <c r="B2" s="2" t="s">
        <v>2</v>
      </c>
      <c r="C2" s="2" t="s">
        <v>874</v>
      </c>
      <c r="D2" s="2" t="s">
        <v>4</v>
      </c>
      <c r="E2" s="2" t="s">
        <v>875</v>
      </c>
      <c r="F2" s="2" t="s">
        <v>32</v>
      </c>
      <c r="G2" s="2" t="s">
        <v>876</v>
      </c>
      <c r="H2" s="2" t="s">
        <v>877</v>
      </c>
      <c r="I2" s="2" t="s">
        <v>878</v>
      </c>
      <c r="J2" s="2" t="s">
        <v>2</v>
      </c>
      <c r="L2" s="2" t="s">
        <v>32</v>
      </c>
      <c r="N2" s="2" t="s">
        <v>80</v>
      </c>
    </row>
    <row r="3" spans="1:15">
      <c r="A3" s="4" t="s">
        <v>82</v>
      </c>
      <c r="B3" s="6" t="n">
        <v>669577</v>
      </c>
      <c r="C3" s="6" t="n">
        <v>652416</v>
      </c>
      <c r="D3" s="6" t="n">
        <v>559443</v>
      </c>
      <c r="E3" s="6" t="n">
        <v>483279</v>
      </c>
      <c r="F3" s="6" t="n">
        <v>494258</v>
      </c>
      <c r="G3" s="6" t="n">
        <v>477088</v>
      </c>
      <c r="H3" s="6" t="n">
        <v>382084</v>
      </c>
      <c r="I3" s="6" t="n">
        <v>334161</v>
      </c>
      <c r="J3" s="6" t="n">
        <v>2364715</v>
      </c>
      <c r="L3" s="6" t="n">
        <v>1687591</v>
      </c>
      <c r="N3" s="6" t="n">
        <v>1352543</v>
      </c>
    </row>
    <row r="4" spans="1:15">
      <c r="A4" s="4" t="s">
        <v>84</v>
      </c>
      <c r="B4" s="5" t="n">
        <v>582608</v>
      </c>
      <c r="C4" s="5" t="n">
        <v>549164</v>
      </c>
      <c r="D4" s="5" t="n">
        <v>472462</v>
      </c>
      <c r="E4" s="5" t="n">
        <v>406251</v>
      </c>
      <c r="F4" s="5" t="n">
        <v>430703</v>
      </c>
      <c r="G4" s="5" t="n">
        <v>411109</v>
      </c>
      <c r="H4" s="5" t="n">
        <v>326804</v>
      </c>
      <c r="I4" s="5" t="n">
        <v>295892</v>
      </c>
      <c r="J4" s="5" t="n">
        <v>2010485</v>
      </c>
      <c r="L4" s="5" t="n">
        <v>1464508</v>
      </c>
      <c r="N4" s="5" t="n">
        <v>1175988</v>
      </c>
    </row>
    <row r="5" spans="1:15">
      <c r="A5" s="4" t="s">
        <v>936</v>
      </c>
      <c r="B5" s="5" t="n">
        <v>37973</v>
      </c>
      <c r="C5" s="5" t="n">
        <v>51234</v>
      </c>
      <c r="D5" s="5" t="n">
        <v>33358</v>
      </c>
      <c r="E5" s="5" t="n">
        <v>26423</v>
      </c>
      <c r="F5" s="5" t="n">
        <v>22108</v>
      </c>
      <c r="G5" s="5" t="n">
        <v>19147</v>
      </c>
      <c r="H5" s="5" t="n">
        <v>14171</v>
      </c>
      <c r="I5" s="5" t="n">
        <v>587</v>
      </c>
      <c r="J5" s="5" t="n">
        <v>148988</v>
      </c>
      <c r="L5" s="5" t="n">
        <v>56013</v>
      </c>
      <c r="N5" s="5" t="n">
        <v>-7842</v>
      </c>
    </row>
    <row r="6" spans="1:15">
      <c r="A6" s="4" t="s">
        <v>96</v>
      </c>
      <c r="B6" s="5" t="n">
        <v>273</v>
      </c>
      <c r="C6" s="5" t="n">
        <v>-56</v>
      </c>
      <c r="D6" s="5" t="n">
        <v>164</v>
      </c>
      <c r="E6" s="5" t="n">
        <v>-35</v>
      </c>
      <c r="F6" s="5" t="n">
        <v>-114</v>
      </c>
      <c r="G6" s="5" t="n">
        <v>-127</v>
      </c>
      <c r="H6" s="5" t="n">
        <v>-95</v>
      </c>
      <c r="I6" s="5" t="n">
        <v>-53</v>
      </c>
      <c r="J6" s="5" t="n">
        <v>346</v>
      </c>
      <c r="L6" s="5" t="n">
        <v>-390</v>
      </c>
      <c r="N6" s="5" t="n">
        <v>-1348</v>
      </c>
    </row>
    <row r="7" spans="1:15">
      <c r="A7" s="4" t="s">
        <v>99</v>
      </c>
      <c r="B7" s="6" t="n">
        <v>59669</v>
      </c>
      <c r="C7" s="6" t="n">
        <v>37402</v>
      </c>
      <c r="D7" s="6" t="n">
        <v>41016</v>
      </c>
      <c r="E7" s="6" t="n">
        <v>18364</v>
      </c>
      <c r="F7" s="6" t="n">
        <v>18235</v>
      </c>
      <c r="G7" s="6" t="n">
        <v>16565</v>
      </c>
      <c r="H7" s="6" t="n">
        <v>11037</v>
      </c>
      <c r="I7" s="6" t="n">
        <v>-1326</v>
      </c>
      <c r="J7" s="6" t="n">
        <v>156451</v>
      </c>
      <c r="L7" s="6" t="n">
        <v>44511</v>
      </c>
      <c r="N7" s="6" t="n">
        <v>-19409</v>
      </c>
    </row>
    <row r="8" spans="1:15">
      <c r="A8" s="4" t="s">
        <v>937</v>
      </c>
      <c r="B8" s="7" t="n">
        <v>2.18</v>
      </c>
      <c r="C8" s="7" t="n">
        <v>1.35</v>
      </c>
      <c r="D8" s="7" t="n">
        <v>1.48</v>
      </c>
      <c r="E8" s="7" t="n">
        <v>0.66</v>
      </c>
      <c r="F8" s="7" t="n">
        <v>0.66</v>
      </c>
      <c r="G8" s="7" t="n">
        <v>0.6</v>
      </c>
      <c r="H8" s="7" t="n">
        <v>0.4</v>
      </c>
      <c r="I8" s="7" t="n">
        <v>-0.05</v>
      </c>
      <c r="J8" s="7" t="n">
        <v>5.66</v>
      </c>
      <c r="K8" s="4" t="s">
        <v>104</v>
      </c>
      <c r="L8" s="7" t="n">
        <v>1.62</v>
      </c>
      <c r="M8" s="4" t="s">
        <v>104</v>
      </c>
      <c r="N8" s="7" t="n">
        <v>-0.71</v>
      </c>
      <c r="O8" s="4" t="s">
        <v>104</v>
      </c>
    </row>
    <row r="9" spans="1:15">
      <c r="A9" s="4" t="s">
        <v>938</v>
      </c>
      <c r="B9" s="7" t="n">
        <v>2.09</v>
      </c>
      <c r="C9" s="7" t="n">
        <v>1.31</v>
      </c>
      <c r="D9" s="7" t="n">
        <v>1.42</v>
      </c>
      <c r="E9" s="7" t="n">
        <v>0.64</v>
      </c>
      <c r="F9" s="7" t="n">
        <v>0.64</v>
      </c>
      <c r="G9" s="7" t="n">
        <v>0.6</v>
      </c>
      <c r="H9" s="7" t="n">
        <v>0.4</v>
      </c>
      <c r="I9" s="7" t="n">
        <v>-0.05</v>
      </c>
      <c r="J9" s="7" t="n">
        <v>5.47</v>
      </c>
      <c r="K9" s="4" t="s">
        <v>104</v>
      </c>
      <c r="L9" s="7" t="n">
        <v>1.58</v>
      </c>
      <c r="M9" s="4" t="s">
        <v>104</v>
      </c>
      <c r="N9" s="7" t="n">
        <v>-0.71</v>
      </c>
      <c r="O9" s="4" t="s">
        <v>104</v>
      </c>
    </row>
    <row r="10" spans="1:15">
      <c r="A10" s="4" t="s">
        <v>847</v>
      </c>
      <c r="D10" s="6" t="n">
        <v>-7000</v>
      </c>
    </row>
    <row r="11" spans="1:15">
      <c r="A11" s="4" t="s">
        <v>846</v>
      </c>
      <c r="B11" s="6" t="n">
        <v>-30000</v>
      </c>
      <c r="D11" s="6" t="n">
        <v>-7000</v>
      </c>
      <c r="J11" s="6" t="n">
        <v>-37000</v>
      </c>
    </row>
    <row r="12" spans="1:15"/>
    <row r="13" spans="1:15">
      <c r="A13" s="4" t="s">
        <v>104</v>
      </c>
      <c r="B13" s="4" t="s">
        <v>110</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80</v>
      </c>
    </row>
    <row r="3" spans="1:4">
      <c r="A3" s="4" t="s">
        <v>940</v>
      </c>
    </row>
    <row r="4" spans="1:4">
      <c r="A4" s="3" t="s">
        <v>941</v>
      </c>
    </row>
    <row r="5" spans="1:4">
      <c r="A5" s="4" t="s">
        <v>942</v>
      </c>
      <c r="B5" s="6" t="n">
        <v>2280</v>
      </c>
      <c r="C5" s="6" t="n">
        <v>2315</v>
      </c>
      <c r="D5" s="6" t="n">
        <v>2496</v>
      </c>
    </row>
    <row r="6" spans="1:4">
      <c r="A6" s="4" t="s">
        <v>943</v>
      </c>
      <c r="B6" s="5" t="n">
        <v>323</v>
      </c>
      <c r="C6" s="5" t="n">
        <v>126</v>
      </c>
      <c r="D6" s="5" t="n">
        <v>131</v>
      </c>
    </row>
    <row r="7" spans="1:4">
      <c r="A7" s="4" t="s">
        <v>944</v>
      </c>
      <c r="B7" s="5" t="n">
        <v>-17</v>
      </c>
      <c r="C7" s="5" t="n">
        <v>-161</v>
      </c>
      <c r="D7" s="5" t="n">
        <v>-312</v>
      </c>
    </row>
    <row r="8" spans="1:4">
      <c r="A8" s="4" t="s">
        <v>945</v>
      </c>
      <c r="B8" s="5" t="n">
        <v>2586</v>
      </c>
      <c r="C8" s="5" t="n">
        <v>2280</v>
      </c>
      <c r="D8" s="5" t="n">
        <v>2315</v>
      </c>
    </row>
    <row r="9" spans="1:4">
      <c r="A9" s="4" t="s">
        <v>946</v>
      </c>
    </row>
    <row r="10" spans="1:4">
      <c r="A10" s="3" t="s">
        <v>941</v>
      </c>
    </row>
    <row r="11" spans="1:4">
      <c r="A11" s="4" t="s">
        <v>942</v>
      </c>
      <c r="B11" s="5" t="n">
        <v>67348</v>
      </c>
      <c r="C11" s="5" t="n">
        <v>83891</v>
      </c>
      <c r="D11" s="5" t="n">
        <v>75278</v>
      </c>
    </row>
    <row r="12" spans="1:4">
      <c r="A12" s="4" t="s">
        <v>943</v>
      </c>
      <c r="B12" s="5" t="n">
        <v>0</v>
      </c>
      <c r="C12" s="5" t="n">
        <v>690</v>
      </c>
      <c r="D12" s="5" t="n">
        <v>8613</v>
      </c>
    </row>
    <row r="13" spans="1:4">
      <c r="A13" s="4" t="s">
        <v>944</v>
      </c>
      <c r="B13" s="5" t="n">
        <v>-50864</v>
      </c>
      <c r="C13" s="5" t="n">
        <v>-17233</v>
      </c>
      <c r="D13" s="5" t="n">
        <v>0</v>
      </c>
    </row>
    <row r="14" spans="1:4">
      <c r="A14" s="4" t="s">
        <v>945</v>
      </c>
      <c r="B14" s="6" t="n">
        <v>16484</v>
      </c>
      <c r="C14" s="6" t="n">
        <v>67348</v>
      </c>
      <c r="D14" s="6" t="n">
        <v>838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7:32:46Z</dcterms:created>
  <dcterms:modified xmlns:dcterms="http://purl.org/dc/terms/" xmlns:xsi="http://www.w3.org/2001/XMLSchema-instance" xsi:type="dcterms:W3CDTF">2018-10-24T17:32:46Z</dcterms:modified>
</cp:coreProperties>
</file>